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Accounting Policies" sheetId="6" r:id="rId6"/>
    <s:sheet name="Accounts Payable and Other Accr" sheetId="7" r:id="rId7"/>
    <s:sheet name="Short-Term Debt" sheetId="8" r:id="rId8"/>
    <s:sheet name="Long-Term Debt" sheetId="9" r:id="rId9"/>
    <s:sheet name="Common Shareholders' Equity" sheetId="10" r:id="rId10"/>
    <s:sheet name="Earnings Per Share" sheetId="11" r:id="rId11"/>
    <s:sheet name="Income Taxes" sheetId="12" r:id="rId12"/>
    <s:sheet name="Derivative and Weather Related " sheetId="13" r:id="rId13"/>
    <s:sheet name="Fair Value Measurements" sheetId="14" r:id="rId14"/>
    <s:sheet name="Operating Segment Reporting" sheetId="15" r:id="rId15"/>
    <s:sheet name="Other Investments" sheetId="16" r:id="rId16"/>
    <s:sheet name="Related Party Transactions" sheetId="17" r:id="rId17"/>
    <s:sheet name="Commitments and Contingencies" sheetId="18" r:id="rId18"/>
    <s:sheet name="Pension and Other Post-Retireme" sheetId="19" r:id="rId19"/>
    <s:sheet name="Accumulated Other Comprehensive" sheetId="20" r:id="rId20"/>
    <s:sheet name="Accounting Policies (Policies)" sheetId="21" r:id="rId21"/>
    <s:sheet name="Accounting Policies (Tables)" sheetId="22" r:id="rId22"/>
    <s:sheet name="Accounts Payable and Other Ac23" sheetId="23" r:id="rId23"/>
    <s:sheet name="Short-Term Debt (Tables)" sheetId="24" r:id="rId24"/>
    <s:sheet name="Long-Term Debt (Table)" sheetId="25" r:id="rId25"/>
    <s:sheet name="Common Shareholders' Equity (Ta" sheetId="26" r:id="rId26"/>
    <s:sheet name="Earnings Per Share (Tables)" sheetId="27" r:id="rId27"/>
    <s:sheet name="Derivative and Weather Relate28" sheetId="28" r:id="rId28"/>
    <s:sheet name="Fair Value Measurements (Tables" sheetId="29" r:id="rId29"/>
    <s:sheet name="Operating Segment Reporting (Ta" sheetId="30" r:id="rId30"/>
    <s:sheet name="Other Investment (Tables)" sheetId="31" r:id="rId31"/>
    <s:sheet name="Related Party Transactions (Tab" sheetId="32" r:id="rId32"/>
    <s:sheet name="Commitments and Contingencies (" sheetId="33" r:id="rId33"/>
    <s:sheet name="Pension and Other Post-Retire34" sheetId="34" r:id="rId34"/>
    <s:sheet name="Accumulated Other Comprehensi35" sheetId="35" r:id="rId35"/>
    <s:sheet name="Accounting Policies (Details)" sheetId="36" r:id="rId36"/>
    <s:sheet name="Accounts Payable and Other Ac37" sheetId="37" r:id="rId37"/>
    <s:sheet name="Short-Term Debt (Details)" sheetId="38" r:id="rId38"/>
    <s:sheet name="Long-Term Debt (Details)" sheetId="39" r:id="rId39"/>
    <s:sheet name="Common Shareholders' Equity (De" sheetId="40" r:id="rId40"/>
    <s:sheet name="Earnings Per Share (Details)" sheetId="41" r:id="rId41"/>
    <s:sheet name="Income Taxes-Balance Sheet (Det" sheetId="42" r:id="rId42"/>
    <s:sheet name="Derivative and Weather Relate43" sheetId="43" r:id="rId43"/>
    <s:sheet name="Derivative and Weather Relate44" sheetId="44" r:id="rId44"/>
    <s:sheet name="Derivative and Weather Relate45" sheetId="45" r:id="rId45"/>
    <s:sheet name="Derivative and Weather Relate46" sheetId="46" r:id="rId46"/>
    <s:sheet name="Fair Value Measurements (Fair V" sheetId="47" r:id="rId47"/>
    <s:sheet name="Fair Value Measurements (Quanti" sheetId="48" r:id="rId48"/>
    <s:sheet name="Fair Value Measurements (Reconc" sheetId="49" r:id="rId49"/>
    <s:sheet name="Fair Value Measurements (Realiz" sheetId="50" r:id="rId50"/>
    <s:sheet name="Fair Value Measurements (Carryi" sheetId="51" r:id="rId51"/>
    <s:sheet name="Fair Value Measurements (Narrat" sheetId="52" r:id="rId52"/>
    <s:sheet name="Operating Segment (Narrative) (" sheetId="53" r:id="rId53"/>
    <s:sheet name="Operating Segment (Details)" sheetId="54" r:id="rId54"/>
    <s:sheet name="Operating Segment (Details 2)" sheetId="55" r:id="rId55"/>
    <s:sheet name="Other Investments Narrative (De" sheetId="56" r:id="rId56"/>
    <s:sheet name="Other Investments Financing Lea" sheetId="57" r:id="rId57"/>
    <s:sheet name="Other Investments Balance Sheet" sheetId="58" r:id="rId58"/>
    <s:sheet name="Other Investments Income Statem" sheetId="59" r:id="rId59"/>
    <s:sheet name="Related Party Transactions (Det" sheetId="60" r:id="rId60"/>
    <s:sheet name="Commitments and Contingencies61" sheetId="61" r:id="rId61"/>
    <s:sheet name="Commitments and Contingencies62" sheetId="62" r:id="rId62"/>
    <s:sheet name="Pension and Other Post-Retire63" sheetId="63" r:id="rId63"/>
    <s:sheet name="Accumulated Other Comprehensi64" sheetId="64" r:id="rId64"/>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Jun. 30, 2015</t>
  </si>
  <si>
    <t>Jul. 31, 2015</t>
  </si>
  <si>
    <t>Document Information [Line Items]</t>
  </si>
  <si>
    <t>Entity Registrant Name</t>
  </si>
  <si>
    <t>WGL Holdings Inc.</t>
  </si>
  <si>
    <t>Entity Central Index Key</t>
  </si>
  <si>
    <t>Document Type</t>
  </si>
  <si>
    <t>10-Q</t>
  </si>
  <si>
    <t>Document Period End Date</t>
  </si>
  <si>
    <t>Jun. 30,
		2015</t>
  </si>
  <si>
    <t>Amendment Flag</t>
  </si>
  <si>
    <t>false</t>
  </si>
  <si>
    <t>Document Fiscal Year Focus</t>
  </si>
  <si>
    <t>Document Fiscal Period Focus</t>
  </si>
  <si>
    <t>Q3</t>
  </si>
  <si>
    <t>Current Fiscal Year End Date</t>
  </si>
  <si>
    <t>--09-30</t>
  </si>
  <si>
    <t>Entity Filer Category</t>
  </si>
  <si>
    <t>Large Accelerated Filer</t>
  </si>
  <si>
    <t>Entity Common Stock, Shares Outstanding</t>
  </si>
  <si>
    <t>Washington Gas Light Company</t>
  </si>
  <si>
    <t>Non-accelerated Filer</t>
  </si>
  <si>
    <t>Condensed Consolidated Balance Sheets (Unaudited) - USD ($) $ in Thousands</t>
  </si>
  <si>
    <t>Sep. 30, 2014</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Deferred income taxes</t>
  </si>
  <si>
    <t>Prepaid taxes</t>
  </si>
  <si>
    <t>Other prepayments</t>
  </si>
  <si>
    <t>Derivatives</t>
  </si>
  <si>
    <t>Assets held for sale</t>
  </si>
  <si>
    <t>Other</t>
  </si>
  <si>
    <t>Total current assets</t>
  </si>
  <si>
    <t>Regulatory assets</t>
  </si>
  <si>
    <t>Gas costs</t>
  </si>
  <si>
    <t>Pension and other post-retirement benefits</t>
  </si>
  <si>
    <t>Prepaid post-retirement benefits</t>
  </si>
  <si>
    <t>Investments in direct financing leases, capital leases</t>
  </si>
  <si>
    <t>Investments in unconsolidated affiliate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t>
  </si>
  <si>
    <t>Accounts payable and other accrued liabilities</t>
  </si>
  <si>
    <t>Wages payable</t>
  </si>
  <si>
    <t>Accrued interest</t>
  </si>
  <si>
    <t>Dividends declared</t>
  </si>
  <si>
    <t>Customer deposits and advance payments</t>
  </si>
  <si>
    <t>Gas costs and other regulatory liabilities</t>
  </si>
  <si>
    <t>Accrued taxes</t>
  </si>
  <si>
    <t>Liabilities held for sale</t>
  </si>
  <si>
    <t>Total current liabilities</t>
  </si>
  <si>
    <t>Deferred Credits</t>
  </si>
  <si>
    <t>Unamortized investment tax credits</t>
  </si>
  <si>
    <t>Accrued pensions and benefits</t>
  </si>
  <si>
    <t>Asset retirement obligations</t>
  </si>
  <si>
    <t>Regulatory liabilities</t>
  </si>
  <si>
    <t>Accrued asset removal costs</t>
  </si>
  <si>
    <t>Other post-retirement benefits</t>
  </si>
  <si>
    <t>Total deferred credits</t>
  </si>
  <si>
    <t>Commitments and Contingencies (Note 13)</t>
  </si>
  <si>
    <t>Total Capitalization and Liabilities</t>
  </si>
  <si>
    <t>Receivables from associated companies</t>
  </si>
  <si>
    <t>Payables to associated companies</t>
  </si>
  <si>
    <t>Condensed Consolidated Statements of Income (Unaudited) - USD ($) shares in Thousands, $ in Thousands</t>
  </si>
  <si>
    <t>3 Months Ended</t>
  </si>
  <si>
    <t>Jun. 30, 2014</t>
  </si>
  <si>
    <t>OPERATING REVENUES</t>
  </si>
  <si>
    <t>Utility</t>
  </si>
  <si>
    <t>Non-utility</t>
  </si>
  <si>
    <t>Total Operating Revenues</t>
  </si>
  <si>
    <t>[1]</t>
  </si>
  <si>
    <t>OPERATING EXPENSES</t>
  </si>
  <si>
    <t>Utility cost of gas</t>
  </si>
  <si>
    <t>Non-utility cost of energy-related sales</t>
  </si>
  <si>
    <t>Operation and maintenance</t>
  </si>
  <si>
    <t>Depreciation and Amortization</t>
  </si>
  <si>
    <t>General taxes and other assessments</t>
  </si>
  <si>
    <t>Total Operating Expenses</t>
  </si>
  <si>
    <t>OPERATING INCOME (LOSS)</t>
  </si>
  <si>
    <t>Equity in Earnings of Unconsolidated Affiliates</t>
  </si>
  <si>
    <t>Other income (expenses)—net</t>
  </si>
  <si>
    <t>Interest expense</t>
  </si>
  <si>
    <t>INCOME (LOSS) BEFORE INCOME TAXES</t>
  </si>
  <si>
    <t>INCOME TAX EXPENSE (BENEFIT)</t>
  </si>
  <si>
    <t>NET INCOME (LOSS)</t>
  </si>
  <si>
    <t>Dividends on Washington Gas Light Company preferred stock</t>
  </si>
  <si>
    <t>NET INCOME (LOSS) APPLICABLE TO COMMON STOCK</t>
  </si>
  <si>
    <t>WEIGHTED AVERAGE COMMON SHARES OUTSTANDING</t>
  </si>
  <si>
    <t>Basic (in shares)</t>
  </si>
  <si>
    <t>Diluted (in shares)</t>
  </si>
  <si>
    <t>EARNINGS (LOSS) PER AVERAGE COMMON SHARE</t>
  </si>
  <si>
    <t>Basic (in dollars per share)</t>
  </si>
  <si>
    <t>Diluted (in dollars per share)</t>
  </si>
  <si>
    <t>DIVIDENDS DECLARED PER COMMON SHARE (in dollars per share)</t>
  </si>
  <si>
    <t>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densed Consolidated Statements of Comprehensive Income (Unaudited) - USD ($) $ in Thousands</t>
  </si>
  <si>
    <t>Net Income (Loss)</t>
  </si>
  <si>
    <t>OTHER COMPREHENSIVE INCOME (LOSS) BEFORE INCOME TAXES:</t>
  </si>
  <si>
    <t>Qualified cash flow hedging instruments</t>
  </si>
  <si>
    <t>Pension and other post-retirement benefit plans</t>
  </si>
  <si>
    <t>Change in prior service cost (credit)</t>
  </si>
  <si>
    <t>[2]</t>
  </si>
  <si>
    <t>Change in actuarial net loss</t>
  </si>
  <si>
    <t>Total pension and other post-retirement benefit plans</t>
  </si>
  <si>
    <t>INCOME TAX EXPENSE (BENEFIT) RELATED TO OTHER COMPREHENSIVE INCOME</t>
  </si>
  <si>
    <t>OTHER COMPREHENSIVE INCOME (LOSS)</t>
  </si>
  <si>
    <t>COMPREHENSIVE INCOME (LOSS)</t>
  </si>
  <si>
    <t>[3]</t>
  </si>
  <si>
    <t>Cash flow hedging instruments represent interest rate swaps agreements on debt issuances. Refer to Note 8- Derivative and weather-related instruments for further discussion of the interest rate swap agreements.</t>
  </si>
  <si>
    <t>These accumulated other comprehensive income (loss) components are included in the computation of net periodic benefit cost. Refer to Note 14- Pension and other post-retirement benefit plans for additional details.</t>
  </si>
  <si>
    <t>These accumulated other comprehensive income (loss) components are included in the computation of net periodic benefit cost. Refer to Note 14-Pension and other post-retirement benefit plans for additional details.</t>
  </si>
  <si>
    <t>Condensed Consolidated Statement of Cash Flows (Unaudited) - USD ($) $ in Thousands</t>
  </si>
  <si>
    <t>OPERATING ACTIVITIES</t>
  </si>
  <si>
    <t>Net income</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Impairment loss</t>
  </si>
  <si>
    <t>Other non-cash charges (credits)—net</t>
  </si>
  <si>
    <t>CHANGES IN ASSETS AND LIABILITIES</t>
  </si>
  <si>
    <t>Accounts receivable and unbilled revenues—net</t>
  </si>
  <si>
    <t>Gas costs and other regulatory assets/liabilities—net</t>
  </si>
  <si>
    <t>Other current assets</t>
  </si>
  <si>
    <t>Other current liabilities</t>
  </si>
  <si>
    <t>Deferred gas costs—net</t>
  </si>
  <si>
    <t>Deferred assets—other</t>
  </si>
  <si>
    <t>Deferred liabilities—other</t>
  </si>
  <si>
    <t>Other—net</t>
  </si>
  <si>
    <t>Net Cash Provided by Operating Activities</t>
  </si>
  <si>
    <t>FINANCING ACTIVITIES</t>
  </si>
  <si>
    <t>Long-term debt issued</t>
  </si>
  <si>
    <t>Long-term debt retired</t>
  </si>
  <si>
    <t>Debt issuance costs</t>
  </si>
  <si>
    <t>Notes payable issued (retired) —net</t>
  </si>
  <si>
    <t>Dividends on common stock and preferred stock</t>
  </si>
  <si>
    <t>Repurchase of common stock</t>
  </si>
  <si>
    <t>Net Cash Used in Financing Activities</t>
  </si>
  <si>
    <t>INVESTING ACTIVITIES</t>
  </si>
  <si>
    <t>Capital expenditures (excluding AFUDC)</t>
  </si>
  <si>
    <t>Investments in non-utility interests</t>
  </si>
  <si>
    <t>Distributions from non-utility interests</t>
  </si>
  <si>
    <t>Net Cash Used in Investing Activities</t>
  </si>
  <si>
    <t>INCREASE IN CASH AND CASH EQUIVALENTS</t>
  </si>
  <si>
    <t>Cash and Cash Equivalents at Beginning of Year</t>
  </si>
  <si>
    <t>Cash and Cash Equivalents at End of Period</t>
  </si>
  <si>
    <t>SUPPLEMENTAL DISCLOSURES OF CASH FLOW INFORMATION</t>
  </si>
  <si>
    <t>Income taxes paid—net</t>
  </si>
  <si>
    <t>Interest paid</t>
  </si>
  <si>
    <t>SUPPLEMENTAL DISCLOSURES OF NON-CASH INVESTING AND FINANCING ACTIVITIES</t>
  </si>
  <si>
    <t>Project debt financing activities—net</t>
  </si>
  <si>
    <t>Capital expenditure accruals included in accounts payable and other accrued liabilities</t>
  </si>
  <si>
    <t>Dividends paid in common stock</t>
  </si>
  <si>
    <t>Accounting Policies</t>
  </si>
  <si>
    <t>Accounting Policies [Abstract]</t>
  </si>
  <si>
    <t>NOTE 1. ACCOUNTING POLICIES Basis of Presentation WGL Holdings, Inc. (WGL) is a holding company that owns all of the shares of common stock of Washington Gas Light Company (Washington Gas), a regulated natural gas utility,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4. Due to the seasonal nature of our businesses, the results of operations for the periods presented in this report are not necessarily indicative of actual results for the full fiscal years ending September 30, 2015 and 2014 of either WGL or Washington Gas. The accompanying unaudited financial statements for WGL and Washington Gas reflect all normal recurring adjustments that are necessary, in our opinion, to present fairly the results of operations in accordance with GAAP. For a complete description of our accounting policies, refer to Note 1 of the Notes to Consolidated Financial Statements of the combined Annual Report on Form 10-K for WGL and Washington Gas for the fiscal year ended September 30, 2014. Assets Held for Sale At June 30, 2015 , the Springfield Operations Center met the criteria to be reported as held for sale. Among other things, those criteria specify that (a) the asset must be available for immediate sale in its present condition subject only to terms that are usual and customary for sales of such assets and (b) the sale of the asset must be probable, and its transfer expected to qualify for recognition as a completed sale, within one year, with certain exceptions. The assets and liabilities associated with the Springfield Operations Center were reported as "Assets held for sale" and "Liabilities held for sale" on WGL's and Washington Gas' balance sheets as of June 30, 2015 . Washington Gas recorded approximately $0.5 million in transaction fees in "Operations and maintenance expense" in the accompanying statements of income related to selling the facility. Storage Gas Valuations For Washington Gas and WGL Energy Services, storage gas inventories are stated at the lower-of-cost or market as determined using the first-in, first-out method. For WGL Midstream, storage gas inventory is stated at the lower-of-cost or market using the weighted average cost method. Interim period inventory losses attributable to lower-of-cost or market adjustments may be reversed if the market value of the inventory is recovered by the end of the same fiscal year. The following table shows the lower-of-cost or market (LCM) adjustments recorded to net income for the three and nine months ended June 30, 2015 and 2014. Lower-of-Cost or Market Adjustments Pre-Tax Increase (Decrease) to Net Income Three Months Ended June 30, Nine Months Ended June 30, (In millions) 2015 2014 2015 2014 WGL (a) Operating revenues - non-utility $ 0.9 $ (0.8 ) $ (19.6 ) $ (0.8 ) Washington Gas Utility cost of gas $ — $ — $ (1.0 ) $ (0.4 ) Total Consolidated $ 0.9 $ (0.8 ) $ (20.6 ) $ (1.2 ) (a) WGL includes WGL Holdings and all subsidiaries other than Washington Gas. ACCOUNTING STANDARDS ADOPTED IN FISCAL YEAR 2015 Standard Description Date of adoption Effect on the financial statements or other significant matters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a net operating loss carryforward, a similar loss, or a tax credit carryforward. October 1, 2014 As a result of the implementation of this standard, we reduced our deferred tax assets by a portion of our unrecognized tax benefits. The adoption of this standard did not have a material effect on our financial statements. OTHER NEWLY ISSUED ACCOUNTING STANDARDS Standard Description Date of adoption Effect on the financial statements or other significant matters ASU 2015-03, Interest - Imputation of Interest (Subtopic 835-30): Simplifying the Presentation of Debt Issuance Cost The standard requires an entity to present debt issuance costs in the balance sheet as a direct deduction of the debt liability in a manner consistent with its accounting treatment of debt discounts.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t>
  </si>
  <si>
    <t>Accounts Payable and Other Accrued Liabilities</t>
  </si>
  <si>
    <t>Accounts Payable and Accrued Liabilities [Abstract]</t>
  </si>
  <si>
    <t>NOTE 2. ACCOUNTS PAYABLE AND OTHER ACCRUED LIABILITIES The tables below provide details for the amounts included in “Accounts payable and other accrued liabilities” on the balance sheets for both WGL and Washington Gas. WGL Holdings, Inc. (In millions) June 30, 2015 September 30, 2014 Accounts payable—trade $ 234.6 $ 278.8 Employee benefits and payroll accruals 25.8 19.8 Other accrued liabilities 15.2 14.6 Total $ 275.6 $ 313.2 Washington Gas Light Company (In millions) June 30, 2015 September 30, 2014 Accounts payable—trade $ 96.4 $ 146.4 Employee benefits and payroll accruals 24.1 18.2 Other accrued liabilities 8.5 11.9 Total $ 129.0 $ 176.5</t>
  </si>
  <si>
    <t>Short-Term Debt</t>
  </si>
  <si>
    <t>Short-term Debt [Abstract]</t>
  </si>
  <si>
    <t>NOTE 3. SHORT-TERM DEBT WGL and Washington Gas satisfy their short-term financing requirements through the sale of commercial paper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he following is a summary of committed credit available at June 30, 2015 and September 30, 2014 . Committed Credit Available (In millions) June 30, 2015 WGL (b) Washington Gas Total Consolidated Committed credit agreements Unsecured revolving credit facility, expires December 19, 2019 (a) $ 450.0 $ 350.0 $ 800.0 Less: Commercial Paper (156.0 ) — (156.0 ) Net committed credit available $ 294.0 $ 350.0 $ 644.0 Weighted average interest rate 0.27 % — % 0.27 % September 30, 2014 Committed credit agreements Unsecured revolving credit facility, expires April 3, 2017 (a) $ 450.0 $ 350.0 $ 800.0 Less: Commercial Paper (364.5 ) (89.0 ) (453.5 ) Net committed credit available $ 85.5 $ 261.0 $ 346.5 Weighted average interest rate 0.20 % 0.13 % 0.19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WGL Holdings and all subsidiaries other than Washington Gas. In December 2014, both WGL and Washington Gas entered into a first amendment to their respective credit agreements, each dated April 3, 2012. The amendments extend the maturity date of the credit facilities from April 3, 2017 to December 19, 2019, provided that the credit facilities will terminate on September 30, 2017. Under the credit agreements, as amended, WGL and Washington Gas each have the right to request two one-year-extensions, with the banks' approval. At June 30, 2015 and September 30, 2014 , there were no outstanding bank loans from WGL’s or Washington Gas’ revolving credit facilities.</t>
  </si>
  <si>
    <t>Long-Term Debt</t>
  </si>
  <si>
    <t>Long-term Debt, by Current and Noncurrent [Abstract]</t>
  </si>
  <si>
    <t>NOTE 4. LONG-TERM DEBT UNSECURED NOTES WGL and Washington Gas issue long-term notes with individual terms regarding interest rates, maturities and call or put options. These notes can have maturity dates of one or more years from the date of issuance. At June 30, 2015 and September 30, 2014 , WGL had the capacity under a shelf registration to issue an unspecified amount of long-term senior notes debt securities. At September 30, 2014 Washington Gas had the capacity to issue up to $275.0 million of additional long-term Medium-Term Notes (MTNs) under a shelf registration that expired on May 31, 2015. Washington Gas intends to file a shelf registration in the fourth quarter of fiscal year 2015 to issue additional MTNs. The following tables show the outstanding notes as of June 30, 2015 and September 30, 2014 . Senior Notes, MTNs and Private Placement Notes Outstanding ($ In millions) WGL (a) Washington Gas Total Consolidated June 30, 2015 Long-term notes (b) $ 250.0 $ 741.0 $ 991.0 Weighted average interest rate 3.66 % 5.56 % 5.08 % September 30, 2014 Long-term notes (b) $ — $ 691.0 $ 691.0 Weighted average interest rate n/a 5.65 % 5.65 % (a) WGL includes WGL Holdings and all subsidiaries other than Washington Gas. (b) Includes Senior Notes for WGL and both MTNs and private placement notes for Washington Gas. Represents face value including current maturities. The following tables show senior notes, MTN and private placement issuances and retirements for the nine months ended June 30, 2015 and 2014 . Senior Notes, MTNs and Private Placement Issuances and Retirements ($ In millions) Principal (b) Interest Rate Effective Cost (c) Nominal Maturity Date Nine Months Ended June 30, 2015 WGL (a) Issuances: 10/24/2014 $ 100.0 2.25 % 2.42 % 11/1/2019 10/24/2014 125.0 4.60 % 5.11 % 11/1/2044 12/16/2014 25.0 4.60 % 5.53 % 11/1/2044 Total $ 250.0 Washington Gas Issuances: 12/15/2014 $ 50.0 4.24 % 4.41 % 12/15/2044 Total $ 50.0 Total consolidated issuances $ 300.0 Nine Months Ended June 30, 2014 Washington Gas Issuances: 12/5/2013 $ 75.0 5.00 % 4.95 % 12/15/2043 Total $ 75.0 Retirements: 11/7/2013 $ 37.0 4.88 % n/a 11/7/2013 Total $ 37.0 (a) WGL includes WGL Holdings and all subsidiaries other than Washington Gas. (b) Represents face amount. (c) The estimated effective cost of the issued notes, including consideration of issuance fees and hedge costs.</t>
  </si>
  <si>
    <t>Common Shareholders' Equity</t>
  </si>
  <si>
    <t>Equity [Abstract]</t>
  </si>
  <si>
    <t>NOTE 5. COMMON SHAREHOLDERS’ EQUITY The tables below reflect the components of “Common shareholders’ equity” for WGL and “Common shareholder’s equity” for Washington Gas for the nine months ended June 30, 2015 . WGL Holdings, Inc. Components of Common Shareholders’ Equity (In thousands) Common Stock Amount Paid-In Capital Retained Earnings Accumulated Other Comprehensive Loss, Net of Taxes Total Balance at September 30, 2014 $ 525,932 $ 11,847 $ 716,758 $ (7,961 ) $ 1,246,576 Net income — — 130,643 — 130,643 Other comprehensive loss — — — (3,437 ) (3,437 ) Repurchase of common stock (41,485 ) — — — (41,485 ) Stock-based compensation 1,009 1,934 — — 2,943 Dividends declared: Common stock — — (67,877 ) — (67,877 ) Preferred stock — — (990 ) — (990 ) Balance at June 30, 2015 $ 485,456 $ 13,781 $ 778,534 $ (11,398 ) $ 1,266,373 Washington Gas Light Company Components of Common Shareholder’s Equity (In thousands) Common Stock Amount Paid-In Capital Retained Earnings Accumulated Other Comprehensive Income (Loss), Net of Taxes Total Balance at September 30, 2014 $ 46,479 $ 480,620 $ 529,480 $ (6,413 ) $ 1,050,166 Net income — — 128,221 — 128,221 Other comprehensive income — — — 598 598 Stock-based compensation — 1,773 — — 1,773 Dividends declared: Common stock — — (59,051 ) — (59,051 ) Preferred stock — — (990 ) — (990 ) Balance at June 30, 2015 $ 46,479 $ 482,393 $ 597,660 $ (5,815 ) $ 1,120,717 WGL had 49,728,662 and 50,656,553 shares issued of common stock at June 30, 2015 and September 30, 2014 , respectively. Washington Gas had 46,479,536 shares issued of common stock at both June 30, 2015 and September 30, 2014 .</t>
  </si>
  <si>
    <t>Earnings Per Share</t>
  </si>
  <si>
    <t>Earnings Per Share [Abstract]</t>
  </si>
  <si>
    <t>NOTE 6. EARNINGS PER SHARE Basic EPS of WGL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The following table reflects the computation of our basic and diluted EPS for the three and nine months ended June 30, 2015 and 2014 . Basic and Diluted EPS (in thousands, except per share data) Net Income (Loss) Applicable to Common Stock Shares Per Share Amount Three Months Ended June 30, 2015 Basic EPS $ (15,690 ) 49,729 $ (0.32 ) Stock-based compensation plans — — Diluted EPS $ (15,690 ) 49,729 $ (0.32 ) Three Months Ended June 30, 2014 Basic EPS $ (11,940 ) 51,921 $ (0.23 ) Stock-based compensation plans — — Diluted EPS $ (11,940 ) 51,921 $ (0.23 ) Nine Months Ended June 30, 2015 Basic EPS $ 129,653 49,814 $ 2.60 Stock-based compensation plans — 242 Diluted EPS $ 129,653 50,056 $ 2.59 Nine Months Ended June 30, 2014 Basic EPS $ 67,902 51,871 $ 1.31 Stock-based compensation plans — 14 Diluted EPS $ 67,902 51,885 $ 1.31 We incurred a net loss for the three months ended June 30, 2015 and June 30, 2014; therefore, all common shares issuable pursuant to stock-based compensation plans, were not considered in the diluted loss per share calculations due to the anti-dilutive effect of such shares. These shares include performance shares of 317,000 shares for the three months ended June 30, 2015, and weighted average stock option and dividend reinvestment shares of 5,000 shares and 2,000 shares, respectively, for the three months ended June 30, 2014. There were no anti-dilutive shares for the nine months ended June 30, 2015 or 2014.</t>
  </si>
  <si>
    <t>Income Taxes</t>
  </si>
  <si>
    <t>Income Tax Disclosure [Abstract]</t>
  </si>
  <si>
    <t>NOTE 7. INCOME TAXES As of June 30, 2015 and September 30, 2014 , our uncertain tax positions were approximately $31.1 million and $32.6 million , respectively,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At this time, however, an estimate of the range of reasonably possible outcomes cannot be determined. Under ASC Topic 740, Income Taxes, Washington Gas recognizes any accrued interest associated with uncertain tax positions in interest expense and recognizes any accrued penalties associated with uncertain tax positions in other expenses in the statements of income. At June 30, 2015 , we did not have an accrual of interest expense related to uncertain tax positions. At September 30, 2014 , we had a total accrual of $0.1 million of interest expense related to uncertain tax positions included in other deferred credits in the accompanying balance sheets. WGL files a consolidated federal tax return and various other state returns. We are no longer subject to income tax examinations by the Internal Revenue Service for years ended prior to September 30, 2011. Substantially all state income tax years in major jurisdictions are closed for years ended prior to September 30, 2010. Washington Gas charged the Maryland portion of the Medicare Part D (Med D) regulatory asset to tax expense during the fiscal year ended September 30, 2012 based on positions taken by the Maryland Public Service Commission (PSC of MD) in Washington Gas’ rate case during that fiscal year that did not permit recovery. Washington Gas received an order in the first quarter of fiscal year ended September 30, 2014 from the PSC of MD that did allow recovery of the Med D regulatory asset over a five year amortization period beginning December 2013. Therefore, the reinstatement of the regulatory asset is reflected in the effective tax rate for the nine months ended June 30, 2014 .</t>
  </si>
  <si>
    <t>Derivative and Weather Related Instruments</t>
  </si>
  <si>
    <t>Derivative Instrument Detail [Abstract]</t>
  </si>
  <si>
    <t>Derivative and Weather-Related Instruments</t>
  </si>
  <si>
    <t>NOTE 8. 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 and Washington Gas does not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s used under this program are subject to mark-to-market accounting treatment while the capacity and transportation resources are not. 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three months ended June 30, 2015 was a loss of $2.9 million including an unrealized loss of $10.4 million . During the three months ended June 30, 2014 we recorded a gain of $1.9 million including an unrealized loss of $1.2 million . Total net margins recorded for the nine months ended June 30, 2015 was a gain of $14.2 million including an unrealized loss of $13.3 million . During the nine months ended June 30, 2014 , we recorded a loss of $78.3 million including an unrealized loss of $105.3 million . Managing Price Risk. 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The storage and transportation capacities utilized by WGL Midstream are not considered to be derivative instruments, and thus they are not recorded at fair value on our consolidated balance sheets. Managing Price Risk. WGL Energy Services enters into certain derivative contracts as part of managing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The amortization will be minimal for fiscal 2015. Consolidated Operations Reflected in the tables below is information for WGL as well as Washington Gas. The information for WGL includes derivative instruments for both utility and non-utility operations. At June 30, 2015 and September 30, 2014 , respectively, the absolute notional amounts of our derivatives were as follows: Absolute Notional Amounts of Open Positions on Derivative Instruments Derivative transactions WGL Holdings, Inc. Washington Gas June 30, 2015 Notional Amounts Natural Gas (In millions of therms) Asset Optimization 21,296.2 13,722.3 Retail sales 0.8 — Other risk-management activities 1,786.9 1,377.4 Electricity (In millions of kWhs) Retail sales 4,474.0 — Other risk-management activities 20,683.5 — September 30, 2014 Natural Gas (In millions of therms) Asset Optimization 20,593.3 13,740.9 Retail sales 44.7 — Other risk-management activities 1,641.3 1,398.2 Electricity (In millions of kWhs) Retail sales 3,831.4 — Other risk-management activities 16,734.1 — Warrants (In millions of shares) 4.6 — Interest Rate Swaps (In millions of dollars) 150.0 — The following tables present the balance sheet classification for all derivative instruments as of June 30, 2015 and September 30, 2014 . WGL Holdings, Inc. Balance Sheet Classification of Derivative Instruments (In millions) Derivative Instruments Not Designated as Hedging Instruments Derivative Instruments Designated as Hedging Instruments As of June 30, 2015 Gross Derivative Assets Gross Derivative Liabilities Gross Derivative Assets Gross Derivative Liabilities Netting of Collateral Total (a) Current Assets—Derivatives $ 14.5 $ (0.1 ) $ — $ — $ 1.3 $ 15.7 Deferred Charges and Other Assets—Derivatives 28.5 (0.2 ) — — — 28.3 Current Liabilities—Derivatives 23.9 (86.2 ) — — 3.5 (58.8 ) Deferred Credits—Derivatives 2.0 (362.0 ) — — 5.7 (354.3 ) Total $ 68.9 $ (448.5 ) $ — $ — $ 10.5 $ (369.1 ) As of September 30, 2014 Current Assets—Derivatives $ 20.8 $ (2.5 ) $ — $ — $ — $ 18.3 Deferred Charges and Other Assets—Derivatives 18.7 — — — — 18.7 Current Liabilities—Derivatives 15.4 (70.3 ) — (1.7 ) 8.0 (48.6 ) Deferred Credits—Derivatives 17.7 (316.4 ) — — 4.0 (294.7 ) Total $ 72.6 $ (389.2 ) $ — $ (1.7 ) $ 12.0 $ (306.3 ) Washington Gas Light Company Balance Sheet Classification of Derivative Instruments (b) (In millions) As of June 30, 2015 Gross Gross Netting of Total (a) Current Assets—Derivatives $ 5.9 $ — $ 1.3 $ 7.2 Deferred Charges and Other Assets—Derivatives 12.4 (0.1 ) — 12.3 Current Liabilities—Derivatives 7.8 (44.8 ) — (37.0 ) Deferred Credits—Derivatives 0.6 (293.5 ) — (292.9 ) Total $ 26.7 $ (338.4 ) $ 1.3 $ (310.4 ) As of September 30, 2014 Current Assets—Derivatives $ 3.9 $ — $ — $ 3.9 Deferred Charges and Other Assets—Derivatives 9.5 — — 9.5 Current Liabilities—Derivatives 8.6 (43.2 ) 0.7 (33.9 ) Deferred Credits—Derivatives 4.2 (265.2 ) 0.2 (260.8 ) Total $ 26.2 $ (308.4 ) $ 0.9 $ (281.3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June 30, 2015 or September 30, 2014 . The following table presents all gains and losses associated with derivative instruments for the three and nine months ended June 30, 2015 and 2014 . Gains and Losses on Derivative Instruments (In millions) WGL Holdings, Inc. Washington Gas Three Months Ended June 30, 2015 2014 2015 2014 Recorded to income Operating revenues—non-utility $ (28.3 ) $ (21.3 ) $ — $ — Utility cost of gas (10.4 ) (2.0 ) (10.4 ) (2.0 ) Non-utility cost of energy-related sales 3.2 2.8 — — Other income-net — (0.6 ) — — Recorded to regulatory assets Gas costs (12.1 ) (12.5 ) (12.1 ) (12.5 ) Total $ (47.6 ) $ (33.6 ) $ (22.5 ) $ (14.5 ) Nine Months Ended June 30, 2015 2014 2015 2014 Recorded to income Operating revenues—non-utility $ 46.0 $ (105.6 ) $ — $ — Utility cost of gas (20.4 ) (125.7 ) (20.4 ) (125.7 ) Non-utility cost of energy-related sales (35.9 ) 46.7 — — Other income-net — (0.5 ) — — Interest expense (a) (0.5 ) — — — Recorded to regulatory assets Gas costs (36.0 ) (224.5 ) (36.0 ) (224.5 ) Other — 1.2 — 1.2 Recorded to other comprehensive income (b) (8.0 ) — — — Total $ (54.8 ) $ (408.4 ) $ (56.4 ) $ (349.0 ) (a) Represents $(0.4) million of ineffectiveness for our cash flow hedge and $(0.1) million of amortization of amounts previously recorded to Accumulated Other Comprehensive Income. (b) Represents the effective portion of our cash flow hedge of $(8.1) million less $(0.1) million of amortization that was reclassified to interest expense.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t June 30, 2015 , Washington Gas, WGL Energy Services and WGL Midstream posted $6.5 million , $8.9 million and $9.9 million , respectively, of collateral deposits with counterparties that were not offset against open and settled derivative contracts. At September 30, 2014 , Washington Gas, WGL Energy Services and WGL Midstream posted $8.2 million , $5.7 million and $11.4 million , respectively, of collateral deposits with counterparties that were not offset against open and settled derivative contracts. At June 30, 2015 , Washington Gas, WGL Energy Services and WGL Midstream held $4.1 million , $0.1 million and $0.1 million , respectively of cash collateral representing an obligation to counterparties that was not offset against open and settled derivative contracts. At September 30, 2014 , Washington Gas held $2.5 million of cash collateral representing an obligation to counterparties that was not offset against open and settled derivative contracts.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 Certain derivative instruments of Washington Gas, WGL Energy Services and WGL Midstream contain contract provisions that require collateral to be posted if the credit rating of Washington Gas or WGL falls below certain levels or if counterparty exposure to WGL Energy Services or WGL Midstream exceeds a certain level. Due to counterparty exposure levels, at June 30, 2015 , WGL Energy Services posted $5.7 million of collateral related to its derivative liabilities that contained credit-related contingent features. At September 30, 2014 , WGL Energy Services posted $5.3 million of collateral related to such derivative liabilities. Washington Gas and WGL Midstream were not required to post any collateral related to their respective derivative liabilities that contained credit-related contingent features at June 30, 2015 or September 30, 2014 .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June 30, 2015 and September 30, 2014 , respectively. Potential Collateral Requirements for Derivative Liabilities with Credit-Risk-Contingent Features (In millions) WGL Holdings, Inc. Washington Gas June 30, 2015 Derivative liabilities with credit-risk-contingent features $ 54.4 $ 20.1 Maximum potential collateral requirements 46.6 20.0 September 30, 2014 Derivative liabilities with credit-risk-contingent features $ 28.8 $ 20.6 Maximum potential collateral requirements 16.5 16.1 Washington Gas, WGL Energy Services and WGL Midstream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June 30, 2015 , two counterparties represented over 10% of Washington Gas’ credit exposure to wholesale derivative counterparties for a total credit risk of $23.4 million ; two counterparties represented over 10% of WGL Energy Services’ credit exposure to wholesale counterparties for a total credit risk of $0.2 million ; and two counterparties represented over 10% of WGL Midstream’s credit exposure to wholesale counterparties for a total credit risk of $15.0 million . WEATHER-RELATED INSTRUMENTS Washington Gas did not use any weather-related instruments during the three and nine months ended June 30, 2015 and 2014 .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For the three months ended June 30, 2015 and 2014 , WGL Energy Services recorded pre-tax losses of $0.5 million and $0.9 million , respectively, related to these contracts. For the nine months ended June 30, 2015 and 2014 , WGL Energy Services recorded pre-tax gains of $2.7 million and $4.5 million , respectively, related to these contracts.</t>
  </si>
  <si>
    <t>Fair Value Measurements</t>
  </si>
  <si>
    <t>Fair Value Disclosures [Abstract]</t>
  </si>
  <si>
    <t>NOTE 9. FAIR VALUE MEASUREMENTS 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Level 1 assets and liabilities primarily include exchange traded derivatives and securities. WGL did not have any Level 1 derivatives at June 30, 2015 or September 30, 2014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June 30, 2015 and September 30, 2014 , Level 2 financial assets and liabilities included energy-related derivatives such as financial contracts, options and physical forward contracts for deliveries at active market location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June 30, 2015 and September 30, 2014 , Level 3 derivative assets and liabilities included: (i) physical contracts valued at illiquid market locations with no observable market data; (ii) long-dated positions where observable pricing is not available over the life of the contract; (iii) contracts valued using historical spot price volatility assumptions and (iv) valuations using indicative broker quotes for inactive market locations. The following tables set forth financial instruments recorded at fair value as of June 30, 2015 and September 30, 2014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June 30, 2015 Assets Natural gas related derivatives $ — $ 22.4 $ 22.4 $ 44.8 Electricity related derivatives — 2.1 22.0 24.1 Total Assets $ — $ 24.5 $ 44.4 $ 68.9 Liabilities Natural gas related derivatives $ — $ (41.0 ) $ (373.4 ) $ (414.4 ) Electricity related derivatives — (3.3 ) (30.8 ) (34.1 ) Total Liabilities $ — $ (44.3 ) $ (404.2 ) $ (448.5 ) At September 30, 2014 Assets Natural gas related derivatives $ — $ 22.7 $ 33.7 $ 56.4 Electricity related derivatives — 0.3 15.9 16.2 Total Assets $ — $ 23.0 $ 49.6 $ 72.6 Liabilities Natural gas related derivatives $ — $ (39.8 ) $ (328.4 ) $ (368.2 ) Electricity related derivatives — (0.1 ) (20.9 ) (21.0 ) Interest rate derivatives — (1.7 ) — (1.7 ) Total Liabilities $ — $ (41.6 ) $ (349.3 ) $ (390.9 ) Washington Gas Light Company Fair Value Measurements Under the Fair Value Hierarchy (In millions) Level 1 Level 2 Level 3 Total At June 30, 2015 Assets Natural gas related derivatives $ — $ 14.8 $ 11.9 $ 26.7 Total Assets $ — $ 14.8 $ 11.9 $ 26.7 Liabilities Natural gas related derivatives $ — $ (19.3 ) $ (319.1 ) $ (338.4 ) Total Liabilities $ — $ (19.3 ) $ (319.1 ) $ (338.4 ) At September 30, 2014 Assets Natural gas related derivatives $ — $ 13.5 $ 12.7 $ 26.2 Total Assets $ — $ 13.5 $ 12.7 $ 26.2 Liabilities Natural gas related derivatives $ — $ (25.1 ) $ (283.3 ) $ (308.4 ) Total Liabilities $ — $ (25.1 ) $ (283.3 ) $ (308.4 ) The following table includes quantitative information about the significant unobservable inputs used in the fair value measurement of our Level 3 financial instruments and the respective fair values of the net derivative asset and liability positions, by contract type, as of June 30, 2015 and September 30, 2014 . Quantitative Information about Level 3 Fair Value Measurements (In millions) Net Fair Value Valuation Techniques Unobservable Inputs Range WGL Holdings, Inc. Natural gas related derivatives $(351.0) Discounted Cash Flow Natural Gas Basis Price (per dekatherm) ($1.629) - $4.920 Option Model Natural Gas Basis Price (per dekatherm) ($0.153) - ($0.090) Annualized Volatility of Spot Market Natural Gas 30.5% to 40.2% Electricity related derivatives $(8.8) Discounted Cash Flow Electricity Congestion Price (per megawatt hour) ($3.965) - $83.900 Washington Gas Light Company Natural gas related derivatives $(307.2) Discounted Cash Flow Natural Gas Basis Price (per dekatherm) ($1.629) - $4.920 Net Fair Value WGL Holdings, Inc. Natural gas related derivatives $(294.7) Discounted Cash Flow Natural Gas Basis Price (per dekatherm) ($2.101) - $6.154 Option Model Natural Gas Basis Price (per dekatherm) ($1.675) - $6.154 Annualized Volatility of Spot Market Natural Gas 30.9% - 589.6% Electricity related derivatives $(5.0) Discounted Cash Flow Electricity Congestion Price (per megawatt hour) ($2.85) - $90.95 Washington Gas Light Company Natural gas related derivatives $(270.6) Discounted Cash Flow Natural Gas Basis Price (per dekatherm) ($2.101) - $6.154 The following tables are a summary of the changes in the fair value of our derivative instruments that are measured at net fair value on a recurring basis in accordance with ASC Topic 820 using significant Level 3 inputs during the three and nine months ended June 30, 2015 and 2014 , respectively. WGL Holdings, Inc. Reconciliation of Fair Value Measurements Using Significant Level 3 Inputs (In millions) Natural Gas Related Derivatives Electricity Related Derivatives Warrants Total Three Months Ended June 30, 2015 Balance at April 1, 2015 $ (319.6 ) $ (10.5 ) $ — $ (330.1 ) Realized and unrealized gains (losses) Recorded to income (33.6 ) (4.8 ) — (38.4 ) Recorded to regulatory assets—gas costs (7.7 ) — — (7.7 ) Transfers out of Level 3 3.9 — — 3.9 Purchases — 3.9 — 3.9 Settlements 6.0 2.6 — 8.6 Balance at June 30, 2015 $ (351.0 ) $ (8.8 ) $ — $ (359.8 ) Three Months Ended June 30, 2014 Balance at April 1, 2014 $ (432.3 ) $ (2.2 ) $ 1.2 $ (433.3 ) Realized and unrealized gains (losses) Recorded to income (19.0 ) (2.3 ) (0.6 ) (21.9 ) Recorded to regulatory assets—gas costs (15.9 ) — — (15.9 ) Transfers out of Level 3 1.7 — — 1.7 Purchases — 2.3 — 2.3 Settlements 4.9 0.5 — 5.4 Balance at June 30, 2014 $ (460.6 ) $ (1.7 ) $ 0.6 $ (461.7 ) Nine Months Ended June 30, 2015 Balance at October 1, 2014 $ (294.7 ) $ (5.0 ) $ — $ (299.7 ) Realized and unrealized gains (losses) Recorded to income (51.0 ) (15.3 ) — (66.3 ) Recorded to regulatory assets—gas costs (48.0 ) — — (48.0 ) Transfers into Level 3 5.4 — — 5.4 Transfers out of Level 3 3.6 — — 3.6 Purchases — 7.3 — 7.3 Settlements 33.7 4.2 — 37.9 Balance at June 30, 2015 $ (351.0 ) $ (8.8 ) $ — $ (359.8 ) Nine Months Ended June 30, 2014 Balance at October 1, 2013 $ (155.2 ) $ 2.4 $ 1.1 $ (151.7 ) Realized and unrealized gains (losses) Recorded to income (151.6 ) 1.0 (0.5 ) (151.1 ) Recorded to regulatory assets—gas costs (198.7 ) — — (198.7 ) Transfers out of Level 3 1.7 — — 1.7 Purchases — 3.7 — 3.7 Settlements 43.2 (8.8 ) — 34.4 Balance at June 30, 2014 $ (460.6 ) $ (1.7 ) $ 0.6 $ (461.7 ) Washington Gas Light Company Reconciliation of Fair Value Measurements Using Significant Level 3 Inputs (In millions) Natural Gas Related Derivatives Three Months Ended June 30, 2015 Balance at April 1, 2015 $ (299.8 ) Realized and unrealized gains (losses) Recorded to income (7.6 ) Recorded to regulatory assets—gas costs (7.7 ) Transfers out of Level 3 2.8 Settlements 5.1 Balance at June 30, 2015 $ (307.2 ) Three Months Ended June 30, 2014 Balance at April 1, 2014 $ (382.6 ) Realized and unrealized gains (losses) Recorded to income (4.5 ) Recorded to regulatory assets—gas costs (15.9 ) Transfers out of Level 3 1.7 Settlements 4.4 Balance at June 30, 2014 $ (396.9 ) Nine Months Ended June 30, 2015 Balance at October 1, 2014 $ (270.6 ) Realized and unrealized gains (losses) Recorded to income (30.3 ) Recorded to regulatory assets—gas costs (48.0 ) Transfers into Level 3 5.4 Transfers out of Level 3 2.5 Settlements 33.8 Balance at June 30, 2015 $ (307.2 ) Nine Months Ended June 30, 2014 Balance at October 1, 2013 $ (133.6 ) Realized and unrealized gains (losses) Recorded to income (109.7 ) Recorded to regulatory assets—gas costs (198.7 ) Transfers out of Level 3 1.7 Settlements 43.4 Balance at June 30, 2014 $ (396.9 ) 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three and nine months ended June 30, 2015 and 2014 were due to an increase in valuations using observable market inputs. Transfers into Level 3 during the nine months ended June 30, 2015 were due to an increase in unobservable market inputs used in valuations. The table below sets forth the line items on the statements of income to which amounts are recorded for the three and nine months ended June 30, 2015 and 2014, respectively, related to fair value measurements using significant Level 3 inputs. WGL Holdings, Inc. Realized and Unrealized Gains (Losses) Recorded to Income for Level 3 Measurements (In millions) Natural Gas Related Derivatives Electricity Related Derivatives Warrants Total Three Months Ended June 30, 2015 Operating revenues—non-utility $ (22.3 ) $ (3.0 ) $ — $ (25.3 ) Utility cost of gas (7.6 ) — — (7.6 ) Non-utility cost of energy-related sales (3.7 ) (1.8 ) — (5.5 ) Total $ (33.6 ) $ (4.8 ) $ — $ (38.4 ) Three Months Ended June 30, 2014 Operating revenues—non-utility $ (14.3 ) $ (5.6 ) $ — $ (19.9 ) Utility cost of gas (4.5 ) — — (4.5 ) Other income-net — — (0.6 ) (0.6 ) Non-utility cost of energy-related sales (0.2 ) 3.3 — 3.1 Total $ (19.0 ) $ (2.3 ) $ (0.6 ) $ (21.9 ) Nine Months Ended June 30, 2015 Operating revenues—non-utility $ (20.7 ) $ 21.0 $ — $ 0.3 Utility cost of gas (30.3 ) — — (30.3 ) Non-utility cost of energy-related sales — (36.3 ) — (36.3 ) Total $ (51.0 ) $ (15.3 ) $ — $ (66.3 ) Nine Months Ended June 30, 2014 Operating revenues—non-utility $ (40.6 ) $ (30.1 ) $ — $ (70.7 ) Utility cost of gas (109.7 ) — — (109.7 ) Other income-net — — (0.5 ) (0.5 ) Non-utility cost of energy-related sales (1.3 ) 31.1 — 29.8 Total $ (151.6 ) $ 1.0 $ (0.5 ) $ (151.1 ) Washington Gas Light Company Realized and Unrealized Gains (Losses) Recorded to Income for Level 3 Measurements (In millions) Natural Gas Related Derivatives Three Months Ended June 30, 2015 Utility cost of gas $ (7.6 ) Total $ (7.6 ) Three Months Ended June 30, 2014 Utility cost of gas $ (4.5 ) Total $ (4.5 ) Nine Months Ended June 30, 2015 Utility cost of gas $ (30.3 ) Total $ (30.3 ) Nine Months Ended June 30, 2014 Utility cost of gas $ (109.7 ) Total $ (109.7 ) Unrealized gains (losses) attributable to derivative assets and liabilities measured using significant Level 3 inputs were recorded as follows, for the three and nine months ended June 30, 2015 and 2014 , respectively. WGL Holdings, Inc. Unrealized Gains (Losses) Recorded for Level 3 Measurements (In millions) Natural Gas Related Derivatives Electricity Related Derivatives Warrants Total Three Months Ended June 30, 2015 Recorded to income Operating revenues—non-utility $ (21.3 ) $ 0.8 $ — $ (20.5 ) Utility cost of gas (1.8 ) — — (1.8 ) Non-utility cost of energy-related sales (5.6 ) 2.5 — (3.1 ) Recorded to regulatory assets—gas costs (9.2 ) — — (9.2 ) Total $ (37.9 ) $ 3.3 $ — $ (34.6 ) Three Months Ended June 30, 2014 Recorded to income Operating revenues—non-utility $ (13.9 ) $ (5.8 ) $ — $ (19.7 ) Utility cost of gas (6.0 ) — — (6.0 ) Non-utility cost of energy-related sales (0.1 ) 5.3 — 5.2 Other income-net — — (0.6 ) (0.6 ) Recorded to regulatory assets—gas costs (17.6 ) — — (17.6 ) Total $ (37.6 ) $ (0.5 ) $ (0.6 ) $ (38.7 ) Nine Months Ended June 30, 2015 Recorded to income Operating revenues—non-utility $ (17.6 ) $ 21.7 $ — $ 4.1 Utility cost of gas (23.1 ) — — (23.1 ) Non-utility cost of energy-related sales (1.7 ) (31.5 ) — (33.2 ) Recorded to regulatory assets—gas costs (38.1 ) — — (38.1 ) Total $ (80.5 ) $ (9.8 ) $ — $ (90.3 ) Nine Months Ended June 30, 2014 Recorded to income Operating revenues—non-utility $ (44.6 ) $ (39.3 ) $ — $ (83.9 ) Utility cost of gas (100.4 ) — — (100.4 ) Non-utility cost of energy-related sales 3.3 35.8 — 39.1 Other income-net — — (0.5 ) (0.5 ) Recorded to regulatory assets—gas costs (190.7 ) — — (190.7 ) Total $ (332.4 ) $ (3.5 ) $ (0.5 ) $ (336.4 ) Washington Gas Light Company Unrealized Gains (Losses) Recorded for Level 3 Measurements (In millions) Natural Gas Related Derivatives Three Months Ended June 30, 2015 Recorded to income - utility cost of gas $ (1.8 ) Recorded to regulatory assets—gas costs (9.2 ) Total $ (11.0 ) Three Months Ended June 30, 2014 Recorded to income - utility cost of gas $ (6.0 ) Recorded to regulatory assets—gas costs (17.6 ) Total $ (23.6 ) Nine Months Ended June 30, 2015 Recorded to income - utility cost of gas $ (23.1 ) Recorded to regulatory assets—gas costs (38.1 ) Total $ (61.2 ) Nine Months Ended June 30, 2014 Recorded to income - utility cost of gas $ (100.4 ) Recorded to regulatory assets—gas costs (190.7 ) Total $ (291.1 ) The following table presents the carrying amounts and estimated fair values of our financial instruments at June 30, 2015 and September 30, 2014 . WGL Holdings, Inc. Fair Value of Financial Instruments June 30, 2015 September 30, 2014 (In millions) Carrying Amount Fair Value Carrying Amount Fair Value Money market funds (a) $ 74.6 $ 74.6 $ 9.7 $ 9.7 Other short-term investments (a) $ 1.0 $ 1.0 $ — $ — Commercial paper (b) $ 156.0 $ 156.0 $ 453.5 $ 453.5 Long-term debt (c) $ 950.5 $ 1,033.5 $ 679.2 $ 809.3 Washington Gas Light Company Fair Value of Financial Instruments June 30, 2015 September 30, 2014 (In millions) Carrying Amount Fair Value Carrying Amount Fair Value Money market funds (a) $ 70.4 $ 70.4 $ 4.3 $ 4.3 Other short-term investments (a) $ 1.0 $ 1.0 $ — $ — Commercial paper (b) $ — $ — $ 89.0 $ 89.0 Long-term debt (c) $ 702.2 $ 795.9 $ 679.2 $ 809.3 (a) Balance is located in cash and cash equivalents in the accompanying balance sheets. These amounts may be offset by outstanding checks. (b) Balance is located in notes payable in the accompanying balance sheets. (c) Less current maturities and unamortized discounts. 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June 30, 2015 and September 30, 2014 is under 30 days. Due to the short term nature of these notes, the carrying cost of our commercial paper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nine months ended June 30, 2015 , Washington Gas Resources recorded an impairment charge of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t>
  </si>
  <si>
    <t>Operating Segment Reporting</t>
  </si>
  <si>
    <t>Segment Reporting [Abstract]</t>
  </si>
  <si>
    <t>NOTE 10. 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During the first quarter of 2015, our chief operating decision maker began evaluating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engages in acquiring, investing in, managing and optimizing natural gas storage and transportation assets.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Administrative and business development activity costs associated with WGL and Washington Gas Resources are included in “Other Activities”. The following tables present operating segment information for the three and nine months ended June 30, 2015 and 2014 . Operating Segment Financial Information (In thousands) Operating Revenues (a) Depreciation and Amortization Equity in Earnings of Unconsolidated Affiliates EBIT Total Assets Capital Expenditures Equity Method Investments Three Months Ended June 30, 2015 Regulated utility $ 190,345 $ 27,740 $ — $ (6,262 ) $ 4,113,166 $ 75,413 $ — Retail energy-marketing 268,249 151 — 16,654 464,086 — — Commercial energy systems 14,674 2,787 544 3,750 613,124 27,271 64,323 Midstream energy services (25,801 ) 31 718 (26,607 ) 203,591 85 56,967 Other activities — — — (970 ) 106,861 — — Eliminations (b) (6,294 ) (13 ) — (541 ) (492,363 ) — — Total consolidated $ 441,173 $ 30,696 $ 1,262 $ (13,976 ) $ 5,008,465 $ 102,769 $ 121,290 Three Months Ended June 30, 2014 Regulated utility $ 197,752 $ 25,840 $ — $ 4,456 $ 3,809,747 $ 76,073 $ — Retail energy-marketing 275,339 204 — 1,286 387,990 5 — Commercial energy systems 14,260 1,611 733 5,012 459,509 18,171 68,309 Midstream energy services (15,869 ) 31 85 (16,806 ) 181,880 — 22,426 Other activities — — — (2,391 ) 224,220 — 413 Eliminations (b) (3,982 ) (64 ) — (532 ) (502,662 ) — — Total consolidated $ 467,500 $ 27,622 $ 818 $ (8,975 ) $ 4,560,684 $ 94,249 $ 91,148 Nine Months Ended June 30, 2015 Regulated utility $ 1,193,232 $ 81,958 $ — $ 238,645 $ 4,113,166 $ 235,707 $ — Retail energy-marketing 1,003,339 470 — 39,185 464,086 5 — Commercial energy systems 35,745 7,693 1,623 4,731 613,124 81,246 64,323 Midstream energy services (17,997 ) 93 1,865 (23,343 ) 203,591 85 56,967 Other activities — — 750 (8,915 ) 106,861 — — Eliminations (b) (22,176 ) (55 ) — (592 ) (492,363 ) — — Total consolidated $ 2,192,143 $ 90,159 $ 4,238 $ 249,711 $ 5,008,465 $ 317,043 $ 121,290 Nine Months Ended June 30, 2014 Regulated utility $ 1,304,975 $ 76,945 $ — $ 158,444 $ 3,809,747 $ 181,821 $ — Retail energy-marketing 1,035,711 558 — 5,186 387,990 93 — Commercial energy systems 27,013 4,255 1,496 5,961 459,509 59,536 68,309 Midstream energy services (21,938 ) 93 355 (29,410 ) 181,880 — 22,426 Other activities — — — (10,227 ) 224,220 — 413 Eliminations (b) (23,714 ) (335 ) — 110 (502,662 ) — — Total consolidated $ 2,322,047 $ 81,516 $ 1,851 $ 130,064 $ 4,560,684 $ 241,450 $ 91,148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Three Months Ended June 30, Nine Months Ended June 30, (In thousands) 2015 2014 2015 2014 Total consolidated EBIT $ (13,976 ) $ (8,975 ) $ 249,711 $ 130,064 Interest expense 13,140 9,503 38,704 28,020 Income (loss) before income taxes (27,116 ) (18,478 ) 211,007 102,044 Income tax expense (benefit) (11,756 ) (6,868 ) 80,364 33,152 Net income (loss) (15,360 ) (11,610 ) 130,643 68,892 Dividends on Washington Gas Light Company preferred stock 330 330 990 990 Net income (loss) applicable to common stock $ (15,690 ) $ (11,940 ) $ 129,653 $ 67,902</t>
  </si>
  <si>
    <t>Other Investments</t>
  </si>
  <si>
    <t>Other Investments [Abstract]</t>
  </si>
  <si>
    <t>NOTE 11. OTHER INVESTMENTS When determining how to account for our interests in other legal entities, WGL first evaluates if we are required to apply the variable interest entity (VIE) model to the entity, otherwis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A calculation is prepared at each balance sheet date to determine the amount that WGL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is WGL’s share of the earnings or losses from the equity investment for the period. Variable Interest Entities WGL has a variable interest in four investments that qualify as VIEs: • Meade, • SunEdison, • Nextility and • ASD. WGL previously had a variable interest in Crab Run; however, this investment was sold during the nine months ended June 30, 2015 . Accordingly, during the nine months ended June 30, 2015 , the carrying amount of the investment was removed and WGL recognized a gain of $0.7 million , which was recorded in "Equity in earnings of unconsolidated affiliates" on WGL's statements of income. WGL and its subsidiaries are not the primary beneficiary for any of the above VIEs, therefore we have not consolidated any of the VIE entities. At June 30, 2015 , the nature of WGL’s involvement with these investments lacks the characteristics of a controlling financial interest. WGL does not have control over any of the VIEs’ activities that are economically significant to the VIEs. In addition, WGL does not have the obligation to absorb expected losses or the right to receive expected gains that could be significant to the VIE. Meade In 2014, WGL through its subsidiary, WGL Midstream, entered into a limited liability company agreement and formed Meade, a Delaware limited liability company with COG Holdings LLC, Vega Midstream MPC LLC and River Road Interests LLC. Meade was formed to partner with Transcontinental Gas Pipeline Company, LLC (Williams) to invest in a regulated pipeline project called Central Penn Pipeline (Central Penn). The Central Penn will be an approximately 177 -mile pipeline originating in Susquehanna County, Pennsylvania and extending to Lancaster County, Pennsylvania that will have the capacity to transport and deliver up to approximately 1.7 million dekatherms per day of natural gas. WGL Midstream plans to invest an estimated $412.0 million for a 55% interest in Meade. WGL Midstream joins COG Holdings LLC ( 20% share), Vega Midstream MPC LLC ( 15% share) and River Road Interests LLC ( 10% share) in Mead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At June 30, 2015 and September 30, 2014 , WGL Midstream held a $21.7 million and $5.8 million , respectively, equity method investment in Meade. Our maximum financial exposure includes contributions and guarantees on behalf of WGL Midstream. Our maximum exposure to loss at June 30, 2015 was $59.4 million , which represents the minimum funding requirements owed to Williams under the Construction and Ownership Agreement should Meade terminate its agreement with Williams early. SunEdison/Nextility WGSW is party to two agreements to fund residential and commercial retail solar energy installations with two separate, privately held companies. WGSW has a master purchase agreement and master lease agreement with SunEdison, Inc. (SunEdison), and Nextility, Inc. (Nextility) for sale/leaseback arrangements for residential and commercial solar systems. Our agreements with SunEdison and Nextility are accounted for as direct financing leases. WGSW records associated interest in the financing leases in “Other income (expenses)-net” line in the accompanying Consolidated Statement of Income. WGSW held a $29.1 million and $19.9 million combined investment in direct financing leases at June 30, 2015 and September 30, 2014 , respectively, of which $3.3 million and $1.7 million are current receivables recorded in “Accounts Receivable” in the accompanying Consolidated Balance Sheets at June 30, 2015 and September 30, 2014 , respectively. Minimum future lease payments receivable under direct financing leases over the next five fiscal years and thereafter are as follows: Minimum Payments Receivable for Direct Financing Leases (In millions) Remainder of 2015 $ 2.4 2016 2.5 2017 2.4 2018 2.3 2019 2.2 Thereafter 22.6 Total $ 34.4 Minimum payments receivable exclude $7.7 million of residual values and $2.6 million in tax credits. Associated with these investments, WGSW holds $15.6 million of unearned income on its balance sheet. The initial direct costs (incurred in FY 2012) associated with these investments was $0.7 million . Our maximum financial exposure from solar agreements is limited to WGSW's lease payment receivables and investment contributions made to these companies. All additional future committed contributions are contingent on the projects meeting required criteria. Our exposure is offset by the owned physical assets received as part of the transaction and the quick economic return for the investment through the investment tax credit/treasury grant proceeds and accelerated depreciation. ASD In addition to SunEdison and Nextility, WGSW is also a limited partner in ASD, a limited partnership formed to own and operate a portfolio of residential solar projects, primarily rooftop photovoltaic power generation systems. As a limited partner, WGSW provided funding to the partnership but does not have power to direct the activities that most significantly affect the operations and economic performance of the entity. In January 2014, the funding commitment period expired for the partnership. WGSW’s maximum financial exposure is limited to its contributions made to the partnership.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At June 30, 2015 and September 30, 2014 , WGSW held a $64.3 million and $66.8 million , respectively, equity method investment in ASD. ASD is consolidated by its general partner, Solar Direct LLC. Solar Direct LLC is a wholly owned subsidiary of American Solar Direct Inc. (ASDI). At June 30, 2015 , the carrying amount of WGSW’s investment in ASD exceeded the amount of the underlying equity in net assets by $35.9 million due to WGSW recording additions to its investment in ASD’s net assets at fair value of contributions in accordance with GAAP. This basis difference is being amortized over the life of the assets. Non-VIE Investments ASDHI At September 30, 2014 , Washington Gas Resources held a $5.6 million investment in American Solar Direct Holdings Inc. (ASDHI) consisting of warrants and preferred stock. During the nine months ended June 30, 2015 , Washington Gas Resources impaired its entire investment in ASDHI by its carrying value of $5.6 million based on management’s assumption of the current valuation and expected return from the investment. Constitution In 2013, WGL Midstream invested in Constitution Pipeline Company, LLC (Constitution). WGL Midstream will invest an estimated aggregate amount of $79.0 million in the project for a 10% share in the pipeline venture over the term of the agreement. At June 30, 2015 , WGL Midstream had invested $26.4 million in Constitution. Other investors in the project include Williams Partners L.P. ( 41% share), Cabot Oil and Gas Corporation ( 25% share) and Piedmont Natural Gas ( 24% share) in the project. This natural gas pipeline venture will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WGL Midstream held a $29.5 million equity method investment in Constitution at June 30, 2015 . At June 30, 2015 , the maximum financial exposure is equivalent to total capital contributions made in Constitution on behalf of WGL Midstream, which was $26.4 million . Mountain Valley Pipeline In March 2015, WGL Midstream acquired a 7% equity interest in Mountain Valley Pipeline, LLC (Mountain Valley). The proposed pipeline to be developed, constructed, owned and operated by Mountain Valley, will transport approximately 2.0 million dekatherms of natural gas per day from a new interconnect with EQT Corporation's Equitrans system, near the MarkWest Mobley plant in Smithfield, West Virginia to Transcontinental Gas Pipeline Company LLC's Station 165 in Pittsylvania County, Virginia. WGL Midstream expects to invest, in scheduled capital contributions through the in-service date of the pipeline, its pro rata share (based on its 7% equity interest) of project costs, an estimated aggregate amount of approximately $230 to $245 million . WGL Midstream held a $5.9 million equity method investment in Mountain Valley at June 30, 2015 . Our maximum financial exposure includes guarantees on behalf of WGL Midstream and another partner in the venture. WGL's maximum exposure to loss due to the provided guarantees was $20.0 million at June 30, 2015 which represents a $14.0 million minimum funding requirement for WGL Midstream and the guarantee on behalf of one of the other partners. In addition, WGL Midstream entered into an agreement to finance future capital commitments of one of the other partners in the venture for an estimated aggregate amount of approximately $96 to $105 million , which represents the estimated total funding requirements for that partner's 3% ownership interest in the joint venture, inclusive of the minimum funding requirement. WGL Midstream has provided funding of $2.5 million as of June 30, 2015 related to this agreement. The balance sheet location of the investments discussed in this footnote at June 30, 2015 and September 30, 2014 are as follows: WGL Holdings, Inc. Balance Sheet Location of Other Investments As of June 30, 2015 (in millions) VIEs Non-VIEs Total Assets Investments in unconsolidated affiliates $ 85.9 $ 35.4 $ 121.3 Investments in direct financing leases, capital leases 25.8 — 25.8 Accounts receivable 3.3 2.5 (a) 5.8 Total assets $ 115.0 $ 37.9 $ 152.9 As of September 30, 2014 (in millions) Assets Investments in unconsolidated affiliates $ 72.6 $ 27.9 $ 100.5 Investments in direct financing leases, capital leases 18.2 — 18.2 Accounts receivable 1.7 — 1.7 Total assets $ 92.5 $ 27.9 $ 120.4 (a) Represents the financing provided to another partner in Mountain Valley to fund its capital commitment. Acquired ownership interest represents the collateral for repayment of the financing. The income statement location of the investments discussed in this footnote for the three and nine months ended June 30, 2015 and 2014 are as follows: WGL Holdings, Inc. Income Statement Location of Other Investments (In millions) VIEs Non-VIEs Total VIEs Non-VIEs Total Three Months Ended Nine Months Ended Equity in earnings of unconsolidated affiliates $ 0.8 $ 0.5 $ 1.3 $ 2.4 $ 1.8 $ 4.2 Depreciation and amortization 0.1 — 0.1 0.2 — 0.2 Other income (expenses)—net 1.0 — 1.0 2.4 (5.6 ) (3.2 ) Net income $ 1.7 $ 0.5 $ 2.2 $ 4.6 $ (3.8 ) $ 0.8 Three Months Ended Nine Months Ended Equity in earnings of unconsolidated affiliates $ 0.5 $ 0.3 $ 0.8 $ 1.3 $ 0.6 $ 1.9 Depreciation and amortization — — — 0.1 — 0.1 Other income—net 0.6 — 0.6 1.9 — 1.9 Net income $ 1.1 $ 0.3 $ 1.4 $ 3.1 $ 0.6 $ 3.7</t>
  </si>
  <si>
    <t>Related Party Transactions</t>
  </si>
  <si>
    <t>Related Party Transactions [Abstract]</t>
  </si>
  <si>
    <t>NOTE 12. RELATED PARTY TRANSACTIONS WGL and its subsidiaries engage in transactions in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paid, they are reflected in “Receivables from associated companies” on Washington Gas’ balance sheets. Washington Gas assigns or allocates these costs directly to its affiliates and, therefore, does not recognize revenues or expenses associated with providing these services. In connection with billing for unregulated third party marketers and with other miscellaneous billing processes, Washington Gas collects cash on behalf of affiliates and transfers the cash in a reasonable time period. Cash collected by Washington Gas on behalf of its affiliates but not transferred is recorded in “Payables to associated companies” on Washington Gas’ balance sheets. The following table presents the receivables and payables from associated companies as of June 30, 2015 and September 30, 2014 . Washington Gas Light Company Receivables / Payables from Associated Companies (In millions) June 30, 2015 September 30, 2014 Receivables from Associated Companies $ 4.8 $ 4.8 Payables to Associated Companies $ 66.9 $ 54.7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e services. Washington Gas Light Company-Gas Balancing Service Charges Three Months Ended June 30, Nine Months Ended June 30, (In millions) 2015 2014 2015 2014 Gas balancing service charge $ 5.3 $ 2.8 $ 19.8 $ 21.0 As a result of these balancing services, an imbalance is created for volumes of natural gas received by Washington Gas that are not equal to the volumes of natural gas delivered to customers of the energy marketers. WGL Energy Services recognized accounts payable to Washington Gas in the amount of $7.0 million and an accounts receivable from Washington Gas in the amount of $0.02 million at June 30, 2015 and September 30, 2014 , respectively, related to an imbalance in gas volumes. Due to regulatory treatment, these payables and receivables are not eliminated in the consolidated financial statements of WGL. Refer to Note 1— Accounting Policies of the Notes to Consolidated Financial Statements of the combined Annual Report on Form 10-K for the fiscal year ended September 30, 2014 for further discussion of these imbalance transactions. Washington Gas participates in a Purchase of Receivables (POR) program as approved by the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June 30, 2015 and September 30, 2014 , Washington Gas had balances of $21.2 million and $7.7 million , respectively, of purchased receivables from WGL Energy Services.</t>
  </si>
  <si>
    <t>Commitments and Contingencies</t>
  </si>
  <si>
    <t>Commitments and Contingencies Disclosure [Abstract]</t>
  </si>
  <si>
    <t>NOTE 13. COMMITMENTS AND CONTINGENCIES REGULATED UTILITY OPERATIONS The following table summarizes the minimum contractual payments that Washington Gas will make under its pipeline transportation, storage and peaking contracts, as well as minimum contractual payments to purchase natural gas for the next five fiscal years and thereafter. Washington Gas Contract Minimums (In millions) Pipeline Contracts (a) Gas Purchase Commitments (b) Remainder of 2015 $ 55.4 $ 42.4 2016 218.7 359.6 2017 210.5 465.4 2018 211.3 460.9 2019 202.7 453.2 Thereafter 1,172.5 5,577.2 Total $ 2,071.1 $ 7,358.7 (a) Represents minimum payments for natural gas transportation, storage and peaking contracts that have expiration dates through fiscal year 2031. (b) Includes known and reasonably likely commitments to purchase natural gas. Cost estimates are based on market prices at June 30, 2015 .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Virginia Gas Reserves. In the 2014 Session, the General Assembly of the Commonwealth of Virginia amended Title 56 of the Virginia Code. The legislative provisions are intended to encourage regulated utilities to invest in natural gas reserves, upstream pipelines and facilities that are reasonably expected to benefit customers by lowering costs, reducing volatility or lowering the utility’s supply risk. A regulated utility company can obtain the recovery through its rates charged to customers for the entire incurred cost, including the return of and a return on the investment in reserves, as well as all operating costs. Pursuant to the legislation, on May 6, 2015, WGL entered into a 20 -year agreement with Energy Corporation of America (ECA) to acquire natural gas reserves through non-operating working interests in 25 producing wells located in Pennsylvania's Appalachian Basin for $126 million . The purchase of the reserves is conditional upon approval by the Commonwealth of Virginia's State Corporation Commission (SCC of VA). Washington Gas filed an application with the SCC of VA on May 12, 2015, for approval of the gas reserves purchase agreement with ECA. Under a procedural schedule established by the SCC of VA to consider the application, a public hearing is scheduled on September 30, 2015. Under the law, the SCC of VA must issue a final decision on the application within 180 days, or by November 8, 2015. NON-UTILITY OPERATIONS On November 30, 2014, WGL through its subsidiary, WGL Midstream, entered into a gas sale and purchase, and capacity agreement with GAIL Global (USA) LNG LLC, a subsidiary of GAIL (India) Limited, under which WGL Midstream has agreed to sell and deliver a minimum of 340,000 dekatherms per day and up to 430,000 dekatherms per day of natural gas, for a term of 20 years from the in-service date of the export facility. The contract price is based on index pricing, but certain gas sales will occur at a market price per dekatherm of gas based on the estimate of prices prevailing at designated delivery points. WGL Midstream will make deliveries using transportation capacity released by GAIL through an asset management arrangement. On March 10, 2015, WGL Midstream entered into gas purchase commitments to buy 500,000 dekatherms of natural gas per day at index based prices for a 20 -year term. We will also be a shipper on the Mountain Valley Pipeline. These commitments were executed in conjunction with the investment in Mountain Valley. As a result of these agreements, purchase commitments for WGL Midstream have increased as reflected in the table below. 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Remainder of 2015 $ 37.1 $ 1.5 $ 153.3 $ 20.9 $ 5.9 $ 218.7 2016 146.3 2.2 418.1 258.9 20.4 845.9 2017 57.3 2.0 171.3 389.5 18.2 638.3 2018 6.7 1.5 36.5 1,217.4 15.4 1,277.5 2019 — 0.8 2.0 1,747.8 60.7 1,811.3 Thereafter — 1.7 0.5 35,647.5 1,093.2 36,742.9 Total $ 247.4 $ 9.7 $ 781.7 $ 39,282.0 $ 1,213.8 $ 41,534.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8.2 million of commitments related to renewable energy credits. (d) Includes known and reasonably likely commitments to purchase natural gas. Cost estimates are based on forward market prices as of June 30, 2015 . FINANCIAL GUARANTEES WGL has guaranteed payments primarily for certain purchases of natural gas and electricity on behalf of WGL Energy Services and for certain purchase commitments on behalf of WGL Midstream. At June 30, 2015 , these guarantees totaled $224.8 million and $311.8 million for WGL Energy Services and WGL Midstream, respectively. At June 30, 2015 , WGL also had guarantees on behalf of other subsidiaries totaling $9.1 million . The amount of such guarantees is periodically adjusted to reflect changes in the level of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June 30, 2015 , these guarantees totaled $8.1 million and the fair value of these guarantees was insignificant.</t>
  </si>
  <si>
    <t>Pension and Other Post-Retirement Benefit Plans</t>
  </si>
  <si>
    <t>Pension and Other Postretirement Benefit Expense [Abstract]</t>
  </si>
  <si>
    <t>NOTE 14. PENSION AND OTHER POST-RETIREMENT BENEFIT PLANS The following table shows the components of net periodic benefit costs (income) recognized in our financial statements during the three and nine months ended June 30, 2015 and 2014 . Components of Net Periodic Benefit Costs (Income) Three Months Ended June 30, 2015 2014 (In millions) Pension Benefits Health and Life Benefits Pension Benefits Health and Life Benefits Service cost $ 3.9 $ 1.8 $ 3.5 $ 1.6 Interest cost 9.7 3.7 10.1 3.8 Expected return on plan assets (11.2 ) (5.2 ) (10.2 ) (4.9 ) Amortization of prior service cost (credit) 0.1 (3.8 ) 0.1 (3.8 ) Amortization of actuarial loss 4.7 1.1 4.2 1.6 Net periodic benefit cost (income) 7.2 (2.4 ) 7.7 (1.7 ) Amount allocated to construction projects (1.2 ) 0.5 (1.1 ) 0.1 Amortization of regulatory asset/liability—net 1.8 (0.1 ) 1.7 0.2 Amount charged (credited) to expense $ 7.8 $ (2.0 ) $ 8.3 $ (1.4 ) Nine Months Ended June 30, 2015 2014 Service cost $ 11.6 $ 5.3 $ 10.5 $ 5.9 Interest cost 29.3 11.0 30.3 14.8 Expected return on plan assets (33.5 ) (15.6 ) (30.7 ) (14.4 ) Amortization of prior service cost (credit) 0.2 (11.4 ) 0.2 (5.8 ) Amortization of actuarial loss 14.1 3.3 12.6 3.5 Net periodic benefit cost (income) 21.7 (7.4 ) 22.9 4.0 Amount allocated to construction projects (3.4 ) 1.5 (3.1 ) (0.7 ) Amortization of regulatory asset/liability—net 5.3 (0.2 ) 5.3 0.4 Amount charged (credited) to expense $ 23.6 $ (6.1 ) $ 25.1 $ 3.7 Amounts included in the line item “Amortization of regulatory asset/liability—net,” as shown in the table above, represent the amortization of previously unrecovered costs of the applicable pension benefits or the health and life benefits as approved in the District of Columbia. These balances are being amortized over a five year period.</t>
  </si>
  <si>
    <t>Accumulated Other Comprehensive Income (Loss)</t>
  </si>
  <si>
    <t>Accumulated Other Comprehensive Income (Loss), Net of Tax [Abstract]</t>
  </si>
  <si>
    <t>NOTE 15. ACCUMULATED OTHER COMPREHENSIVE INCOME (LOSS) The following tables show the changes in accumulated other comprehensive income (loss) for WGL and Washington Gas by component for the three and nine months ended June 30, 2015 and 2014 . WGL Holdings, Inc. Changes in Accumulated Other Comprehensive Loss by Component (In thousands) Three Months Ended June 30, Nine Months Ended June 30, 2015 2014 2015 2014 Beginning Balance $ (11,643 ) $ (10,969 ) $ (7,961 ) $ (11,048 ) Qualified cash flow hedging instruments (a) 49 — (7,994 ) — Change in prior service cost (credit) (b) (170 ) 6,204 (511 ) 6,135 Amortization of actuarial loss (b) 529 404 1,503 604 Current-period other comprehensive income (loss) 408 6,608 (7,002 ) 6,739 Income tax expense (benefit) related to other comprehensive income (loss) 163 2,622 (3,565 ) 2,674 Ending Balance $ (11,398 ) $ (6,983 ) $ (11,398 ) $ (6,983 ) (a) Cash flow hedging instruments represent interest rate swaps agreements on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Loss by Component (In thousands) Three Months Ended June 30, Nine Months Ended June 30, 2015 2014 2015 2014 Beginning Balance $ (6,031 ) $ (10,969 ) $ (6,413 ) $ (11,048 ) Change in prior service cost (credit) (a) (170 ) 6,204 (511 ) 6,135 Amortization of actuarial loss (a) 529 404 1,503 604 Current-period other comprehensive income 359 6,608 992 6,739 Income tax expense related to other comprehensive income 143 2,622 394 2,674 Ending Balance $ (5,815 ) $ (6,983 ) $ (5,815 ) $ (6,983 ) (a) These accumulated other comprehensive income (loss) components are included in the computation of net periodic benefit cost. Refer to Note 14-Pension and other post-retirement benefit plans for additional details.</t>
  </si>
  <si>
    <t>Accounting Policies (Policies)</t>
  </si>
  <si>
    <t>Basis of Presentation</t>
  </si>
  <si>
    <t>Basis of Presentation WGL Holdings, Inc. (WGL) is a holding company that owns all of the shares of common stock of Washington Gas Light Company (Washington Gas), a regulated natural gas utility, all of the shares of common stock of Washington Gas Resources Corporation (Washington Gas Resources) and Hampshire Gas Company (Hampshire).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The condensed consolidated financial statements have been prepared pursuant to the rules and regulations of the Securities and Exchange Commission (SEC). Therefore, certain financial information and note disclosures accompanying annual financial statements prepared in accordance with generally accepted accounting principles in the United States of America (GAAP) are omitted in this interim report. The interim consolidated financial statements and accompanying notes should be read in conjunction with the combined Annual Report on Form 10-K for WGL and Washington Gas for the fiscal year ended September 30, 2014. Due to the seasonal nature of our businesses, the results of operations for the periods presented in this report are not necessarily indicative of actual results for the full fiscal years ending September 30, 2015 and 2014 of either WGL or Washington Gas. The accompanying unaudited financial statements for WGL and Washington Gas reflect all normal recurring adjustments that are necessary, in our opinion, to present fairly the results of operations in accordance with GAAP. For a complete description of our accounting policies, refer to Note 1 of the Notes to Consolidated Financial Statements of the combined Annual Report on Form 10-K for WGL and Washington Gas for the fiscal year ended September 30, 2014.</t>
  </si>
  <si>
    <t>Assets Held for Sale</t>
  </si>
  <si>
    <t xml:space="preserve">Assets Held for Sale At June 30, 2015 , the Springfield Operations Center met the criteria to be reported as held for sale. Among other things, those criteria specify that (a) the asset must be available for immediate sale in its present condition subject only to terms that are usual and customary for sales of such assets and (b) the sale of the asset must be probable, and its transfer expected to qualify for recognition as a completed sale, within one year, with certain exceptions. The assets and liabilities associated with the Springfield Operations Center were reported as "Assets held for sale" and "Liabilities held for sale" on WGL's and Washington Gas' balance sheets as of June 30, 2015 . </t>
  </si>
  <si>
    <t>Storage Gas Valuation Methods</t>
  </si>
  <si>
    <t>Storage Gas Valuations For Washington Gas and WGL Energy Services, storage gas inventories are stated at the lower-of-cost or market as determined using the first-in, first-out method. For WGL Midstream, storage gas inventory is stated at the lower-of-cost or market using the weighted average cost method. Interim period inventory losses attributable to lower-of-cost or market adjustments may be reversed if the market value of the inventory is recovered by the end of the same fiscal year.</t>
  </si>
  <si>
    <t>Accounting Standards Adopted Current Period</t>
  </si>
  <si>
    <t>ACCOUNTING STANDARDS ADOPTED IN FISCAL YEAR 2015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net operating loss carryforwards, a similar loss, or a tax credit carryforward. October 1, 2014 As a result of the implementation of this standard, we reduced our deferred tax assets by a portion of our unrecognized tax benefits. The adoption of this standard did not have a material effect on our financial statements.</t>
  </si>
  <si>
    <t>New Accounting Pronouncements</t>
  </si>
  <si>
    <t>OTHER NEWLY ISSUED ACCOUNTING STANDARDS ASU 2015-03, Simplifying the Presentation of Debt Issuance Cost (Topic 835) The standard requires an entity to present debt issuance costs in the balance sheet as a direct deduction of the debt liability in a manner consistent with its accounting treatment of debt discounts.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t>
  </si>
  <si>
    <t>Income Tax Policy</t>
  </si>
  <si>
    <t xml:space="preserve">Under ASC Topic 740, Income Taxes, Washington Gas recognizes any accrued interest associated with uncertain tax positions in interest expense and recognizes any accrued penalties associated with uncertain tax positions in other expenses in the statements of income. </t>
  </si>
  <si>
    <t>Derivatives, Reporting Of Derivative Activity</t>
  </si>
  <si>
    <t>Managing Price Risk. 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The storage and transportation capacities utilized by WGL Midstream are not considered to be derivative instruments, and thus they are not recorded at fair value on our consolidated balance sheets. Managing Price Risk. WGL Energy Services enters into certain derivative contracts as part of managing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Regulated Utility Operations Washington Gas enters into contracts that qualify as derivative instruments and are accounted for under ASC Topic 815. These derivative instruments are recorded at fair value on our balance sheet and Washington Gas does not designate any derivatives as hedges under ASC Topic 815.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s used under this program are subject to mark-to-market accounting treatment while the capacity and transportation resources are not. 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t>
  </si>
  <si>
    <t>Fair Value Measurement Policy</t>
  </si>
  <si>
    <t>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June 30, 2015 and September 30, 2014 is under 30 days. Due to the short term nature of these notes, the carrying cost of our commercial paper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nine months ended June 30, 2015 , Washington Gas Resources recorded an impairment charge of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t>
  </si>
  <si>
    <t>Segment Reporting Policy</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During the first quarter of 2015, our chief operating decision maker began evaluating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Investment Policy</t>
  </si>
  <si>
    <t>When determining how to account for our interests in other legal entities, WGL first evaluates if we are required to apply the variable interest entity (VIE) model to the entity, otherwis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A calculation is prepared at each balance sheet date to determine the amount that WGL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is WGL’s share of the earnings or losses from the equity investment for the period.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Our agreements with SunEdison and Nextility are accounted for as direct financing leases. WGSW records associated interest in the financing leases in “Other income (expenses)-net” line in the accompanying Consolidated Statement of Incom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Accounting Policies (Tables)</t>
  </si>
  <si>
    <t>Lower of Cost or Market Adjustments</t>
  </si>
  <si>
    <t>The following table shows the lower-of-cost or market (LCM) adjustments recorded to net income for the three and nine months ended June 30, 2015 and 2014. Lower-of-Cost or Market Adjustments Pre-Tax Increase (Decrease) to Net Income Three Months Ended June 30, Nine Months Ended June 30, (In millions) 2015 2014 2015 2014 WGL (a) Operating revenues - non-utility $ 0.9 $ (0.8 ) $ (19.6 ) $ (0.8 ) Washington Gas Utility cost of gas $ — $ — $ (1.0 ) $ (0.4 ) Total Consolidated $ 0.9 $ (0.8 ) $ (20.6 ) $ (1.2 ) (a) WGL includes WGL Holdings and all subsidiaries other than Washington Gas.</t>
  </si>
  <si>
    <t>Schedule of Accounting Policies</t>
  </si>
  <si>
    <t>ACCOUNTING STANDARDS ADOPTED IN FISCAL YEAR 2015 Standard Description Date of adoption Effect on the financial statements or other significant matters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a net operating loss carryforward, a similar loss, or a tax credit carryforward. October 1, 2014 As a result of the implementation of this standard, we reduced our deferred tax assets by a portion of our unrecognized tax benefits. The adoption of this standard did not have a material effect on our financial statements. OTHER NEWLY ISSUED ACCOUNTING STANDARDS Standard Description Date of adoption Effect on the financial statements or other significant matters ASU 2015-03, Interest - Imputation of Interest (Subtopic 835-30): Simplifying the Presentation of Debt Issuance Cost The standard requires an entity to present debt issuance costs in the balance sheet as a direct deduction of the debt liability in a manner consistent with its accounting treatment of debt discounts.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We are in the process of evaluating the impact the adoption of this standard will have on our financial statements.</t>
  </si>
  <si>
    <t>Accounts Payable and Other Accrued Liabilities (Tables)</t>
  </si>
  <si>
    <t>Accounts Payable and Other Accrued Liabilities [Line Items]</t>
  </si>
  <si>
    <t>The tables below provide details for the amounts included in “Accounts payable and other accrued liabilities” on the balance sheets for both WGL and Washington Gas. WGL Holdings, Inc. (In millions) June 30, 2015 September 30, 2014 Accounts payable—trade $ 234.6 $ 278.8 Employee benefits and payroll accruals 25.8 19.8 Other accrued liabilities 15.2 14.6 Total $ 275.6 $ 313.2</t>
  </si>
  <si>
    <t>Washington Gas Light Company (In millions) June 30, 2015 September 30, 2014 Accounts payable—trade $ 96.4 $ 146.4 Employee benefits and payroll accruals 24.1 18.2 Other accrued liabilities 8.5 11.9 Total $ 129.0 $ 176.5</t>
  </si>
  <si>
    <t>Short-Term Debt (Tables)</t>
  </si>
  <si>
    <t>Committed Credit Available</t>
  </si>
  <si>
    <t>The following is a summary of committed credit available at June 30, 2015 and September 30, 2014 . Committed Credit Available (In millions) June 30, 2015 WGL (b) Washington Gas Total Consolidated Committed credit agreements Unsecured revolving credit facility, expires December 19, 2019 (a) $ 450.0 $ 350.0 $ 800.0 Less: Commercial Paper (156.0 ) — (156.0 ) Net committed credit available $ 294.0 $ 350.0 $ 644.0 Weighted average interest rate 0.27 % — % 0.27 % September 30, 2014 Committed credit agreements Unsecured revolving credit facility, expires April 3, 2017 (a) $ 450.0 $ 350.0 $ 800.0 Less: Commercial Paper (364.5 ) (89.0 ) (453.5 ) Net committed credit available $ 85.5 $ 261.0 $ 346.5 Weighted average interest rate 0.20 % 0.13 % 0.19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WGL Holdings and all subsidiaries other than Washington Gas.</t>
  </si>
  <si>
    <t>Long-Term Debt (Table)</t>
  </si>
  <si>
    <t>Senior Notes, MTN And Private Placement Notes Outstanding</t>
  </si>
  <si>
    <t>The following tables show the outstanding notes as of June 30, 2015 and September 30, 2014 . Senior Notes, MTNs and Private Placement Notes Outstanding ($ In millions) WGL (a) Washington Gas Total Consolidated June 30, 2015 Long-term notes (b) $ 250.0 $ 741.0 $ 991.0 Weighted average interest rate 3.66 % 5.56 % 5.08 % September 30, 2014 Long-term notes (b) $ — $ 691.0 $ 691.0 Weighted average interest rate n/a 5.65 % 5.65 % (a) WGL includes WGL Holdings and all subsidiaries other than Washington Gas. (b) Includes Senior Notes for WGL and both MTNs and private placement notes for Washington Gas. Represents face value including current maturities.</t>
  </si>
  <si>
    <t>Senior Notes, MTN and Private Placement Issuances and Retirements</t>
  </si>
  <si>
    <t>The following tables show senior notes, MTN and private placement issuances and retirements for the nine months ended June 30, 2015 and 2014 . Senior Notes, MTNs and Private Placement Issuances and Retirements ($ In millions) Principal (b) Interest Rate Effective Cost (c) Nominal Maturity Date Nine Months Ended June 30, 2015 WGL (a) Issuances: 10/24/2014 $ 100.0 2.25 % 2.42 % 11/1/2019 10/24/2014 125.0 4.60 % 5.11 % 11/1/2044 12/16/2014 25.0 4.60 % 5.53 % 11/1/2044 Total $ 250.0 Washington Gas Issuances: 12/15/2014 $ 50.0 4.24 % 4.41 % 12/15/2044 Total $ 50.0 Total consolidated issuances $ 300.0 Nine Months Ended June 30, 2014 Washington Gas Issuances: 12/5/2013 $ 75.0 5.00 % 4.95 % 12/15/2043 Total $ 75.0 Retirements: 11/7/2013 $ 37.0 4.88 % n/a 11/7/2013 Total $ 37.0 (a) WGL includes WGL Holdings and all subsidiaries other than Washington Gas. (b) Represents face amount. (c) The estimated effective cost of the issued notes, including consideration of issuance fees and hedge costs.</t>
  </si>
  <si>
    <t>Common Shareholders' Equity (Tables)</t>
  </si>
  <si>
    <t>Schedule of Capitalization, Equity [Line Items]</t>
  </si>
  <si>
    <t>Components of Common Shareholders' Equity</t>
  </si>
  <si>
    <t>The tables below reflect the components of “Common shareholders’ equity” for WGL and “Common shareholder’s equity” for Washington Gas for the nine months ended June 30, 2015 . WGL Holdings, Inc. Components of Common Shareholders’ Equity (In thousands) Common Stock Amount Paid-In Capital Retained Earnings Accumulated Other Comprehensive Loss, Net of Taxes Total Balance at September 30, 2014 $ 525,932 $ 11,847 $ 716,758 $ (7,961 ) $ 1,246,576 Net income — — 130,643 — 130,643 Other comprehensive loss — — — (3,437 ) (3,437 ) Repurchase of common stock (41,485 ) — — — (41,485 ) Stock-based compensation 1,009 1,934 — — 2,943 Dividends declared: Common stock — — (67,877 ) — (67,877 ) Preferred stock — — (990 ) — (990 ) Balance at June 30, 2015 $ 485,456 $ 13,781 $ 778,534 $ (11,398 ) $ 1,266,373</t>
  </si>
  <si>
    <t>Washington Gas Light Company Components of Common Shareholder’s Equity (In thousands) Common Stock Amount Paid-In Capital Retained Earnings Accumulated Other Comprehensive Income (Loss), Net of Taxes Total Balance at September 30, 2014 $ 46,479 $ 480,620 $ 529,480 $ (6,413 ) $ 1,050,166 Net income — — 128,221 — 128,221 Other comprehensive income — — — 598 598 Stock-based compensation — 1,773 — — 1,773 Dividends declared: Common stock — — (59,051 ) — (59,051 ) Preferred stock — — (990 ) — (990 ) Balance at June 30, 2015 $ 46,479 $ 482,393 $ 597,660 $ (5,815 ) $ 1,120,717</t>
  </si>
  <si>
    <t>Earnings Per Share (Tables)</t>
  </si>
  <si>
    <t>Earnings per Share</t>
  </si>
  <si>
    <t>The following table reflects the computation of our basic and diluted EPS for the three and nine months ended June 30, 2015 and 2014 . Basic and Diluted EPS (in thousands, except per share data) Net Income (Loss) Applicable to Common Stock Shares Per Share Amount Three Months Ended June 30, 2015 Basic EPS $ (15,690 ) 49,729 $ (0.32 ) Stock-based compensation plans — — Diluted EPS $ (15,690 ) 49,729 $ (0.32 ) Three Months Ended June 30, 2014 Basic EPS $ (11,940 ) 51,921 $ (0.23 ) Stock-based compensation plans — — Diluted EPS $ (11,940 ) 51,921 $ (0.23 ) Nine Months Ended June 30, 2015 Basic EPS $ 129,653 49,814 $ 2.60 Stock-based compensation plans — 242 Diluted EPS $ 129,653 50,056 $ 2.59 Nine Months Ended June 30, 2014 Basic EPS $ 67,902 51,871 $ 1.31 Stock-based compensation plans — 14 Diluted EPS $ 67,902 51,885 $ 1.31</t>
  </si>
  <si>
    <t>Derivative and Weather Related Instruments (Tables)</t>
  </si>
  <si>
    <t>Derivative [Line Items]</t>
  </si>
  <si>
    <t>Absolute Notional Amounts of Open Positions on Derivative Instruments</t>
  </si>
  <si>
    <t>At June 30, 2015 and September 30, 2014 , respectively, the absolute notional amounts of our derivatives were as follows: Absolute Notional Amounts of Open Positions on Derivative Instruments Derivative transactions WGL Holdings, Inc. Washington Gas June 30, 2015 Notional Amounts Natural Gas (In millions of therms) Asset Optimization 21,296.2 13,722.3 Retail sales 0.8 — Other risk-management activities 1,786.9 1,377.4 Electricity (In millions of kWhs) Retail sales 4,474.0 — Other risk-management activities 20,683.5 — September 30, 2014 Natural Gas (In millions of therms) Asset Optimization 20,593.3 13,740.9 Retail sales 44.7 — Other risk-management activities 1,641.3 1,398.2 Electricity (In millions of kWhs) Retail sales 3,831.4 — Other risk-management activities 16,734.1 — Warrants (In millions of shares) 4.6 — Interest Rate Swaps (In millions of dollars) 150.0 —</t>
  </si>
  <si>
    <t>Balance Sheet Classification of Derivative Instruments</t>
  </si>
  <si>
    <t>The following tables present the balance sheet classification for all derivative instruments as of June 30, 2015 and September 30, 2014 . WGL Holdings, Inc. Balance Sheet Classification of Derivative Instruments (In millions) Derivative Instruments Not Designated as Hedging Instruments Derivative Instruments Designated as Hedging Instruments As of June 30, 2015 Gross Derivative Assets Gross Derivative Liabilities Gross Derivative Assets Gross Derivative Liabilities Netting of Collateral Total (a) Current Assets—Derivatives $ 14.5 $ (0.1 ) $ — $ — $ 1.3 $ 15.7 Deferred Charges and Other Assets—Derivatives 28.5 (0.2 ) — — — 28.3 Current Liabilities—Derivatives 23.9 (86.2 ) — — 3.5 (58.8 ) Deferred Credits—Derivatives 2.0 (362.0 ) — — 5.7 (354.3 ) Total $ 68.9 $ (448.5 ) $ — $ — $ 10.5 $ (369.1 ) As of September 30, 2014 Current Assets—Derivatives $ 20.8 $ (2.5 ) $ — $ — $ — $ 18.3 Deferred Charges and Other Assets—Derivatives 18.7 — — — — 18.7 Current Liabilities—Derivatives 15.4 (70.3 ) — (1.7 ) 8.0 (48.6 ) Deferred Credits—Derivatives 17.7 (316.4 ) — — 4.0 (294.7 ) Total $ 72.6 $ (389.2 ) $ — $ (1.7 ) $ 12.0 $ (306.3 )</t>
  </si>
  <si>
    <t>Gains and (Losses) on Derivative Instruments</t>
  </si>
  <si>
    <t>The following table presents all gains and losses associated with derivative instruments for the three and nine months ended June 30, 2015 and 2014 . Gains and Losses on Derivative Instruments (In millions) WGL Holdings, Inc. Washington Gas Three Months Ended June 30, 2015 2014 2015 2014 Recorded to income Operating revenues—non-utility $ (28.3 ) $ (21.3 ) $ — $ — Utility cost of gas (10.4 ) (2.0 ) (10.4 ) (2.0 ) Non-utility cost of energy-related sales 3.2 2.8 — — Other income-net — (0.6 ) — — Recorded to regulatory assets Gas costs (12.1 ) (12.5 ) (12.1 ) (12.5 ) Total $ (47.6 ) $ (33.6 ) $ (22.5 ) $ (14.5 ) Nine Months Ended June 30, 2015 2014 2015 2014 Recorded to income Operating revenues—non-utility $ 46.0 $ (105.6 ) $ — $ — Utility cost of gas (20.4 ) (125.7 ) (20.4 ) (125.7 ) Non-utility cost of energy-related sales (35.9 ) 46.7 — — Other income-net — (0.5 ) — — Interest expense (a) (0.5 ) — — — Recorded to regulatory assets Gas costs (36.0 ) (224.5 ) (36.0 ) (224.5 ) Other — 1.2 — 1.2 Recorded to other comprehensive income (b) (8.0 ) — — — Total $ (54.8 ) $ (408.4 ) $ (56.4 ) $ (349.0 ) (a) Represents $(0.4) million of ineffectiveness for our cash flow hedge and $(0.1) million of amortization of amounts previously recorded to Accumulated Other Comprehensive Income. (b) Represents the effective portion of our cash flow hedge of $(8.1) million less $(0.1) million of amortization that was reclassified to interest expense.</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June 30, 2015 and September 30, 2014 , respectively. Potential Collateral Requirements for Derivative Liabilities with Credit-Risk-Contingent Features (In millions) WGL Holdings, Inc. Washington Gas June 30, 2015 Derivative liabilities with credit-risk-contingent features $ 54.4 $ 20.1 Maximum potential collateral requirements 46.6 20.0 September 30, 2014 Derivative liabilities with credit-risk-contingent features $ 28.8 $ 20.6 Maximum potential collateral requirements 16.5 16.1</t>
  </si>
  <si>
    <t>Washington Gas Light Company Balance Sheet Classification of Derivative Instruments (b) (In millions) As of June 30, 2015 Gross Gross Netting of Total (a) Current Assets—Derivatives $ 5.9 $ — $ 1.3 $ 7.2 Deferred Charges and Other Assets—Derivatives 12.4 (0.1 ) — 12.3 Current Liabilities—Derivatives 7.8 (44.8 ) — (37.0 ) Deferred Credits—Derivatives 0.6 (293.5 ) — (292.9 ) Total $ 26.7 $ (338.4 ) $ 1.3 $ (310.4 ) As of September 30, 2014 Current Assets—Derivatives $ 3.9 $ — $ — $ 3.9 Deferred Charges and Other Assets—Derivatives 9.5 — — 9.5 Current Liabilities—Derivatives 8.6 (43.2 ) 0.7 (33.9 ) Deferred Credits—Derivatives 4.2 (265.2 ) 0.2 (260.8 ) Total $ 26.2 $ (308.4 ) $ 0.9 $ (281.3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June 30, 2015 or September 30, 2014 .</t>
  </si>
  <si>
    <t>Fair Value Measurements (Tables)</t>
  </si>
  <si>
    <t>Fair Value, Assets and Liabilities Measured on Recurring and Nonrecurring Basis [Line Items]</t>
  </si>
  <si>
    <t>Fair Value Measurements Under the Fair Value Hierarchy</t>
  </si>
  <si>
    <t>The following tables set forth financial instruments recorded at fair value as of June 30, 2015 and September 30, 2014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June 30, 2015 Assets Natural gas related derivatives $ — $ 22.4 $ 22.4 $ 44.8 Electricity related derivatives — 2.1 22.0 24.1 Total Assets $ — $ 24.5 $ 44.4 $ 68.9 Liabilities Natural gas related derivatives $ — $ (41.0 ) $ (373.4 ) $ (414.4 ) Electricity related derivatives — (3.3 ) (30.8 ) (34.1 ) Total Liabilities $ — $ (44.3 ) $ (404.2 ) $ (448.5 ) At September 30, 2014 Assets Natural gas related derivatives $ — $ 22.7 $ 33.7 $ 56.4 Electricity related derivatives — 0.3 15.9 16.2 Total Assets $ — $ 23.0 $ 49.6 $ 72.6 Liabilities Natural gas related derivatives $ — $ (39.8 ) $ (328.4 ) $ (368.2 ) Electricity related derivatives — (0.1 ) (20.9 ) (21.0 ) Interest rate derivatives — (1.7 ) — (1.7 ) Total Liabilities $ — $ (41.6 ) $ (349.3 ) $ (390.9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June 30, 2015 and September 30, 2014 . Quantitative Information about Level 3 Fair Value Measurements (In millions) Net Fair Value Valuation Techniques Unobservable Inputs Range WGL Holdings, Inc. Natural gas related derivatives $(351.0) Discounted Cash Flow Natural Gas Basis Price (per dekatherm) ($1.629) - $4.920 Option Model Natural Gas Basis Price (per dekatherm) ($0.153) - ($0.090) Annualized Volatility of Spot Market Natural Gas 30.5% to 40.2% Electricity related derivatives $(8.8) Discounted Cash Flow Electricity Congestion Price (per megawatt hour) ($3.965) - $83.900 Washington Gas Light Company Natural gas related derivatives $(307.2) Discounted Cash Flow Natural Gas Basis Price (per dekatherm) ($1.629) - $4.920 Net Fair Value WGL Holdings, Inc. Natural gas related derivatives $(294.7) Discounted Cash Flow Natural Gas Basis Price (per dekatherm) ($2.101) - $6.154 Option Model Natural Gas Basis Price (per dekatherm) ($1.675) - $6.154 Annualized Volatility of Spot Market Natural Gas 30.9% - 589.6% Electricity related derivatives $(5.0) Discounted Cash Flow Electricity Congestion Price (per megawatt hour) ($2.85) - $90.95 Washington Gas Light Company Natural gas related derivatives $(270.6) Discounted Cash Flow Natural Gas Basis Price (per dekatherm) ($2.101) - $6.154</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three and nine months ended June 30, 2015 and 2014 , respectively. WGL Holdings, Inc. Reconciliation of Fair Value Measurements Using Significant Level 3 Inputs (In millions) Natural Gas Related Derivatives Electricity Related Derivatives Warrants Total Three Months Ended June 30, 2015 Balance at April 1, 2015 $ (319.6 ) $ (10.5 ) $ — $ (330.1 ) Realized and unrealized gains (losses) Recorded to income (33.6 ) (4.8 ) — (38.4 ) Recorded to regulatory assets—gas costs (7.7 ) — — (7.7 ) Transfers out of Level 3 3.9 — — 3.9 Purchases — 3.9 — 3.9 Settlements 6.0 2.6 — 8.6 Balance at June 30, 2015 $ (351.0 ) $ (8.8 ) $ — $ (359.8 ) Three Months Ended June 30, 2014 Balance at April 1, 2014 $ (432.3 ) $ (2.2 ) $ 1.2 $ (433.3 ) Realized and unrealized gains (losses) Recorded to income (19.0 ) (2.3 ) (0.6 ) (21.9 ) Recorded to regulatory assets—gas costs (15.9 ) — — (15.9 ) Transfers out of Level 3 1.7 — — 1.7 Purchases — 2.3 — 2.3 Settlements 4.9 0.5 — 5.4 Balance at June 30, 2014 $ (460.6 ) $ (1.7 ) $ 0.6 $ (461.7 ) Nine Months Ended June 30, 2015 Balance at October 1, 2014 $ (294.7 ) $ (5.0 ) $ — $ (299.7 ) Realized and unrealized gains (losses) Recorded to income (51.0 ) (15.3 ) — (66.3 ) Recorded to regulatory assets—gas costs (48.0 ) — — (48.0 ) Transfers into Level 3 5.4 — — 5.4 Transfers out of Level 3 3.6 — — 3.6 Purchases — 7.3 — 7.3 Settlements 33.7 4.2 — 37.9 Balance at June 30, 2015 $ (351.0 ) $ (8.8 ) $ — $ (359.8 ) Nine Months Ended June 30, 2014 Balance at October 1, 2013 $ (155.2 ) $ 2.4 $ 1.1 $ (151.7 ) Realized and unrealized gains (losses) Recorded to income (151.6 ) 1.0 (0.5 ) (151.1 ) Recorded to regulatory assets—gas costs (198.7 ) — — (198.7 ) Transfers out of Level 3 1.7 — — 1.7 Purchases — 3.7 — 3.7 Settlements 43.2 (8.8 ) — 34.4 Balance at June 30, 2014 $ (460.6 ) $ (1.7 ) $ 0.6 $ (461.7 )</t>
  </si>
  <si>
    <t>Realized and Unrealized Gains (Losses) Recorded to Income for Level 3 Measurements</t>
  </si>
  <si>
    <t>The table below sets forth the line items on the statements of income to which amounts are recorded for the three and nine months ended June 30, 2015 and 2014, respectively, related to fair value measurements using significant Level 3 inputs. WGL Holdings, Inc. Realized and Unrealized Gains (Losses) Recorded to Income for Level 3 Measurements (In millions) Natural Gas Related Derivatives Electricity Related Derivatives Warrants Total Three Months Ended June 30, 2015 Operating revenues—non-utility $ (22.3 ) $ (3.0 ) $ — $ (25.3 ) Utility cost of gas (7.6 ) — — (7.6 ) Non-utility cost of energy-related sales (3.7 ) (1.8 ) — (5.5 ) Total $ (33.6 ) $ (4.8 ) $ — $ (38.4 ) Three Months Ended June 30, 2014 Operating revenues—non-utility $ (14.3 ) $ (5.6 ) $ — $ (19.9 ) Utility cost of gas (4.5 ) — — (4.5 ) Other income-net — — (0.6 ) (0.6 ) Non-utility cost of energy-related sales (0.2 ) 3.3 — 3.1 Total $ (19.0 ) $ (2.3 ) $ (0.6 ) $ (21.9 ) Nine Months Ended June 30, 2015 Operating revenues—non-utility $ (20.7 ) $ 21.0 $ — $ 0.3 Utility cost of gas (30.3 ) — — (30.3 ) Non-utility cost of energy-related sales — (36.3 ) — (36.3 ) Total $ (51.0 ) $ (15.3 ) $ — $ (66.3 ) Nine Months Ended June 30, 2014 Operating revenues—non-utility $ (40.6 ) $ (30.1 ) $ — $ (70.7 ) Utility cost of gas (109.7 ) — — (109.7 ) Other income-net — — (0.5 ) (0.5 ) Non-utility cost of energy-related sales (1.3 ) 31.1 — 29.8 Total $ (151.6 ) $ 1.0 $ (0.5 ) $ (151.1 )</t>
  </si>
  <si>
    <t>Unrealized Gains (Losses) Recorded for Level 3 Measurements</t>
  </si>
  <si>
    <t>Unrealized gains (losses) attributable to derivative assets and liabilities measured using significant Level 3 inputs were recorded as follows, for the three and nine months ended June 30, 2015 and 2014 , respectively. WGL Holdings, Inc. Unrealized Gains (Losses) Recorded for Level 3 Measurements (In millions) Natural Gas Related Derivatives Electricity Related Derivatives Warrants Total Three Months Ended June 30, 2015 Recorded to income Operating revenues—non-utility $ (21.3 ) $ 0.8 $ — $ (20.5 ) Utility cost of gas (1.8 ) — — (1.8 ) Non-utility cost of energy-related sales (5.6 ) 2.5 — (3.1 ) Recorded to regulatory assets—gas costs (9.2 ) — — (9.2 ) Total $ (37.9 ) $ 3.3 $ — $ (34.6 ) Three Months Ended June 30, 2014 Recorded to income Operating revenues—non-utility $ (13.9 ) $ (5.8 ) $ — $ (19.7 ) Utility cost of gas (6.0 ) — — (6.0 ) Non-utility cost of energy-related sales (0.1 ) 5.3 — 5.2 Other income-net — — (0.6 ) (0.6 ) Recorded to regulatory assets—gas costs (17.6 ) — — (17.6 ) Total $ (37.6 ) $ (0.5 ) $ (0.6 ) $ (38.7 ) Nine Months Ended June 30, 2015 Recorded to income Operating revenues—non-utility $ (17.6 ) $ 21.7 $ — $ 4.1 Utility cost of gas (23.1 ) — — (23.1 ) Non-utility cost of energy-related sales (1.7 ) (31.5 ) — (33.2 ) Recorded to regulatory assets—gas costs (38.1 ) — — (38.1 ) Total $ (80.5 ) $ (9.8 ) $ — $ (90.3 ) Nine Months Ended June 30, 2014 Recorded to income Operating revenues—non-utility $ (44.6 ) $ (39.3 ) $ — $ (83.9 ) Utility cost of gas (100.4 ) — — (100.4 ) Non-utility cost of energy-related sales 3.3 35.8 — 39.1 Other income-net — — (0.5 ) (0.5 ) Recorded to regulatory assets—gas costs (190.7 ) — — (190.7 ) Total $ (332.4 ) $ (3.5 ) $ (0.5 ) $ (336.4 )</t>
  </si>
  <si>
    <t>Fair Value of Financial Instruments</t>
  </si>
  <si>
    <t>The following table presents the carrying amounts and estimated fair values of our financial instruments at June 30, 2015 and September 30, 2014 . WGL Holdings, Inc. Fair Value of Financial Instruments June 30, 2015 September 30, 2014 (In millions) Carrying Amount Fair Value Carrying Amount Fair Value Money market funds (a) $ 74.6 $ 74.6 $ 9.7 $ 9.7 Other short-term investments (a) $ 1.0 $ 1.0 $ — $ — Commercial paper (b) $ 156.0 $ 156.0 $ 453.5 $ 453.5 Long-term debt (c) $ 950.5 $ 1,033.5 $ 679.2 $ 809.3</t>
  </si>
  <si>
    <t>Washington Gas Light Company Fair Value Measurements Under the Fair Value Hierarchy (In millions) Level 1 Level 2 Level 3 Total At June 30, 2015 Assets Natural gas related derivatives $ — $ 14.8 $ 11.9 $ 26.7 Total Assets $ — $ 14.8 $ 11.9 $ 26.7 Liabilities Natural gas related derivatives $ — $ (19.3 ) $ (319.1 ) $ (338.4 ) Total Liabilities $ — $ (19.3 ) $ (319.1 ) $ (338.4 ) At September 30, 2014 Assets Natural gas related derivatives $ — $ 13.5 $ 12.7 $ 26.2 Total Assets $ — $ 13.5 $ 12.7 $ 26.2 Liabilities Natural gas related derivatives $ — $ (25.1 ) $ (283.3 ) $ (308.4 ) Total Liabilities $ — $ (25.1 ) $ (283.3 ) $ (308.4 )</t>
  </si>
  <si>
    <t>Washington Gas Light Company Reconciliation of Fair Value Measurements Using Significant Level 3 Inputs (In millions) Natural Gas Related Derivatives Three Months Ended June 30, 2015 Balance at April 1, 2015 $ (299.8 ) Realized and unrealized gains (losses) Recorded to income (7.6 ) Recorded to regulatory assets—gas costs (7.7 ) Transfers out of Level 3 2.8 Settlements 5.1 Balance at June 30, 2015 $ (307.2 ) Three Months Ended June 30, 2014 Balance at April 1, 2014 $ (382.6 ) Realized and unrealized gains (losses) Recorded to income (4.5 ) Recorded to regulatory assets—gas costs (15.9 ) Transfers out of Level 3 1.7 Settlements 4.4 Balance at June 30, 2014 $ (396.9 ) Nine Months Ended June 30, 2015 Balance at October 1, 2014 $ (270.6 ) Realized and unrealized gains (losses) Recorded to income (30.3 ) Recorded to regulatory assets—gas costs (48.0 ) Transfers into Level 3 5.4 Transfers out of Level 3 2.5 Settlements 33.8 Balance at June 30, 2015 $ (307.2 ) Nine Months Ended June 30, 2014 Balance at October 1, 2013 $ (133.6 ) Realized and unrealized gains (losses) Recorded to income (109.7 ) Recorded to regulatory assets—gas costs (198.7 ) Transfers out of Level 3 1.7 Settlements 43.4 Balance at June 30, 2014 $ (396.9 )</t>
  </si>
  <si>
    <t>Washington Gas Light Company Realized and Unrealized Gains (Losses) Recorded to Income for Level 3 Measurements (In millions) Natural Gas Related Derivatives Three Months Ended June 30, 2015 Utility cost of gas $ (7.6 ) Total $ (7.6 ) Three Months Ended June 30, 2014 Utility cost of gas $ (4.5 ) Total $ (4.5 ) Nine Months Ended June 30, 2015 Utility cost of gas $ (30.3 ) Total $ (30.3 ) Nine Months Ended June 30, 2014 Utility cost of gas $ (109.7 ) Total $ (109.7 )</t>
  </si>
  <si>
    <t>Washington Gas Light Company Unrealized Gains (Losses) Recorded for Level 3 Measurements (In millions) Natural Gas Related Derivatives Three Months Ended June 30, 2015 Recorded to income - utility cost of gas $ (1.8 ) Recorded to regulatory assets—gas costs (9.2 ) Total $ (11.0 ) Three Months Ended June 30, 2014 Recorded to income - utility cost of gas $ (6.0 ) Recorded to regulatory assets—gas costs (17.6 ) Total $ (23.6 ) Nine Months Ended June 30, 2015 Recorded to income - utility cost of gas $ (23.1 ) Recorded to regulatory assets—gas costs (38.1 ) Total $ (61.2 ) Nine Months Ended June 30, 2014 Recorded to income - utility cost of gas $ (100.4 ) Recorded to regulatory assets—gas costs (190.7 ) Total $ (291.1 )</t>
  </si>
  <si>
    <t>Washington Gas Light Company Fair Value of Financial Instruments June 30, 2015 September 30, 2014 (In millions) Carrying Amount Fair Value Carrying Amount Fair Value Money market funds (a) $ 70.4 $ 70.4 $ 4.3 $ 4.3 Other short-term investments (a) $ 1.0 $ 1.0 $ — $ — Commercial paper (b) $ — $ — $ 89.0 $ 89.0 Long-term debt (c) $ 702.2 $ 795.9 $ 679.2 $ 809.3 (a) Balance is located in cash and cash equivalents in the accompanying balance sheets. These amounts may be offset by outstanding checks. (b) Balance is located in notes payable in the accompanying balance sheets. (c) Less current maturities and unamortized discounts.</t>
  </si>
  <si>
    <t>Operating Segment Reporting (Tables)</t>
  </si>
  <si>
    <t>Operating Segment Financial Information</t>
  </si>
  <si>
    <t>The following tables present operating segment information for the three and nine months ended June 30, 2015 and 2014 . Operating Segment Financial Information (In thousands) Operating Revenues (a) Depreciation and Amortization Equity in Earnings of Unconsolidated Affiliates EBIT Total Assets Capital Expenditures Equity Method Investments Three Months Ended June 30, 2015 Regulated utility $ 190,345 $ 27,740 $ — $ (6,262 ) $ 4,113,166 $ 75,413 $ — Retail energy-marketing 268,249 151 — 16,654 464,086 — — Commercial energy systems 14,674 2,787 544 3,750 613,124 27,271 64,323 Midstream energy services (25,801 ) 31 718 (26,607 ) 203,591 85 56,967 Other activities — — — (970 ) 106,861 — — Eliminations (b) (6,294 ) (13 ) — (541 ) (492,363 ) — — Total consolidated $ 441,173 $ 30,696 $ 1,262 $ (13,976 ) $ 5,008,465 $ 102,769 $ 121,290 Three Months Ended June 30, 2014 Regulated utility $ 197,752 $ 25,840 $ — $ 4,456 $ 3,809,747 $ 76,073 $ — Retail energy-marketing 275,339 204 — 1,286 387,990 5 — Commercial energy systems 14,260 1,611 733 5,012 459,509 18,171 68,309 Midstream energy services (15,869 ) 31 85 (16,806 ) 181,880 — 22,426 Other activities — — — (2,391 ) 224,220 — 413 Eliminations (b) (3,982 ) (64 ) — (532 ) (502,662 ) — — Total consolidated $ 467,500 $ 27,622 $ 818 $ (8,975 ) $ 4,560,684 $ 94,249 $ 91,148 Nine Months Ended June 30, 2015 Regulated utility $ 1,193,232 $ 81,958 $ — $ 238,645 $ 4,113,166 $ 235,707 $ — Retail energy-marketing 1,003,339 470 — 39,185 464,086 5 — Commercial energy systems 35,745 7,693 1,623 4,731 613,124 81,246 64,323 Midstream energy services (17,997 ) 93 1,865 (23,343 ) 203,591 85 56,967 Other activities — — 750 (8,915 ) 106,861 — — Eliminations (b) (22,176 ) (55 ) — (592 ) (492,363 ) — — Total consolidated $ 2,192,143 $ 90,159 $ 4,238 $ 249,711 $ 5,008,465 $ 317,043 $ 121,290 Nine Months Ended June 30, 2014 Regulated utility $ 1,304,975 $ 76,945 $ — $ 158,444 $ 3,809,747 $ 181,821 $ — Retail energy-marketing 1,035,711 558 — 5,186 387,990 93 — Commercial energy systems 27,013 4,255 1,496 5,961 459,509 59,536 68,309 Midstream energy services (21,938 ) 93 355 (29,410 ) 181,880 — 22,426 Other activities — — — (10,227 ) 224,220 — 413 Eliminations (b) (23,714 ) (335 ) — 110 (502,662 ) — — Total consolidated $ 2,322,047 $ 81,516 $ 1,851 $ 130,064 $ 4,560,684 $ 241,450 $ 91,148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Three Months Ended June 30, Nine Months Ended June 30, (In thousands) 2015 2014 2015 2014 Total consolidated EBIT $ (13,976 ) $ (8,975 ) $ 249,711 $ 130,064 Interest expense 13,140 9,503 38,704 28,020 Income (loss) before income taxes (27,116 ) (18,478 ) 211,007 102,044 Income tax expense (benefit) (11,756 ) (6,868 ) 80,364 33,152 Net income (loss) (15,360 ) (11,610 ) 130,643 68,892 Dividends on Washington Gas Light Company preferred stock 330 330 990 990 Net income (loss) applicable to common stock $ (15,690 ) $ (11,940 ) $ 129,653 $ 67,902</t>
  </si>
  <si>
    <t>Other Investment (Tables)</t>
  </si>
  <si>
    <t>Minimum Payments Receivable for Direct Financing Leases</t>
  </si>
  <si>
    <t>Minimum future lease payments receivable under direct financing leases over the next five fiscal years and thereafter are as follows: Minimum Payments Receivable for Direct Financing Leases (In millions) Remainder of 2015 $ 2.4 2016 2.5 2017 2.4 2018 2.3 2019 2.2 Thereafter 22.6 Total $ 34.4</t>
  </si>
  <si>
    <t>Location of Investments</t>
  </si>
  <si>
    <t xml:space="preserve">The income statement location of the investments discussed in this footnote for the three and nine months ended June 30, 2015 and 2014 are as follows: WGL Holdings, Inc. Income Statement Location of Other Investments (In millions) VIEs Non-VIEs Total VIEs Non-VIEs Total Three Months Ended Nine Months Ended Equity in earnings of unconsolidated affiliates $ 0.8 $ 0.5 $ 1.3 $ 2.4 $ 1.8 $ 4.2 Depreciation and amortization 0.1 — 0.1 0.2 — 0.2 Other income (expenses)—net 1.0 — 1.0 2.4 (5.6 ) (3.2 ) Net income $ 1.7 $ 0.5 $ 2.2 $ 4.6 $ (3.8 ) $ 0.8 Three Months Ended Nine Months Ended Equity in earnings of unconsolidated affiliates $ 0.5 $ 0.3 $ 0.8 $ 1.3 $ 0.6 $ 1.9 Depreciation and amortization — — — 0.1 — 0.1 Other income—net 0.6 — 0.6 1.9 — 1.9 Net income $ 1.1 $ 0.3 $ 1.4 $ 3.1 $ 0.6 $ 3.7 The balance sheet location of the investments discussed in this footnote at June 30, 2015 and September 30, 2014 are as follows: WGL Holdings, Inc. Balance Sheet Location of Other Investments As of June 30, 2015 (in millions) VIEs Non-VIEs Total Assets Investments in unconsolidated affiliates $ 85.9 $ 35.4 $ 121.3 Investments in direct financing leases, capital leases 25.8 — 25.8 Accounts receivable 3.3 2.5 (a) 5.8 Total assets $ 115.0 $ 37.9 $ 152.9 As of September 30, 2014 (in millions) Assets Investments in unconsolidated affiliates $ 72.6 $ 27.9 $ 100.5 Investments in direct financing leases, capital leases 18.2 — 18.2 Accounts receivable 1.7 — 1.7 Total assets $ 92.5 $ 27.9 $ 120.4 (a) Represents the financing provided to another partner in Mountain Valley to fund its capital commitment. Acquired ownership interest represents the collateral for repayment of the financing. </t>
  </si>
  <si>
    <t>Related Party Transactions (Tables)</t>
  </si>
  <si>
    <t>The following table shows the amounts Washington Gas charged WGL Energy Services for balance services. Washington Gas Light Company-Gas Balancing Service Charges Three Months Ended June 30, Nine Months Ended June 30, (In millions) 2015 2014 2015 2014 Gas balancing service charge $ 5.3 $ 2.8 $ 19.8 $ 21.0 The following table presents the receivables and payables from associated companies as of June 30, 2015 and September 30, 2014 . Washington Gas Light Company Receivables / Payables from Associated Companies (In millions) June 30, 2015 September 30, 2014 Receivables from Associated Companies $ 4.8 $ 4.8 Payables to Associated Companies $ 66.9 $ 54.7</t>
  </si>
  <si>
    <t>Commitments and Contingencies (Tables)</t>
  </si>
  <si>
    <t>Minimum Commitments and Contractual Obligations</t>
  </si>
  <si>
    <t>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Remainder of 2015 $ 37.1 $ 1.5 $ 153.3 $ 20.9 $ 5.9 $ 218.7 2016 146.3 2.2 418.1 258.9 20.4 845.9 2017 57.3 2.0 171.3 389.5 18.2 638.3 2018 6.7 1.5 36.5 1,217.4 15.4 1,277.5 2019 — 0.8 2.0 1,747.8 60.7 1,811.3 Thereafter — 1.7 0.5 35,647.5 1,093.2 36,742.9 Total $ 247.4 $ 9.7 $ 781.7 $ 39,282.0 $ 1,213.8 $ 41,534.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8.2 million of commitments related to renewable energy credits. (d) Includes known and reasonably likely commitments to purchase natural gas. Cost estimates are based on forward market prices as of June 30, 2015 . The following table summarizes the minimum contractual payments that Washington Gas will make under its pipeline transportation, storage and peaking contracts, as well as minimum contractual payments to purchase natural gas for the next five fiscal years and thereafter. Washington Gas Contract Minimums (In millions) Pipeline Contracts (a) Gas Purchase Commitments (b) Remainder of 2015 $ 55.4 $ 42.4 2016 218.7 359.6 2017 210.5 465.4 2018 211.3 460.9 2019 202.7 453.2 Thereafter 1,172.5 5,577.2 Total $ 2,071.1 $ 7,358.7 (a) Represents minimum payments for natural gas transportation, storage and peaking contracts that have expiration dates through fiscal year 2031. (b) Includes known and reasonably likely commitments to purchase natural gas. Cost estimates are based on market prices at June 30, 2015 .</t>
  </si>
  <si>
    <t>Pension and Other Post-Retirement Benefit Plan (Tables)</t>
  </si>
  <si>
    <t>Components of Net Periodic Benefit Costs (Income)</t>
  </si>
  <si>
    <t>The following table shows the components of net periodic benefit costs (income) recognized in our financial statements during the three and nine months ended June 30, 2015 and 2014 . Components of Net Periodic Benefit Costs (Income) Three Months Ended June 30, 2015 2014 (In millions) Pension Benefits Health and Life Benefits Pension Benefits Health and Life Benefits Service cost $ 3.9 $ 1.8 $ 3.5 $ 1.6 Interest cost 9.7 3.7 10.1 3.8 Expected return on plan assets (11.2 ) (5.2 ) (10.2 ) (4.9 ) Amortization of prior service cost (credit) 0.1 (3.8 ) 0.1 (3.8 ) Amortization of actuarial loss 4.7 1.1 4.2 1.6 Net periodic benefit cost (income) 7.2 (2.4 ) 7.7 (1.7 ) Amount allocated to construction projects (1.2 ) 0.5 (1.1 ) 0.1 Amortization of regulatory asset/liability—net 1.8 (0.1 ) 1.7 0.2 Amount charged (credited) to expense $ 7.8 $ (2.0 ) $ 8.3 $ (1.4 ) Nine Months Ended June 30, 2015 2014 Service cost $ 11.6 $ 5.3 $ 10.5 $ 5.9 Interest cost 29.3 11.0 30.3 14.8 Expected return on plan assets (33.5 ) (15.6 ) (30.7 ) (14.4 ) Amortization of prior service cost (credit) 0.2 (11.4 ) 0.2 (5.8 ) Amortization of actuarial loss 14.1 3.3 12.6 3.5 Net periodic benefit cost (income) 21.7 (7.4 ) 22.9 4.0 Amount allocated to construction projects (3.4 ) 1.5 (3.1 ) (0.7 ) Amortization of regulatory asset/liability—net 5.3 (0.2 ) 5.3 0.4 Amount charged (credited) to expense $ 23.6 $ (6.1 ) $ 25.1 $ 3.7</t>
  </si>
  <si>
    <t>Accumulated Other Comprehensive Income (Loss) (Tables)</t>
  </si>
  <si>
    <t>Changes in Accumulated Other Comprehensive Income (Loss) by Component</t>
  </si>
  <si>
    <t>The following tables show the changes in accumulated other comprehensive income (loss) for WGL and Washington Gas by component for the three and nine months ended June 30, 2015 and 2014 . WGL Holdings, Inc. Changes in Accumulated Other Comprehensive Loss by Component (In thousands) Three Months Ended June 30, Nine Months Ended June 30, 2015 2014 2015 2014 Beginning Balance $ (11,643 ) $ (10,969 ) $ (7,961 ) $ (11,048 ) Qualified cash flow hedging instruments (a) 49 — (7,994 ) — Change in prior service cost (credit) (b) (170 ) 6,204 (511 ) 6,135 Amortization of actuarial loss (b) 529 404 1,503 604 Current-period other comprehensive income (loss) 408 6,608 (7,002 ) 6,739 Income tax expense (benefit) related to other comprehensive income (loss) 163 2,622 (3,565 ) 2,674 Ending Balance $ (11,398 ) $ (6,983 ) $ (11,398 ) $ (6,983 ) (a) Cash flow hedging instruments represent interest rate swaps agreements on debt issuances. Refer to Note 8- Derivative and weather-related instruments for further discussion of the interest rate swap agreements. (b) These accumulated other comprehensive income (loss) components are included in the computation of net periodic benefit cost. Refer to Note 14- Pension and other post-retirement benefit plans for additional details. Washington Gas Light Company Changes in Accumulated Other Comprehensive Loss by Component (In thousands) Three Months Ended June 30, Nine Months Ended June 30, 2015 2014 2015 2014 Beginning Balance $ (6,031 ) $ (10,969 ) $ (6,413 ) $ (11,048 ) Change in prior service cost (credit) (a) (170 ) 6,204 (511 ) 6,135 Amortization of actuarial loss (a) 529 404 1,503 604 Current-period other comprehensive income 359 6,608 992 6,739 Income tax expense related to other comprehensive income 143 2,622 394 2,674 Ending Balance $ (5,815 ) $ (6,983 ) $ (5,815 ) $ (6,983 ) (a) These accumulated other comprehensive income (loss) components are included in the computation of net periodic benefit cost. Refer to Note 14-Pension and other post-retirement benefit plans for additional details.</t>
  </si>
  <si>
    <t>Accounting Policies (Details) $ in Millions</t>
  </si>
  <si>
    <t>Jun. 30, 2015USD ($)</t>
  </si>
  <si>
    <t>Jun. 30, 2014USD ($)</t>
  </si>
  <si>
    <t>Jun. 30, 2015USD ($)subsidiary</t>
  </si>
  <si>
    <t>Inventory [Line Items]</t>
  </si>
  <si>
    <t>Lower of cost or market adjustment</t>
  </si>
  <si>
    <t>Washington Gas Resources</t>
  </si>
  <si>
    <t>Number of subsidiaries | subsidiary</t>
  </si>
  <si>
    <t>WGL | Operating revenues - non-utility</t>
  </si>
  <si>
    <t>Operation and maintenance expense</t>
  </si>
  <si>
    <t>Washington Gas Light Company | Utility cost of gas</t>
  </si>
  <si>
    <t>WGL includes WGL Holdings and all subsidiaries other than Washington Gas.</t>
  </si>
  <si>
    <t>Accounts Payable and Other Accrued Liabilities (Details) - USD ($) $ in Thousands</t>
  </si>
  <si>
    <t>Accounts payable - trade</t>
  </si>
  <si>
    <t>Employee benefits and payroll accruals</t>
  </si>
  <si>
    <t>Other accrued liabilities</t>
  </si>
  <si>
    <t>Accounts Payable and Accrued Liabilities, Current, Total</t>
  </si>
  <si>
    <t>Short-Term Debt (Details)</t>
  </si>
  <si>
    <t>Jun. 30, 2015USD ($)extension</t>
  </si>
  <si>
    <t>Sep. 30, 2014USD ($)</t>
  </si>
  <si>
    <t>Short-term Debt [Line Items]</t>
  </si>
  <si>
    <t>Less: Commercial Paper</t>
  </si>
  <si>
    <t>Committed Credit</t>
  </si>
  <si>
    <t>Unsecured revolving credit facility</t>
  </si>
  <si>
    <t>Net committed credit available</t>
  </si>
  <si>
    <t>Weighted average interest rate</t>
  </si>
  <si>
    <t>0.27%</t>
  </si>
  <si>
    <t>0.19%</t>
  </si>
  <si>
    <t>WGL</t>
  </si>
  <si>
    <t>Outstanding bank loans</t>
  </si>
  <si>
    <t>WGL | Committed Credit</t>
  </si>
  <si>
    <t>[1],[2]</t>
  </si>
  <si>
    <t>0.20%</t>
  </si>
  <si>
    <t>Number of one-year extension options | extension</t>
  </si>
  <si>
    <t>Revolving credit facility maximum borrowing capacity</t>
  </si>
  <si>
    <t>Revolving credit facility additional borrowings</t>
  </si>
  <si>
    <t>Washington Gas Light Company | Committed Credit</t>
  </si>
  <si>
    <t>0.00%</t>
  </si>
  <si>
    <t>0.13%</t>
  </si>
  <si>
    <t>Both WGL and Washington Gas have the right to request extensions with the banks’ approval. WGL’s revolving credit facility permits it to borrow an additional $100 million, with the banks’ approval, for a total of $550 million. Washington Gas’ revolving credit facility permits it to borrow an additional $100 million, with the banks’ approval, for a total of $450 million.</t>
  </si>
  <si>
    <t>Long-Term Debt (Details) - USD ($)</t>
  </si>
  <si>
    <t>Total Consolidated</t>
  </si>
  <si>
    <t>Debt Instrument [Line Items]</t>
  </si>
  <si>
    <t>Long-term notes</t>
  </si>
  <si>
    <t>Interest rate</t>
  </si>
  <si>
    <t>5.08%</t>
  </si>
  <si>
    <t>5.65%</t>
  </si>
  <si>
    <t>WGL | Issuances</t>
  </si>
  <si>
    <t>[2],[3]</t>
  </si>
  <si>
    <t>WGL | Total Consolidated</t>
  </si>
  <si>
    <t>[1],[4]</t>
  </si>
  <si>
    <t>[4]</t>
  </si>
  <si>
    <t>3.66%</t>
  </si>
  <si>
    <t>WGL | 11/1/2019 | Issuances</t>
  </si>
  <si>
    <t>2.25%</t>
  </si>
  <si>
    <t>Issuance Date</t>
  </si>
  <si>
    <t>Oct. 24,
		2014</t>
  </si>
  <si>
    <t>Principal</t>
  </si>
  <si>
    <t>Effective cost</t>
  </si>
  <si>
    <t>[3],[5]</t>
  </si>
  <si>
    <t>2.42%</t>
  </si>
  <si>
    <t>Nominal Maturity Date</t>
  </si>
  <si>
    <t>Nov. 1,
		2019</t>
  </si>
  <si>
    <t>WGL | 11/1/2044 | Issuances</t>
  </si>
  <si>
    <t>4.60%</t>
  </si>
  <si>
    <t>5.11%</t>
  </si>
  <si>
    <t>Nov. 1,
		2044</t>
  </si>
  <si>
    <t>Dec. 16,
		2014</t>
  </si>
  <si>
    <t>5.53%</t>
  </si>
  <si>
    <t>Washington Gas Light Company | Total consolidated issuances</t>
  </si>
  <si>
    <t>Washington Gas Light Company | Issuances</t>
  </si>
  <si>
    <t>4.24%</t>
  </si>
  <si>
    <t>5.00%</t>
  </si>
  <si>
    <t>Dec. 15,
		2014</t>
  </si>
  <si>
    <t>Dec. 5,
		2013</t>
  </si>
  <si>
    <t>[5]</t>
  </si>
  <si>
    <t>4.41%</t>
  </si>
  <si>
    <t>4.95%</t>
  </si>
  <si>
    <t>Dec. 15,
		2044</t>
  </si>
  <si>
    <t>Dec. 15,
		2043</t>
  </si>
  <si>
    <t>Washington Gas Light Company | Retirements</t>
  </si>
  <si>
    <t>4.88%</t>
  </si>
  <si>
    <t>Nov. 7,
		2013</t>
  </si>
  <si>
    <t>Retirement Date</t>
  </si>
  <si>
    <t>Washington Gas Light Company | Total Consolidated</t>
  </si>
  <si>
    <t>5.56%</t>
  </si>
  <si>
    <t>Washington Gas Light Company | Medium-Term Notes</t>
  </si>
  <si>
    <t>Unused borrowing capacity amount</t>
  </si>
  <si>
    <t>Includes Senior Notes for WGL and both MTNs and private placement notes for Washington Gas. Represents face value including current maturities.</t>
  </si>
  <si>
    <t>Represents face amount.</t>
  </si>
  <si>
    <t>The estimated effective cost of the issued notes, including consideration of issuance fees and hedge costs.</t>
  </si>
  <si>
    <t>Common Shareholders' Equity (Details) - USD ($) $ in Thousands</t>
  </si>
  <si>
    <t>Increase (Decrease) in Shareholders' Equity [Roll Forward]</t>
  </si>
  <si>
    <t>Common shareholders' equity, beginning balance</t>
  </si>
  <si>
    <t>Other comprehensive income (loss)</t>
  </si>
  <si>
    <t>Stock-based compensation</t>
  </si>
  <si>
    <t>Dividends declared:</t>
  </si>
  <si>
    <t>Common stock</t>
  </si>
  <si>
    <t>Preferred stock</t>
  </si>
  <si>
    <t>Common shareholders' equity, ending balance</t>
  </si>
  <si>
    <t>Shares outstanding (in shares)</t>
  </si>
  <si>
    <t>Common Stock</t>
  </si>
  <si>
    <t>Paid-In Capital</t>
  </si>
  <si>
    <t>Retained Earnings</t>
  </si>
  <si>
    <t>Accumulated Other Comprehensive Loss, Net of Taxes</t>
  </si>
  <si>
    <t>Washington Gas Light Company | Common Stock</t>
  </si>
  <si>
    <t>Washington Gas Light Company | Paid-In Capital</t>
  </si>
  <si>
    <t>Washington Gas Light Company | Retained Earnings</t>
  </si>
  <si>
    <t>Washington Gas Light Company | Accumulated Other Comprehensive Loss, Net of Taxes</t>
  </si>
  <si>
    <t>Earnings Per Share (Details) - USD ($) $ / shares in Units, $ in Thousands</t>
  </si>
  <si>
    <t>Schedule of Earnings Per Share, Basic and Diluted [Line Items]</t>
  </si>
  <si>
    <t>Net Income (Loss) applicable to common stock</t>
  </si>
  <si>
    <t>Basic EPS (in shares)</t>
  </si>
  <si>
    <t>Stock-based compensation plans (in shares)</t>
  </si>
  <si>
    <t>Diluted EPS (in shares)</t>
  </si>
  <si>
    <t>Basic EPS (in dollars per share)</t>
  </si>
  <si>
    <t>Diluted EPS (in dollars per share)</t>
  </si>
  <si>
    <t>Antidilutive securities excluded from computation of earnings per share</t>
  </si>
  <si>
    <t>Performance Shares</t>
  </si>
  <si>
    <t>Weighted Average Stock Option</t>
  </si>
  <si>
    <t>Dividend Reinvestment</t>
  </si>
  <si>
    <t>Income Taxes-Balance Sheet (Details) - USD ($)</t>
  </si>
  <si>
    <t>Dec. 31, 2013</t>
  </si>
  <si>
    <t>Income Tax Expense Benefit Details [Line Items]</t>
  </si>
  <si>
    <t>Unrecognized tax benefits</t>
  </si>
  <si>
    <t>Accrued interest related to uncertain tax positions</t>
  </si>
  <si>
    <t>Regulatory asset, amortization period</t>
  </si>
  <si>
    <t>five year</t>
  </si>
  <si>
    <t>Derivative and Weather Related Instruments Narrative (Details) $ in Millions</t>
  </si>
  <si>
    <t>Jun. 30, 2015USD ($)Counterparties</t>
  </si>
  <si>
    <t>Asset Optimization [Abstract]</t>
  </si>
  <si>
    <t>Gain (loss) on asset optimization transactions, net pretax</t>
  </si>
  <si>
    <t>Unrealized gain (loss) on asset optimization derivative instruments, net pretax</t>
  </si>
  <si>
    <t>Derivative, Collateral [Abstract]</t>
  </si>
  <si>
    <t>Right to reclaim cash</t>
  </si>
  <si>
    <t>Obligation to return cash</t>
  </si>
  <si>
    <t>Concentration of Credit Risk</t>
  </si>
  <si>
    <t>Number of counterparties | Counterparties</t>
  </si>
  <si>
    <t>Percentage of credit exposure</t>
  </si>
  <si>
    <t>10.00%</t>
  </si>
  <si>
    <t>Obligation to counterparties</t>
  </si>
  <si>
    <t>WGL Energy Services</t>
  </si>
  <si>
    <t>Collateral already posted, aggregate fair value</t>
  </si>
  <si>
    <t>Gain (losses) on weather related instruments, pretax</t>
  </si>
  <si>
    <t>WGL Midstream</t>
  </si>
  <si>
    <t>Derivative and Weather Related Instruments (Details) MMBTU in Thousands, shares in Millions, kWh in Millions, $ in Millions</t>
  </si>
  <si>
    <t>Jun. 30, 2015USD ($)kWhMMBTU</t>
  </si>
  <si>
    <t>Sep. 30, 2014USD ($)kWhMMBTUshares</t>
  </si>
  <si>
    <t>Warrant notional amounts (in shares) | shares</t>
  </si>
  <si>
    <t>Interest rate swap notional principal value</t>
  </si>
  <si>
    <t>Netting of Collateral</t>
  </si>
  <si>
    <t>Total</t>
  </si>
  <si>
    <t>Derivative Instruments Designated as Hedging Instruments</t>
  </si>
  <si>
    <t>Gross Derivative Assets</t>
  </si>
  <si>
    <t>Gross Derivative Liabilities</t>
  </si>
  <si>
    <t>Derivative Instruments Not Designated as Hedging Instruments</t>
  </si>
  <si>
    <t>Current assets- derivatives</t>
  </si>
  <si>
    <t>Current assets- derivatives | Derivative Instruments Designated as Hedging Instruments</t>
  </si>
  <si>
    <t>Current assets- derivatives | Derivative Instruments Not Designated as Hedging Instruments</t>
  </si>
  <si>
    <t>Deferred Charges and Other Assets-Derivatives</t>
  </si>
  <si>
    <t>Deferred Charges and Other Assets-Derivatives | Derivative Instruments Designated as Hedging Instruments</t>
  </si>
  <si>
    <t>Deferred Charges and Other Assets-Derivatives | Derivative Instruments Not Designated as Hedging Instruments</t>
  </si>
  <si>
    <t>Current liabilities- Derivatives</t>
  </si>
  <si>
    <t>Current liabilities- Derivatives | Derivative Instruments Designated as Hedging Instruments</t>
  </si>
  <si>
    <t>Current liabilities- Derivatives | Derivative Instruments Not Designated as Hedging Instruments</t>
  </si>
  <si>
    <t>Deferred Credits-Derivatives</t>
  </si>
  <si>
    <t>Deferred Credits-Derivatives | Derivative Instruments Designated as Hedging Instruments</t>
  </si>
  <si>
    <t>Deferred Credits-Derivatives | Derivative Instruments Not Designated as Hedging Instruments</t>
  </si>
  <si>
    <t>Asset Optimization</t>
  </si>
  <si>
    <t>Natural gas notional amounts (in mmbtu) | MMBTU</t>
  </si>
  <si>
    <t>Retail sales</t>
  </si>
  <si>
    <t>Electricity notional amounts (in kWhs) | kWh</t>
  </si>
  <si>
    <t>Other risk-management activities</t>
  </si>
  <si>
    <t>Washington Gas Light Company | Current assets- derivatives</t>
  </si>
  <si>
    <t>Washington Gas Light Company | Deferred Charges and Other Assets-Derivatives</t>
  </si>
  <si>
    <t>Washington Gas Light Company | Current liabilities- Derivatives</t>
  </si>
  <si>
    <t>Washington Gas Light Company | Deferred Credits-Derivatives</t>
  </si>
  <si>
    <t>Washington Gas Light Company | Asset Optimization</t>
  </si>
  <si>
    <t>Washington Gas Light Company | Retail sales</t>
  </si>
  <si>
    <t>Washington Gas Light Company | Other risk-management activities</t>
  </si>
  <si>
    <t>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Washington Gas did not have any derivative instruments outstanding that were designated as hedging instruments at June 30, 2015 or September 30, 2014.</t>
  </si>
  <si>
    <t>Derivative and Weather Related Instruments (Gains and Losses) (Details) - USD ($) $ in Thousands</t>
  </si>
  <si>
    <t>Recorded to other comprehensive income</t>
  </si>
  <si>
    <t>Gains (losses) on derivative instruments</t>
  </si>
  <si>
    <t>Operating revenues—non-utility</t>
  </si>
  <si>
    <t>Recorded to income</t>
  </si>
  <si>
    <t>Other income-net</t>
  </si>
  <si>
    <t>Recorded to regulatory assets/liabilities</t>
  </si>
  <si>
    <t>Ineffectiveness of cash flow hedge</t>
  </si>
  <si>
    <t>Amortization of amounts recorded to AOCI</t>
  </si>
  <si>
    <t>Washington Gas Light Company | Operating revenues—non-utility</t>
  </si>
  <si>
    <t>Washington Gas Light Company | Non-utility cost of energy-related sales</t>
  </si>
  <si>
    <t>Washington Gas Light Company | Other income-net</t>
  </si>
  <si>
    <t>Washington Gas Light Company | Gas costs</t>
  </si>
  <si>
    <t>Washington Gas Light Company | Other</t>
  </si>
  <si>
    <t>Washington Gas Light Company | Interest expense</t>
  </si>
  <si>
    <t>Washington Gas Light Company | Recorded to other comprehensive income</t>
  </si>
  <si>
    <t>Represents $(0.4) million of ineffectiveness for our cash flow hedge and $(0.1) million of amortization of amounts previously recorded to Accumulated Other Comprehensive Income.</t>
  </si>
  <si>
    <t>Represents the effective portion of our cash flow hedge of $(8.1) million less $(0.1) million of amortization that was reclassified to interest expense.</t>
  </si>
  <si>
    <t>Derivative and Weather Related Instruments (Aggregate Fair Value) (Details) - USD ($) $ in Millions</t>
  </si>
  <si>
    <t>Derivative liabilities with credit-risk-contingent features</t>
  </si>
  <si>
    <t>Maximum potential collateral requirements</t>
  </si>
  <si>
    <t>Fair Value Measurements (Fair Value Hierarchy) (Details) - USD ($) $ in Millions</t>
  </si>
  <si>
    <t>Fair Value, Assets and Liabilities Measured on Recurring and Nonrecurring Basis [Abstract]</t>
  </si>
  <si>
    <t>Assets</t>
  </si>
  <si>
    <t>Liabilities</t>
  </si>
  <si>
    <t>Natural Gas Related Derivatives</t>
  </si>
  <si>
    <t>Electricity Related Derivatives</t>
  </si>
  <si>
    <t>Interest Rate Swap</t>
  </si>
  <si>
    <t>Level 1 | Natural Gas Related Derivatives</t>
  </si>
  <si>
    <t>Level 1 | Electricity Related Derivatives</t>
  </si>
  <si>
    <t>Level 1 | Interest Rate Swap</t>
  </si>
  <si>
    <t>Level 2 | Natural Gas Related Derivatives</t>
  </si>
  <si>
    <t>Level 2 | Electricity Related Derivatives</t>
  </si>
  <si>
    <t>Level 2 | Interest Rate Swap</t>
  </si>
  <si>
    <t>Level 3 | Natural Gas Related Derivatives</t>
  </si>
  <si>
    <t>Level 3 | Electricity Related Derivatives</t>
  </si>
  <si>
    <t>Level 3 | Interest Rate Swap</t>
  </si>
  <si>
    <t>Washington Gas Light Company | Natural Gas Related Derivatives</t>
  </si>
  <si>
    <t>Washington Gas Light Company | Level 1</t>
  </si>
  <si>
    <t>Washington Gas Light Company | Level 1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Quantitative information) (Details) $ in Millions</t>
  </si>
  <si>
    <t>12 Months Ended</t>
  </si>
  <si>
    <t>Jun. 30, 2015USD ($)$ / MwH$ / dekatherm</t>
  </si>
  <si>
    <t>Sep. 30, 2014USD ($)$ / MwH$ / dekatherm</t>
  </si>
  <si>
    <t>Mar. 31, 2015USD ($)</t>
  </si>
  <si>
    <t>Mar. 31, 2014USD ($)</t>
  </si>
  <si>
    <t>Sep. 30, 2013USD ($)</t>
  </si>
  <si>
    <t>Fair Value Inputs, Assets, Quantitative Information [Line Items]</t>
  </si>
  <si>
    <t>Net Fair Value | $</t>
  </si>
  <si>
    <t>Natural Gas Related Derivatives | Discounted Cash Flow | Maximum | Natural Gas Basis Price</t>
  </si>
  <si>
    <t>Input price (usd per dekatherm/megawatt hour)</t>
  </si>
  <si>
    <t>Natural Gas Related Derivatives | Discounted Cash Flow | Minimum | Natural Gas Basis Price</t>
  </si>
  <si>
    <t>Natural Gas Related Derivatives | Option Model | Maximum | Natural Gas Basis Price</t>
  </si>
  <si>
    <t>Natural Gas Related Derivatives | Option Model | Maximum | Annualized Volatility Price</t>
  </si>
  <si>
    <t>Option Volatility Percentage</t>
  </si>
  <si>
    <t>40.20%</t>
  </si>
  <si>
    <t>589.60%</t>
  </si>
  <si>
    <t>Natural Gas Related Derivatives | Option Model | Minimum | Natural Gas Basis Price</t>
  </si>
  <si>
    <t>Natural Gas Related Derivatives | Option Model | Minimum | Annualized Volatility Price</t>
  </si>
  <si>
    <t>30.50%</t>
  </si>
  <si>
    <t>30.90%</t>
  </si>
  <si>
    <t>Electricity Related Derivatives | Discounted Cash Flow | Maximum | Electricity Congestion Price</t>
  </si>
  <si>
    <t>Input price (usd per dekatherm/megawatt hour) | $ / MwH</t>
  </si>
  <si>
    <t>Electricity Related Derivatives | Discounted Cash Flow | Minimum | Electricity Congestion Price</t>
  </si>
  <si>
    <t>Washington Gas Light Company | Discounted Cash Flow | Maximum | Natural Gas Basis Price</t>
  </si>
  <si>
    <t>Washington Gas Light Company | Discounted Cash Flow | Minimum | Natural Gas Basis Price</t>
  </si>
  <si>
    <t>Fair Value Measurements (Reconciliation with Level 3 Inputs) (Details) - USD ($) $ in Millions</t>
  </si>
  <si>
    <t>Fair Value, Net Derivative Asset (Liability) Measured on Recurring Basis, Unobservable Input Reconciliation [Roll Forward]</t>
  </si>
  <si>
    <t>Beginning balance</t>
  </si>
  <si>
    <t>Recorded to regulatory assets—gas costs</t>
  </si>
  <si>
    <t>Transfers into Level 3</t>
  </si>
  <si>
    <t>Transfers out of Level 3</t>
  </si>
  <si>
    <t>Purchases</t>
  </si>
  <si>
    <t>Settlements</t>
  </si>
  <si>
    <t>Ending balance</t>
  </si>
  <si>
    <t>Warrant</t>
  </si>
  <si>
    <t>Fair Value Measurements (Realized and Unrealized Gains and Losses with Level 3 Measurements) (Details) - USD ($) $ in Millions</t>
  </si>
  <si>
    <t>Realized and unrealized gains (losses) recorded to income for Level 3 measurements</t>
  </si>
  <si>
    <t>Recorded to regulatory assets - gas costs</t>
  </si>
  <si>
    <t>Operating revenues—non-utility | Natural Gas Related Derivatives</t>
  </si>
  <si>
    <t>Operating revenues—non-utility | Electricity Related Derivatives</t>
  </si>
  <si>
    <t>Operating revenues—non-utility | Warrant</t>
  </si>
  <si>
    <t>Utility cost of gas | Natural Gas Related Derivatives</t>
  </si>
  <si>
    <t>Utility cost of gas | Electricity Related Derivatives</t>
  </si>
  <si>
    <t>Utility cost of gas | Warrant</t>
  </si>
  <si>
    <t>Other income-net | Natural Gas Related Derivatives</t>
  </si>
  <si>
    <t>Other income-net | Electricity Related Derivatives</t>
  </si>
  <si>
    <t>Other income-net | Warrant</t>
  </si>
  <si>
    <t>Non-utility cost of energy-related sales | Natural Gas Related Derivatives</t>
  </si>
  <si>
    <t>Non-utility cost of energy-related sales | Electricity Related Derivatives</t>
  </si>
  <si>
    <t>Non-utility cost of energy-related sales | Warrant</t>
  </si>
  <si>
    <t>Washington Gas Light Company | Utility cost of gas | Natural Gas Related Derivatives</t>
  </si>
  <si>
    <t>Fair Value Measurements (Carrying Amounts and Estimated Fair Value) (Details) - USD ($) $ in Thousands</t>
  </si>
  <si>
    <t>Fair Value, Balance Sheet Grouping, Financial Statement Captions [Line Items]</t>
  </si>
  <si>
    <t>Commercial Paper</t>
  </si>
  <si>
    <t>Carrying Amount</t>
  </si>
  <si>
    <t>Money Market Funds</t>
  </si>
  <si>
    <t>Other Short-term Investments</t>
  </si>
  <si>
    <t>Fair Value</t>
  </si>
  <si>
    <t>Washington Gas Light Company | Carrying Amount</t>
  </si>
  <si>
    <t>Washington Gas Light Company | Fair Value</t>
  </si>
  <si>
    <t>Balance is located in cash and cash equivalents in the accompanying balance sheets. These amounts may be offset by outstanding checks.</t>
  </si>
  <si>
    <t>Balance is located in notes payable in the accompanying balance sheets.</t>
  </si>
  <si>
    <t>Less current maturities and unamortized discounts.</t>
  </si>
  <si>
    <t>Fair Value Measurements (Narrative) (Details) $ in Millions</t>
  </si>
  <si>
    <t>Operating Segment (Narrative) (Details)</t>
  </si>
  <si>
    <t>Jun. 30, 2015segment</t>
  </si>
  <si>
    <t>Number of Operating Segments</t>
  </si>
  <si>
    <t>Operating Segment (Details) - USD ($) $ in Thousands</t>
  </si>
  <si>
    <t>Operating Segment Financial Information [Line Items]</t>
  </si>
  <si>
    <t>Operating Revenues</t>
  </si>
  <si>
    <t>EBIT</t>
  </si>
  <si>
    <t>Capital Expenditures</t>
  </si>
  <si>
    <t>Equity Method Investments</t>
  </si>
  <si>
    <t>Other activities</t>
  </si>
  <si>
    <t>Eliminations</t>
  </si>
  <si>
    <t>Regulated utility | Operating Segments</t>
  </si>
  <si>
    <t>Retail energy-marketing | Operating Segments</t>
  </si>
  <si>
    <t>Commercial energy systems | Operating Segments</t>
  </si>
  <si>
    <t>Midstream energy services | Operating Segments</t>
  </si>
  <si>
    <t>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Operating Segment (Details 2) - USD ($) $ in Thousands</t>
  </si>
  <si>
    <t>Total consolidated EBIT</t>
  </si>
  <si>
    <t>Income tax expense (benefit)</t>
  </si>
  <si>
    <t>Other Investments Narrative (Details) $ in Thousands</t>
  </si>
  <si>
    <t>Jun. 30, 2015USD ($)MMBTUagreementcompanyinvestmentmi</t>
  </si>
  <si>
    <t>Mar. 31, 2015</t>
  </si>
  <si>
    <t>Mar. 10, 2015MMBTU</t>
  </si>
  <si>
    <t>Summary of Investments, Other than Investments in Related Parties, Reportable Data [Line Items]</t>
  </si>
  <si>
    <t>Number of investments qualifying as variable interest entities | investment</t>
  </si>
  <si>
    <t>Gain on sale of investments</t>
  </si>
  <si>
    <t>Meade</t>
  </si>
  <si>
    <t>Pipeline length in miles | mi</t>
  </si>
  <si>
    <t>Transportation and delivery capacity in dekatherms per day | MMBTU</t>
  </si>
  <si>
    <t>Estimated Investment in Meade</t>
  </si>
  <si>
    <t>Ownership percentage</t>
  </si>
  <si>
    <t>55.00%</t>
  </si>
  <si>
    <t>Maximum financial exposure</t>
  </si>
  <si>
    <t>Constitution</t>
  </si>
  <si>
    <t>Cash invested</t>
  </si>
  <si>
    <t>Estimated investment In constitution</t>
  </si>
  <si>
    <t>Willams Partners L.P. | Constitution</t>
  </si>
  <si>
    <t>41.00%</t>
  </si>
  <si>
    <t>Cabot Oil And Gas Corporation | Constitution</t>
  </si>
  <si>
    <t>25.00%</t>
  </si>
  <si>
    <t>Piedmont Natural Gas | Constitution</t>
  </si>
  <si>
    <t>24.00%</t>
  </si>
  <si>
    <t>COG Holdings LLC | Meade</t>
  </si>
  <si>
    <t>20.00%</t>
  </si>
  <si>
    <t>Vega Midstream MPC LLC | Meade</t>
  </si>
  <si>
    <t>15.00%</t>
  </si>
  <si>
    <t>River Road Interests LLC | Meade</t>
  </si>
  <si>
    <t>Washington Gas Resources Corp. | American Solar Direct Holdings Inc. (ASDHI)</t>
  </si>
  <si>
    <t>Cost method investments</t>
  </si>
  <si>
    <t>WGSW</t>
  </si>
  <si>
    <t>Residual value</t>
  </si>
  <si>
    <t>Tax credits</t>
  </si>
  <si>
    <t>Unearned income</t>
  </si>
  <si>
    <t>Initial direct costs</t>
  </si>
  <si>
    <t>WGSW | Sun Edison/Nextility</t>
  </si>
  <si>
    <t>Current investment recorded in accounts receivable</t>
  </si>
  <si>
    <t>Number of agreements | agreement</t>
  </si>
  <si>
    <t>Number of Counterparties | company</t>
  </si>
  <si>
    <t>WGSW | ASD Solar, LP</t>
  </si>
  <si>
    <t>Difference between carrying amount and underlying equity</t>
  </si>
  <si>
    <t>WGL Midstream | Mountain Valley Pipeline</t>
  </si>
  <si>
    <t>7.00%</t>
  </si>
  <si>
    <t>Pro rata share of project cost</t>
  </si>
  <si>
    <t>Mountain Valley Gas Purchase Commitment | WGL Midstream</t>
  </si>
  <si>
    <t>External Partners | WGL Midstream | Mountain Valley Pipeline</t>
  </si>
  <si>
    <t>Ownership interest in joint venture after funding requirements are met</t>
  </si>
  <si>
    <t>3.00%</t>
  </si>
  <si>
    <t>External Partners | Minimum | WGL Midstream | Mountain Valley Pipeline</t>
  </si>
  <si>
    <t>External Partners | Maximum | WGL Midstream | Mountain Valley Pipeline</t>
  </si>
  <si>
    <t>Scenario, Plan | Minimum | WGL Midstream | Mountain Valley Pipeline</t>
  </si>
  <si>
    <t>Scenario, Plan | Maximum | WGL Midstream | Mountain Valley Pipeline</t>
  </si>
  <si>
    <t>Performance guarantee | WGL Midstream | Mountain Valley Pipeline</t>
  </si>
  <si>
    <t>Performance guarantee | WGL Midstream | WGL Midstream | Mountain Valley Pipeline</t>
  </si>
  <si>
    <t>Other Investments Financing Leases Table (Details) - USD ($) $ in Thousands</t>
  </si>
  <si>
    <t>Remainder of 2015</t>
  </si>
  <si>
    <t>Thereafter</t>
  </si>
  <si>
    <t>Other Investments Balance Sheet Location Table (Details) - USD ($) $ in Thousands</t>
  </si>
  <si>
    <t>Assets [Abstract]</t>
  </si>
  <si>
    <t>VIEs</t>
  </si>
  <si>
    <t>Total assets</t>
  </si>
  <si>
    <t>Non VIEs</t>
  </si>
  <si>
    <t>Represents the financing provided to another partner in Mountain Valley to fund its capital commitment. Acquired ownership interest represents the collateral for repayment of the financing.</t>
  </si>
  <si>
    <t>Other Investments Income Statement Location Table (Details) - USD ($) $ in Thousands</t>
  </si>
  <si>
    <t>Net Income (Loss) Attributable to Parent [Abstract]</t>
  </si>
  <si>
    <t>Equity in earnings of unconsolidated affiliates</t>
  </si>
  <si>
    <t>Other income (expenses)-net</t>
  </si>
  <si>
    <t>Depreciation and amortization</t>
  </si>
  <si>
    <t>Total Other Investments</t>
  </si>
  <si>
    <t>Related Party Transactions (Details) - USD ($) $ in Thousands</t>
  </si>
  <si>
    <t>Related Party Transaction [Line Items]</t>
  </si>
  <si>
    <t>WGL Energy Services | Washington Gas Light Company</t>
  </si>
  <si>
    <t>Accounts payable, related parties</t>
  </si>
  <si>
    <t>Accounts receivable, related parties</t>
  </si>
  <si>
    <t>Washington Gas Light Company | WGL Energy Services</t>
  </si>
  <si>
    <t>Gas balancing service charge</t>
  </si>
  <si>
    <t>Receivables purchased from related party</t>
  </si>
  <si>
    <t>Commitments and Contingencies (Narrative) (Details) $ in Millions</t>
  </si>
  <si>
    <t>May. 12, 2015</t>
  </si>
  <si>
    <t>May. 06, 2015USD ($)well</t>
  </si>
  <si>
    <t>Nov. 30, 2014MMBTU</t>
  </si>
  <si>
    <t>Commitments And Contingencies [Line Items]</t>
  </si>
  <si>
    <t>Unrecorded Unconditional Purchase Obligation</t>
  </si>
  <si>
    <t>Virginia Gas Reserves</t>
  </si>
  <si>
    <t>Term of agreement</t>
  </si>
  <si>
    <t>20 years</t>
  </si>
  <si>
    <t>Number of wells | well</t>
  </si>
  <si>
    <t>Cost of acquired non-operating working interest</t>
  </si>
  <si>
    <t>Decision period</t>
  </si>
  <si>
    <t>180 days</t>
  </si>
  <si>
    <t>WGL Midstream | GAIL Global (USA) LNG, LLC</t>
  </si>
  <si>
    <t>Gas sale and purchase and capacity agreement terms</t>
  </si>
  <si>
    <t>WGL Midstream | Mountain Valley Gas Purchase Commitment</t>
  </si>
  <si>
    <t>WGL Midstream | Minimum | GAIL Global (USA) LNG, LLC</t>
  </si>
  <si>
    <t>WGL Midstream | Maximum | GAIL Global (USA) LNG, LLC</t>
  </si>
  <si>
    <t>WGL | WGL Energy Services | Guarantee on behalf of subsidiary</t>
  </si>
  <si>
    <t>WGL | WGL Midstream | Guarantee on behalf of subsidiary</t>
  </si>
  <si>
    <t>WGL | Other Subsidiaries | Guarantee on behalf of subsidiary</t>
  </si>
  <si>
    <t>WGL | External Partners | Performance guarantee</t>
  </si>
  <si>
    <t>Commitments and Contingencies (Commitments) (Details) $ in Millions</t>
  </si>
  <si>
    <t>Unrecorded Unconditional Purchase Obligation, Fiscal Year Maturity [Abstract]</t>
  </si>
  <si>
    <t>Washington Gas Light Company | Gas Purchase Commitments</t>
  </si>
  <si>
    <t>Washington Gas Light Company | Pipeline Contracts</t>
  </si>
  <si>
    <t>WGL Energy Services | Gas Purchase Commitments</t>
  </si>
  <si>
    <t>WGL Energy Services | Pipeline Contracts</t>
  </si>
  <si>
    <t>WGL Energy Services | Electric Purchase Commitments</t>
  </si>
  <si>
    <t>Commitments related to renewable energy credits</t>
  </si>
  <si>
    <t>WGL Midstream | Gas Purchase Commitments</t>
  </si>
  <si>
    <t>[6]</t>
  </si>
  <si>
    <t>WGL Midstream | Pipeline Contracts</t>
  </si>
  <si>
    <t>Includes known and reasonably likely commitments to purchase natural gas. Cost estimates are based on market prices at June 30, 2015.</t>
  </si>
  <si>
    <t>Represents minimum payments for natural gas transportation, storage and peaking contracts that have expiration dates through fiscal year 2031.</t>
  </si>
  <si>
    <t>Represents fixed price commitments with city gate equivalent deliveries.</t>
  </si>
  <si>
    <t>Represents minimum payments for natural gas transportation and storage contracts that have expiration dates through fiscal year 2044.</t>
  </si>
  <si>
    <t>Represents electric purchase commitments that are based on existing fixed price and fixed volume contracts. Includes $18.2 million of commitments related to renewable energy credits.</t>
  </si>
  <si>
    <t>Includes known and reasonably likely commitments to purchase natural gas. Cost estimates are based on forward market prices as of June 30, 2015.</t>
  </si>
  <si>
    <t>Pension and Other Post-Retirement Benefit Plans (Details) - USD ($) $ in Millions</t>
  </si>
  <si>
    <t>Pension Benefits</t>
  </si>
  <si>
    <t>Defined Benefit Plan Disclosure [Line Items]</t>
  </si>
  <si>
    <t>Service cost</t>
  </si>
  <si>
    <t>Interest cost</t>
  </si>
  <si>
    <t>Expected return on plan assets</t>
  </si>
  <si>
    <t>Amortization of prior service cost (credit)</t>
  </si>
  <si>
    <t>Amortization of actuarial loss</t>
  </si>
  <si>
    <t>Net periodic benefit cost</t>
  </si>
  <si>
    <t>Amount allocated to construction projects</t>
  </si>
  <si>
    <t>Amortization of regulatory asset (liability)-net</t>
  </si>
  <si>
    <t>Amount charged (credited) to expense</t>
  </si>
  <si>
    <t>Health and Life Benefits</t>
  </si>
  <si>
    <t>Accumulated Other Comprehensive Income (Loss) (Details) - USD ($) $ in Thousands</t>
  </si>
  <si>
    <t>Accumulated Other Comprehensive Income (Loss), Net of Tax [Roll Forward]</t>
  </si>
  <si>
    <t>Beginning Balance</t>
  </si>
  <si>
    <t>Current-period other comprehensive income</t>
  </si>
  <si>
    <t>Income tax expense (benefit) related to other comprehensive income (loss)</t>
  </si>
  <si>
    <t>Ending Balanc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Level &quot;#,##0_);_(&quot;Level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601</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49728662</v>
      </c>
    </row>
    <row r="14" spans="1:3">
      <c r="A14" s="4" t="s">
        <v>22</v>
      </c>
    </row>
    <row r="15" spans="1:3">
      <c r="A15" s="3" t="s">
        <v>4</v>
      </c>
    </row>
    <row r="16" spans="1:3">
      <c r="A16" s="4" t="s">
        <v>5</v>
      </c>
      <c r="B16" s="4" t="s">
        <v>22</v>
      </c>
    </row>
    <row r="17" spans="1:3">
      <c r="A17" s="4" t="s">
        <v>7</v>
      </c>
      <c r="B17" s="5" t="n">
        <v>104819</v>
      </c>
    </row>
    <row r="18" spans="1:3">
      <c r="A18" s="4" t="s">
        <v>8</v>
      </c>
      <c r="B18" s="4" t="s">
        <v>9</v>
      </c>
    </row>
    <row r="19" spans="1:3">
      <c r="A19" s="4" t="s">
        <v>10</v>
      </c>
      <c r="B19" s="4" t="s">
        <v>11</v>
      </c>
    </row>
    <row r="20" spans="1:3">
      <c r="A20" s="4" t="s">
        <v>12</v>
      </c>
      <c r="B20" s="4" t="s">
        <v>13</v>
      </c>
    </row>
    <row r="21" spans="1:3">
      <c r="A21" s="4" t="s">
        <v>14</v>
      </c>
      <c r="B21" s="5" t="n">
        <v>2015</v>
      </c>
    </row>
    <row r="22" spans="1:3">
      <c r="A22" s="4" t="s">
        <v>15</v>
      </c>
      <c r="B22" s="6" t="s">
        <v>16</v>
      </c>
    </row>
    <row r="23" spans="1:3">
      <c r="A23" s="4" t="s">
        <v>17</v>
      </c>
      <c r="B23" s="4" t="s">
        <v>18</v>
      </c>
    </row>
    <row r="24" spans="1:3">
      <c r="A24" s="4" t="s">
        <v>19</v>
      </c>
      <c r="B24" s="4" t="s">
        <v>23</v>
      </c>
    </row>
    <row r="25" spans="1:3">
      <c r="A25" s="4" t="s">
        <v>21</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4</v>
      </c>
      <c r="B1" s="2" t="s">
        <v>2</v>
      </c>
      <c r="C1" s="2" t="s">
        <v>25</v>
      </c>
    </row>
    <row r="2" spans="1:3">
      <c r="A2" s="3" t="s">
        <v>26</v>
      </c>
    </row>
    <row r="3" spans="1:3">
      <c r="A3" s="4" t="s">
        <v>27</v>
      </c>
      <c r="B3" s="7" t="n">
        <v>4822149</v>
      </c>
      <c r="C3" s="7" t="n">
        <v>4582764</v>
      </c>
    </row>
    <row r="4" spans="1:3">
      <c r="A4" s="4" t="s">
        <v>28</v>
      </c>
      <c r="B4" s="5" t="n">
        <v>-1295069</v>
      </c>
      <c r="C4" s="5" t="n">
        <v>-1268319</v>
      </c>
    </row>
    <row r="5" spans="1:3">
      <c r="A5" s="4" t="s">
        <v>29</v>
      </c>
      <c r="B5" s="5" t="n">
        <v>3527080</v>
      </c>
      <c r="C5" s="5" t="n">
        <v>3314445</v>
      </c>
    </row>
    <row r="6" spans="1:3">
      <c r="A6" s="3" t="s">
        <v>30</v>
      </c>
    </row>
    <row r="7" spans="1:3">
      <c r="A7" s="4" t="s">
        <v>31</v>
      </c>
      <c r="B7" s="5" t="n">
        <v>66051</v>
      </c>
      <c r="C7" s="5" t="n">
        <v>8811</v>
      </c>
    </row>
    <row r="8" spans="1:3">
      <c r="A8" s="3" t="s">
        <v>32</v>
      </c>
    </row>
    <row r="9" spans="1:3">
      <c r="A9" s="4" t="s">
        <v>33</v>
      </c>
      <c r="B9" s="5" t="n">
        <v>284833</v>
      </c>
      <c r="C9" s="5" t="n">
        <v>222253</v>
      </c>
    </row>
    <row r="10" spans="1:3">
      <c r="A10" s="4" t="s">
        <v>34</v>
      </c>
      <c r="B10" s="5" t="n">
        <v>6016</v>
      </c>
      <c r="C10" s="5" t="n">
        <v>3752</v>
      </c>
    </row>
    <row r="11" spans="1:3">
      <c r="A11" s="4" t="s">
        <v>35</v>
      </c>
      <c r="B11" s="5" t="n">
        <v>106672</v>
      </c>
      <c r="C11" s="5" t="n">
        <v>96314</v>
      </c>
    </row>
    <row r="12" spans="1:3">
      <c r="A12" s="4" t="s">
        <v>36</v>
      </c>
      <c r="B12" s="5" t="n">
        <v>-26111</v>
      </c>
      <c r="C12" s="5" t="n">
        <v>-23341</v>
      </c>
    </row>
    <row r="13" spans="1:3">
      <c r="A13" s="4" t="s">
        <v>37</v>
      </c>
      <c r="B13" s="5" t="n">
        <v>371410</v>
      </c>
      <c r="C13" s="5" t="n">
        <v>298978</v>
      </c>
    </row>
    <row r="14" spans="1:3">
      <c r="A14" s="4" t="s">
        <v>38</v>
      </c>
      <c r="B14" s="5" t="n">
        <v>20452</v>
      </c>
      <c r="C14" s="5" t="n">
        <v>23647</v>
      </c>
    </row>
    <row r="15" spans="1:3">
      <c r="A15" s="4" t="s">
        <v>39</v>
      </c>
      <c r="B15" s="5" t="n">
        <v>147506</v>
      </c>
      <c r="C15" s="5" t="n">
        <v>333602</v>
      </c>
    </row>
    <row r="16" spans="1:3">
      <c r="A16" s="4" t="s">
        <v>40</v>
      </c>
      <c r="B16" s="5" t="n">
        <v>31425</v>
      </c>
      <c r="C16" s="5" t="n">
        <v>26664</v>
      </c>
    </row>
    <row r="17" spans="1:3">
      <c r="A17" s="4" t="s">
        <v>41</v>
      </c>
      <c r="B17" s="5" t="n">
        <v>9760</v>
      </c>
      <c r="C17" s="5" t="n">
        <v>66578</v>
      </c>
    </row>
    <row r="18" spans="1:3">
      <c r="A18" s="4" t="s">
        <v>42</v>
      </c>
      <c r="B18" s="5" t="n">
        <v>38148</v>
      </c>
      <c r="C18" s="5" t="n">
        <v>34269</v>
      </c>
    </row>
    <row r="19" spans="1:3">
      <c r="A19" s="4" t="s">
        <v>43</v>
      </c>
      <c r="B19" s="5" t="n">
        <v>15743</v>
      </c>
      <c r="C19" s="5" t="n">
        <v>18331</v>
      </c>
    </row>
    <row r="20" spans="1:3">
      <c r="A20" s="4" t="s">
        <v>44</v>
      </c>
      <c r="B20" s="5" t="n">
        <v>22920</v>
      </c>
      <c r="C20" s="5" t="n">
        <v>0</v>
      </c>
    </row>
    <row r="21" spans="1:3">
      <c r="A21" s="4" t="s">
        <v>45</v>
      </c>
      <c r="B21" s="5" t="n">
        <v>25012</v>
      </c>
      <c r="C21" s="5" t="n">
        <v>24635</v>
      </c>
    </row>
    <row r="22" spans="1:3">
      <c r="A22" s="4" t="s">
        <v>46</v>
      </c>
      <c r="B22" s="5" t="n">
        <v>748427</v>
      </c>
      <c r="C22" s="5" t="n">
        <v>835515</v>
      </c>
    </row>
    <row r="23" spans="1:3">
      <c r="A23" s="3" t="s">
        <v>47</v>
      </c>
    </row>
    <row r="24" spans="1:3">
      <c r="A24" s="4" t="s">
        <v>48</v>
      </c>
      <c r="B24" s="5" t="n">
        <v>179392</v>
      </c>
      <c r="C24" s="5" t="n">
        <v>191346</v>
      </c>
    </row>
    <row r="25" spans="1:3">
      <c r="A25" s="4" t="s">
        <v>49</v>
      </c>
      <c r="B25" s="5" t="n">
        <v>175026</v>
      </c>
      <c r="C25" s="5" t="n">
        <v>192981</v>
      </c>
    </row>
    <row r="26" spans="1:3">
      <c r="A26" s="4" t="s">
        <v>45</v>
      </c>
      <c r="B26" s="5" t="n">
        <v>74571</v>
      </c>
      <c r="C26" s="5" t="n">
        <v>71638</v>
      </c>
    </row>
    <row r="27" spans="1:3">
      <c r="A27" s="4" t="s">
        <v>50</v>
      </c>
      <c r="B27" s="5" t="n">
        <v>109001</v>
      </c>
      <c r="C27" s="5" t="n">
        <v>96385</v>
      </c>
    </row>
    <row r="28" spans="1:3">
      <c r="A28" s="4" t="s">
        <v>43</v>
      </c>
      <c r="B28" s="5" t="n">
        <v>28342</v>
      </c>
      <c r="C28" s="5" t="n">
        <v>18739</v>
      </c>
    </row>
    <row r="29" spans="1:3">
      <c r="A29" s="4" t="s">
        <v>51</v>
      </c>
      <c r="B29" s="5" t="n">
        <v>25826</v>
      </c>
      <c r="C29" s="5" t="n">
        <v>18159</v>
      </c>
    </row>
    <row r="30" spans="1:3">
      <c r="A30" s="4" t="s">
        <v>52</v>
      </c>
      <c r="B30" s="5" t="n">
        <v>121290</v>
      </c>
      <c r="C30" s="5" t="n">
        <v>100528</v>
      </c>
    </row>
    <row r="31" spans="1:3">
      <c r="A31" s="4" t="s">
        <v>45</v>
      </c>
      <c r="B31" s="5" t="n">
        <v>19510</v>
      </c>
      <c r="C31" s="5" t="n">
        <v>16763</v>
      </c>
    </row>
    <row r="32" spans="1:3">
      <c r="A32" s="4" t="s">
        <v>53</v>
      </c>
      <c r="B32" s="5" t="n">
        <v>732958</v>
      </c>
      <c r="C32" s="5" t="n">
        <v>706539</v>
      </c>
    </row>
    <row r="33" spans="1:3">
      <c r="A33" s="4" t="s">
        <v>54</v>
      </c>
      <c r="B33" s="5" t="n">
        <v>5008465</v>
      </c>
      <c r="C33" s="5" t="n">
        <v>4856499</v>
      </c>
    </row>
    <row r="34" spans="1:3">
      <c r="A34" s="3" t="s">
        <v>55</v>
      </c>
    </row>
    <row r="35" spans="1:3">
      <c r="A35" s="4" t="s">
        <v>56</v>
      </c>
      <c r="B35" s="5" t="n">
        <v>1266373</v>
      </c>
      <c r="C35" s="5" t="n">
        <v>1246576</v>
      </c>
    </row>
    <row r="36" spans="1:3">
      <c r="A36" s="4" t="s">
        <v>57</v>
      </c>
      <c r="B36" s="5" t="n">
        <v>28173</v>
      </c>
      <c r="C36" s="5" t="n">
        <v>28173</v>
      </c>
    </row>
    <row r="37" spans="1:3">
      <c r="A37" s="4" t="s">
        <v>58</v>
      </c>
      <c r="B37" s="5" t="n">
        <v>950494</v>
      </c>
      <c r="C37" s="5" t="n">
        <v>679228</v>
      </c>
    </row>
    <row r="38" spans="1:3">
      <c r="A38" s="4" t="s">
        <v>59</v>
      </c>
      <c r="B38" s="5" t="n">
        <v>2245040</v>
      </c>
      <c r="C38" s="5" t="n">
        <v>1953977</v>
      </c>
    </row>
    <row r="39" spans="1:3">
      <c r="A39" s="3" t="s">
        <v>60</v>
      </c>
    </row>
    <row r="40" spans="1:3">
      <c r="A40" s="4" t="s">
        <v>61</v>
      </c>
      <c r="B40" s="5" t="n">
        <v>45000</v>
      </c>
      <c r="C40" s="5" t="n">
        <v>20000</v>
      </c>
    </row>
    <row r="41" spans="1:3">
      <c r="A41" s="4" t="s">
        <v>62</v>
      </c>
      <c r="B41" s="5" t="n">
        <v>156000</v>
      </c>
      <c r="C41" s="5" t="n">
        <v>453500</v>
      </c>
    </row>
    <row r="42" spans="1:3">
      <c r="A42" s="4" t="s">
        <v>63</v>
      </c>
      <c r="B42" s="5" t="n">
        <v>275615</v>
      </c>
      <c r="C42" s="5" t="n">
        <v>313221</v>
      </c>
    </row>
    <row r="43" spans="1:3">
      <c r="A43" s="4" t="s">
        <v>64</v>
      </c>
      <c r="B43" s="5" t="n">
        <v>18906</v>
      </c>
      <c r="C43" s="5" t="n">
        <v>19995</v>
      </c>
    </row>
    <row r="44" spans="1:3">
      <c r="A44" s="4" t="s">
        <v>65</v>
      </c>
      <c r="B44" s="5" t="n">
        <v>13654</v>
      </c>
      <c r="C44" s="5" t="n">
        <v>3488</v>
      </c>
    </row>
    <row r="45" spans="1:3">
      <c r="A45" s="4" t="s">
        <v>66</v>
      </c>
      <c r="B45" s="5" t="n">
        <v>23330</v>
      </c>
      <c r="C45" s="5" t="n">
        <v>22449</v>
      </c>
    </row>
    <row r="46" spans="1:3">
      <c r="A46" s="4" t="s">
        <v>67</v>
      </c>
      <c r="B46" s="5" t="n">
        <v>73331</v>
      </c>
      <c r="C46" s="5" t="n">
        <v>68318</v>
      </c>
    </row>
    <row r="47" spans="1:3">
      <c r="A47" s="4" t="s">
        <v>68</v>
      </c>
      <c r="B47" s="5" t="n">
        <v>29852</v>
      </c>
      <c r="C47" s="5" t="n">
        <v>22563</v>
      </c>
    </row>
    <row r="48" spans="1:3">
      <c r="A48" s="4" t="s">
        <v>69</v>
      </c>
      <c r="B48" s="5" t="n">
        <v>35752</v>
      </c>
      <c r="C48" s="5" t="n">
        <v>14133</v>
      </c>
    </row>
    <row r="49" spans="1:3">
      <c r="A49" s="4" t="s">
        <v>43</v>
      </c>
      <c r="B49" s="5" t="n">
        <v>58836</v>
      </c>
      <c r="C49" s="5" t="n">
        <v>48555</v>
      </c>
    </row>
    <row r="50" spans="1:3">
      <c r="A50" s="4" t="s">
        <v>70</v>
      </c>
      <c r="B50" s="5" t="n">
        <v>1621</v>
      </c>
      <c r="C50" s="5" t="n">
        <v>0</v>
      </c>
    </row>
    <row r="51" spans="1:3">
      <c r="A51" s="4" t="s">
        <v>45</v>
      </c>
      <c r="B51" s="5" t="n">
        <v>44417</v>
      </c>
      <c r="C51" s="5" t="n">
        <v>34063</v>
      </c>
    </row>
    <row r="52" spans="1:3">
      <c r="A52" s="4" t="s">
        <v>71</v>
      </c>
      <c r="B52" s="5" t="n">
        <v>776314</v>
      </c>
      <c r="C52" s="5" t="n">
        <v>1020285</v>
      </c>
    </row>
    <row r="53" spans="1:3">
      <c r="A53" s="3" t="s">
        <v>72</v>
      </c>
    </row>
    <row r="54" spans="1:3">
      <c r="A54" s="4" t="s">
        <v>73</v>
      </c>
      <c r="B54" s="5" t="n">
        <v>125117</v>
      </c>
      <c r="C54" s="5" t="n">
        <v>99351</v>
      </c>
    </row>
    <row r="55" spans="1:3">
      <c r="A55" s="4" t="s">
        <v>40</v>
      </c>
      <c r="B55" s="5" t="n">
        <v>672339</v>
      </c>
      <c r="C55" s="5" t="n">
        <v>660908</v>
      </c>
    </row>
    <row r="56" spans="1:3">
      <c r="A56" s="4" t="s">
        <v>74</v>
      </c>
      <c r="B56" s="5" t="n">
        <v>125741</v>
      </c>
      <c r="C56" s="5" t="n">
        <v>120446</v>
      </c>
    </row>
    <row r="57" spans="1:3">
      <c r="A57" s="4" t="s">
        <v>75</v>
      </c>
      <c r="B57" s="5" t="n">
        <v>178783</v>
      </c>
      <c r="C57" s="5" t="n">
        <v>175203</v>
      </c>
    </row>
    <row r="58" spans="1:3">
      <c r="A58" s="3" t="s">
        <v>76</v>
      </c>
    </row>
    <row r="59" spans="1:3">
      <c r="A59" s="4" t="s">
        <v>77</v>
      </c>
      <c r="B59" s="5" t="n">
        <v>340844</v>
      </c>
      <c r="C59" s="5" t="n">
        <v>327388</v>
      </c>
    </row>
    <row r="60" spans="1:3">
      <c r="A60" s="4" t="s">
        <v>78</v>
      </c>
      <c r="B60" s="5" t="n">
        <v>80965</v>
      </c>
      <c r="C60" s="5" t="n">
        <v>86428</v>
      </c>
    </row>
    <row r="61" spans="1:3">
      <c r="A61" s="4" t="s">
        <v>45</v>
      </c>
      <c r="B61" s="5" t="n">
        <v>18785</v>
      </c>
      <c r="C61" s="5" t="n">
        <v>17588</v>
      </c>
    </row>
    <row r="62" spans="1:3">
      <c r="A62" s="4" t="s">
        <v>43</v>
      </c>
      <c r="B62" s="5" t="n">
        <v>354263</v>
      </c>
      <c r="C62" s="5" t="n">
        <v>294745</v>
      </c>
    </row>
    <row r="63" spans="1:3">
      <c r="A63" s="4" t="s">
        <v>45</v>
      </c>
      <c r="B63" s="5" t="n">
        <v>90274</v>
      </c>
      <c r="C63" s="5" t="n">
        <v>100180</v>
      </c>
    </row>
    <row r="64" spans="1:3">
      <c r="A64" s="4" t="s">
        <v>79</v>
      </c>
      <c r="B64" s="7" t="n">
        <v>1987111</v>
      </c>
      <c r="C64" s="7" t="n">
        <v>1882237</v>
      </c>
    </row>
    <row r="65" spans="1:3">
      <c r="A65" s="4" t="s">
        <v>80</v>
      </c>
    </row>
    <row r="66" spans="1:3">
      <c r="A66" s="4" t="s">
        <v>81</v>
      </c>
      <c r="B66" s="7" t="n">
        <v>5008465</v>
      </c>
      <c r="C66" s="7" t="n">
        <v>4856499</v>
      </c>
    </row>
    <row r="67" spans="1:3">
      <c r="A67" s="4" t="s">
        <v>22</v>
      </c>
    </row>
    <row r="68" spans="1:3">
      <c r="A68" s="3" t="s">
        <v>26</v>
      </c>
    </row>
    <row r="69" spans="1:3">
      <c r="A69" s="4" t="s">
        <v>27</v>
      </c>
      <c r="B69" s="5" t="n">
        <v>4400838</v>
      </c>
      <c r="C69" s="5" t="n">
        <v>4250194</v>
      </c>
    </row>
    <row r="70" spans="1:3">
      <c r="A70" s="4" t="s">
        <v>28</v>
      </c>
      <c r="B70" s="5" t="n">
        <v>-1245555</v>
      </c>
      <c r="C70" s="5" t="n">
        <v>-1228130</v>
      </c>
    </row>
    <row r="71" spans="1:3">
      <c r="A71" s="4" t="s">
        <v>29</v>
      </c>
      <c r="B71" s="5" t="n">
        <v>3155283</v>
      </c>
      <c r="C71" s="5" t="n">
        <v>3022064</v>
      </c>
    </row>
    <row r="72" spans="1:3">
      <c r="A72" s="3" t="s">
        <v>30</v>
      </c>
    </row>
    <row r="73" spans="1:3">
      <c r="A73" s="4" t="s">
        <v>31</v>
      </c>
      <c r="B73" s="5" t="n">
        <v>61770</v>
      </c>
      <c r="C73" s="5" t="n">
        <v>1060</v>
      </c>
    </row>
    <row r="74" spans="1:3">
      <c r="A74" s="3" t="s">
        <v>32</v>
      </c>
    </row>
    <row r="75" spans="1:3">
      <c r="A75" s="4" t="s">
        <v>33</v>
      </c>
      <c r="B75" s="5" t="n">
        <v>157893</v>
      </c>
      <c r="C75" s="5" t="n">
        <v>121419</v>
      </c>
    </row>
    <row r="76" spans="1:3">
      <c r="A76" s="4" t="s">
        <v>34</v>
      </c>
      <c r="B76" s="5" t="n">
        <v>6016</v>
      </c>
      <c r="C76" s="5" t="n">
        <v>3752</v>
      </c>
    </row>
    <row r="77" spans="1:3">
      <c r="A77" s="4" t="s">
        <v>35</v>
      </c>
      <c r="B77" s="5" t="n">
        <v>23576</v>
      </c>
      <c r="C77" s="5" t="n">
        <v>20881</v>
      </c>
    </row>
    <row r="78" spans="1:3">
      <c r="A78" s="4" t="s">
        <v>36</v>
      </c>
      <c r="B78" s="5" t="n">
        <v>-18880</v>
      </c>
      <c r="C78" s="5" t="n">
        <v>-19209</v>
      </c>
    </row>
    <row r="79" spans="1:3">
      <c r="A79" s="4" t="s">
        <v>37</v>
      </c>
      <c r="B79" s="5" t="n">
        <v>168605</v>
      </c>
      <c r="C79" s="5" t="n">
        <v>126843</v>
      </c>
    </row>
    <row r="80" spans="1:3">
      <c r="A80" s="4" t="s">
        <v>38</v>
      </c>
      <c r="B80" s="5" t="n">
        <v>20409</v>
      </c>
      <c r="C80" s="5" t="n">
        <v>23600</v>
      </c>
    </row>
    <row r="81" spans="1:3">
      <c r="A81" s="4" t="s">
        <v>39</v>
      </c>
      <c r="B81" s="5" t="n">
        <v>60348</v>
      </c>
      <c r="C81" s="5" t="n">
        <v>156083</v>
      </c>
    </row>
    <row r="82" spans="1:3">
      <c r="A82" s="4" t="s">
        <v>40</v>
      </c>
      <c r="B82" s="5" t="n">
        <v>17484</v>
      </c>
      <c r="C82" s="5" t="n">
        <v>22916</v>
      </c>
    </row>
    <row r="83" spans="1:3">
      <c r="A83" s="4" t="s">
        <v>41</v>
      </c>
      <c r="B83" s="5" t="n">
        <v>5438</v>
      </c>
      <c r="C83" s="5" t="n">
        <v>16137</v>
      </c>
    </row>
    <row r="84" spans="1:3">
      <c r="A84" s="4" t="s">
        <v>42</v>
      </c>
      <c r="B84" s="5" t="n">
        <v>12459</v>
      </c>
      <c r="C84" s="5" t="n">
        <v>14272</v>
      </c>
    </row>
    <row r="85" spans="1:3">
      <c r="A85" s="4" t="s">
        <v>82</v>
      </c>
      <c r="B85" s="5" t="n">
        <v>4838</v>
      </c>
      <c r="C85" s="5" t="n">
        <v>4821</v>
      </c>
    </row>
    <row r="86" spans="1:3">
      <c r="A86" s="4" t="s">
        <v>43</v>
      </c>
      <c r="B86" s="5" t="n">
        <v>7244</v>
      </c>
      <c r="C86" s="5" t="n">
        <v>3884</v>
      </c>
    </row>
    <row r="87" spans="1:3">
      <c r="A87" s="4" t="s">
        <v>44</v>
      </c>
      <c r="B87" s="5" t="n">
        <v>22920</v>
      </c>
      <c r="C87" s="5" t="n">
        <v>0</v>
      </c>
    </row>
    <row r="88" spans="1:3">
      <c r="A88" s="4" t="s">
        <v>45</v>
      </c>
      <c r="B88" s="5" t="n">
        <v>1</v>
      </c>
      <c r="C88" s="5" t="n">
        <v>0</v>
      </c>
    </row>
    <row r="89" spans="1:3">
      <c r="A89" s="4" t="s">
        <v>46</v>
      </c>
      <c r="B89" s="5" t="n">
        <v>381516</v>
      </c>
      <c r="C89" s="5" t="n">
        <v>369616</v>
      </c>
    </row>
    <row r="90" spans="1:3">
      <c r="A90" s="3" t="s">
        <v>47</v>
      </c>
    </row>
    <row r="91" spans="1:3">
      <c r="A91" s="4" t="s">
        <v>48</v>
      </c>
      <c r="B91" s="5" t="n">
        <v>179392</v>
      </c>
      <c r="C91" s="5" t="n">
        <v>191346</v>
      </c>
    </row>
    <row r="92" spans="1:3">
      <c r="A92" s="4" t="s">
        <v>49</v>
      </c>
      <c r="B92" s="5" t="n">
        <v>174036</v>
      </c>
      <c r="C92" s="5" t="n">
        <v>191896</v>
      </c>
    </row>
    <row r="93" spans="1:3">
      <c r="A93" s="4" t="s">
        <v>45</v>
      </c>
      <c r="B93" s="5" t="n">
        <v>74503</v>
      </c>
      <c r="C93" s="5" t="n">
        <v>71584</v>
      </c>
    </row>
    <row r="94" spans="1:3">
      <c r="A94" s="4" t="s">
        <v>50</v>
      </c>
      <c r="B94" s="5" t="n">
        <v>108282</v>
      </c>
      <c r="C94" s="5" t="n">
        <v>95660</v>
      </c>
    </row>
    <row r="95" spans="1:3">
      <c r="A95" s="4" t="s">
        <v>43</v>
      </c>
      <c r="B95" s="5" t="n">
        <v>12291</v>
      </c>
      <c r="C95" s="5" t="n">
        <v>9455</v>
      </c>
    </row>
    <row r="96" spans="1:3">
      <c r="A96" s="4" t="s">
        <v>45</v>
      </c>
      <c r="B96" s="5" t="n">
        <v>11641</v>
      </c>
      <c r="C96" s="5" t="n">
        <v>13457</v>
      </c>
    </row>
    <row r="97" spans="1:3">
      <c r="A97" s="4" t="s">
        <v>53</v>
      </c>
      <c r="B97" s="5" t="n">
        <v>560145</v>
      </c>
      <c r="C97" s="5" t="n">
        <v>573398</v>
      </c>
    </row>
    <row r="98" spans="1:3">
      <c r="A98" s="4" t="s">
        <v>54</v>
      </c>
      <c r="B98" s="5" t="n">
        <v>4096944</v>
      </c>
      <c r="C98" s="5" t="n">
        <v>3965078</v>
      </c>
    </row>
    <row r="99" spans="1:3">
      <c r="A99" s="3" t="s">
        <v>55</v>
      </c>
    </row>
    <row r="100" spans="1:3">
      <c r="A100" s="4" t="s">
        <v>56</v>
      </c>
      <c r="B100" s="5" t="n">
        <v>1120717</v>
      </c>
      <c r="C100" s="5" t="n">
        <v>1050166</v>
      </c>
    </row>
    <row r="101" spans="1:3">
      <c r="A101" s="4" t="s">
        <v>57</v>
      </c>
      <c r="B101" s="5" t="n">
        <v>28173</v>
      </c>
      <c r="C101" s="5" t="n">
        <v>28173</v>
      </c>
    </row>
    <row r="102" spans="1:3">
      <c r="A102" s="4" t="s">
        <v>58</v>
      </c>
      <c r="B102" s="5" t="n">
        <v>702201</v>
      </c>
      <c r="C102" s="5" t="n">
        <v>679228</v>
      </c>
    </row>
    <row r="103" spans="1:3">
      <c r="A103" s="4" t="s">
        <v>59</v>
      </c>
      <c r="B103" s="5" t="n">
        <v>1851091</v>
      </c>
      <c r="C103" s="5" t="n">
        <v>1757567</v>
      </c>
    </row>
    <row r="104" spans="1:3">
      <c r="A104" s="3" t="s">
        <v>60</v>
      </c>
    </row>
    <row r="105" spans="1:3">
      <c r="A105" s="4" t="s">
        <v>61</v>
      </c>
      <c r="B105" s="5" t="n">
        <v>45000</v>
      </c>
      <c r="C105" s="5" t="n">
        <v>20000</v>
      </c>
    </row>
    <row r="106" spans="1:3">
      <c r="A106" s="4" t="s">
        <v>62</v>
      </c>
      <c r="B106" s="5" t="n">
        <v>0</v>
      </c>
      <c r="C106" s="5" t="n">
        <v>89000</v>
      </c>
    </row>
    <row r="107" spans="1:3">
      <c r="A107" s="4" t="s">
        <v>63</v>
      </c>
      <c r="B107" s="5" t="n">
        <v>128968</v>
      </c>
      <c r="C107" s="5" t="n">
        <v>176467</v>
      </c>
    </row>
    <row r="108" spans="1:3">
      <c r="A108" s="4" t="s">
        <v>64</v>
      </c>
      <c r="B108" s="5" t="n">
        <v>17483</v>
      </c>
      <c r="C108" s="5" t="n">
        <v>18290</v>
      </c>
    </row>
    <row r="109" spans="1:3">
      <c r="A109" s="4" t="s">
        <v>65</v>
      </c>
      <c r="B109" s="5" t="n">
        <v>12129</v>
      </c>
      <c r="C109" s="5" t="n">
        <v>3488</v>
      </c>
    </row>
    <row r="110" spans="1:3">
      <c r="A110" s="4" t="s">
        <v>66</v>
      </c>
      <c r="B110" s="5" t="n">
        <v>20221</v>
      </c>
      <c r="C110" s="5" t="n">
        <v>19722</v>
      </c>
    </row>
    <row r="111" spans="1:3">
      <c r="A111" s="4" t="s">
        <v>67</v>
      </c>
      <c r="B111" s="5" t="n">
        <v>73084</v>
      </c>
      <c r="C111" s="5" t="n">
        <v>68318</v>
      </c>
    </row>
    <row r="112" spans="1:3">
      <c r="A112" s="4" t="s">
        <v>68</v>
      </c>
      <c r="B112" s="5" t="n">
        <v>29852</v>
      </c>
      <c r="C112" s="5" t="n">
        <v>22563</v>
      </c>
    </row>
    <row r="113" spans="1:3">
      <c r="A113" s="4" t="s">
        <v>69</v>
      </c>
      <c r="B113" s="5" t="n">
        <v>57609</v>
      </c>
      <c r="C113" s="5" t="n">
        <v>24610</v>
      </c>
    </row>
    <row r="114" spans="1:3">
      <c r="A114" s="4" t="s">
        <v>83</v>
      </c>
      <c r="B114" s="5" t="n">
        <v>66855</v>
      </c>
      <c r="C114" s="5" t="n">
        <v>54685</v>
      </c>
    </row>
    <row r="115" spans="1:3">
      <c r="A115" s="4" t="s">
        <v>43</v>
      </c>
      <c r="B115" s="5" t="n">
        <v>37027</v>
      </c>
      <c r="C115" s="5" t="n">
        <v>33858</v>
      </c>
    </row>
    <row r="116" spans="1:3">
      <c r="A116" s="4" t="s">
        <v>70</v>
      </c>
      <c r="B116" s="5" t="n">
        <v>1621</v>
      </c>
      <c r="C116" s="5" t="n">
        <v>0</v>
      </c>
    </row>
    <row r="117" spans="1:3">
      <c r="A117" s="4" t="s">
        <v>45</v>
      </c>
      <c r="B117" s="5" t="n">
        <v>6030</v>
      </c>
      <c r="C117" s="5" t="n">
        <v>7199</v>
      </c>
    </row>
    <row r="118" spans="1:3">
      <c r="A118" s="4" t="s">
        <v>71</v>
      </c>
      <c r="B118" s="5" t="n">
        <v>495879</v>
      </c>
      <c r="C118" s="5" t="n">
        <v>538200</v>
      </c>
    </row>
    <row r="119" spans="1:3">
      <c r="A119" s="3" t="s">
        <v>72</v>
      </c>
    </row>
    <row r="120" spans="1:3">
      <c r="A120" s="4" t="s">
        <v>73</v>
      </c>
      <c r="B120" s="5" t="n">
        <v>5851</v>
      </c>
      <c r="C120" s="5" t="n">
        <v>6479</v>
      </c>
    </row>
    <row r="121" spans="1:3">
      <c r="A121" s="4" t="s">
        <v>40</v>
      </c>
      <c r="B121" s="5" t="n">
        <v>673586</v>
      </c>
      <c r="C121" s="5" t="n">
        <v>619946</v>
      </c>
    </row>
    <row r="122" spans="1:3">
      <c r="A122" s="4" t="s">
        <v>74</v>
      </c>
      <c r="B122" s="5" t="n">
        <v>124214</v>
      </c>
      <c r="C122" s="5" t="n">
        <v>118954</v>
      </c>
    </row>
    <row r="123" spans="1:3">
      <c r="A123" s="4" t="s">
        <v>75</v>
      </c>
      <c r="B123" s="5" t="n">
        <v>177292</v>
      </c>
      <c r="C123" s="5" t="n">
        <v>173775</v>
      </c>
    </row>
    <row r="124" spans="1:3">
      <c r="A124" s="3" t="s">
        <v>76</v>
      </c>
    </row>
    <row r="125" spans="1:3">
      <c r="A125" s="4" t="s">
        <v>77</v>
      </c>
      <c r="B125" s="5" t="n">
        <v>340844</v>
      </c>
      <c r="C125" s="5" t="n">
        <v>327388</v>
      </c>
    </row>
    <row r="126" spans="1:3">
      <c r="A126" s="4" t="s">
        <v>78</v>
      </c>
      <c r="B126" s="5" t="n">
        <v>80404</v>
      </c>
      <c r="C126" s="5" t="n">
        <v>85814</v>
      </c>
    </row>
    <row r="127" spans="1:3">
      <c r="A127" s="4" t="s">
        <v>45</v>
      </c>
      <c r="B127" s="5" t="n">
        <v>18785</v>
      </c>
      <c r="C127" s="5" t="n">
        <v>17588</v>
      </c>
    </row>
    <row r="128" spans="1:3">
      <c r="A128" s="4" t="s">
        <v>43</v>
      </c>
      <c r="B128" s="5" t="n">
        <v>292920</v>
      </c>
      <c r="C128" s="5" t="n">
        <v>260789</v>
      </c>
    </row>
    <row r="129" spans="1:3">
      <c r="A129" s="4" t="s">
        <v>45</v>
      </c>
      <c r="B129" s="5" t="n">
        <v>36078</v>
      </c>
      <c r="C129" s="5" t="n">
        <v>58578</v>
      </c>
    </row>
    <row r="130" spans="1:3">
      <c r="A130" s="4" t="s">
        <v>79</v>
      </c>
      <c r="B130" s="7" t="n">
        <v>1749974</v>
      </c>
      <c r="C130" s="7" t="n">
        <v>1669311</v>
      </c>
    </row>
    <row r="131" spans="1:3">
      <c r="A131" s="4" t="s">
        <v>80</v>
      </c>
    </row>
    <row r="132" spans="1:3">
      <c r="A132" s="4" t="s">
        <v>81</v>
      </c>
      <c r="B132" s="7" t="n">
        <v>4096944</v>
      </c>
      <c r="C132" s="7" t="n">
        <v>3965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45</v>
      </c>
      <c r="B1" s="2" t="s">
        <v>1</v>
      </c>
    </row>
    <row r="2" spans="1:2">
      <c r="B2" s="2" t="s">
        <v>2</v>
      </c>
    </row>
    <row r="3" spans="1:2">
      <c r="A3" s="3" t="s">
        <v>17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50</v>
      </c>
      <c r="B1" s="2" t="s">
        <v>1</v>
      </c>
    </row>
    <row r="2" spans="1:2">
      <c r="B2" s="2" t="s">
        <v>2</v>
      </c>
    </row>
    <row r="3" spans="1:2">
      <c r="A3" s="3" t="s">
        <v>251</v>
      </c>
    </row>
    <row r="4" spans="1:2">
      <c r="A4" s="4" t="s">
        <v>181</v>
      </c>
      <c r="B4" s="4" t="s">
        <v>252</v>
      </c>
    </row>
    <row r="5" spans="1:2">
      <c r="A5" s="4" t="s">
        <v>22</v>
      </c>
    </row>
    <row r="6" spans="1:2">
      <c r="A6" s="3" t="s">
        <v>251</v>
      </c>
    </row>
    <row r="7" spans="1:2">
      <c r="A7" s="4" t="s">
        <v>181</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r="1" spans="1:2">
      <c r="A1" s="1" t="s">
        <v>262</v>
      </c>
      <c r="B1" s="2" t="s">
        <v>1</v>
      </c>
    </row>
    <row r="2" spans="1:2">
      <c r="B2" s="2" t="s">
        <v>2</v>
      </c>
    </row>
    <row r="3" spans="1:2">
      <c r="A3" s="3" t="s">
        <v>263</v>
      </c>
    </row>
    <row r="4" spans="1:2">
      <c r="A4" s="4" t="s">
        <v>264</v>
      </c>
      <c r="B4" s="4" t="s">
        <v>265</v>
      </c>
    </row>
    <row r="5" spans="1:2">
      <c r="A5" s="4" t="s">
        <v>22</v>
      </c>
    </row>
    <row r="6" spans="1:2">
      <c r="A6" s="3" t="s">
        <v>263</v>
      </c>
    </row>
    <row r="7" spans="1:2">
      <c r="A7" s="4" t="s">
        <v>264</v>
      </c>
      <c r="B7"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7</v>
      </c>
      <c r="B1" s="2" t="s">
        <v>1</v>
      </c>
    </row>
    <row r="2" spans="1:2">
      <c r="B2" s="2" t="s">
        <v>2</v>
      </c>
    </row>
    <row r="3" spans="1:2">
      <c r="A3" s="3" t="s">
        <v>194</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2</v>
      </c>
    </row>
    <row r="9" spans="1:2">
      <c r="A9" s="3" t="s">
        <v>271</v>
      </c>
    </row>
    <row r="10" spans="1:2">
      <c r="A10" s="4" t="s">
        <v>274</v>
      </c>
      <c r="B10"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2</v>
      </c>
    </row>
    <row r="11" spans="1:2">
      <c r="A11" s="3" t="s">
        <v>282</v>
      </c>
    </row>
    <row r="12" spans="1:2">
      <c r="A12" s="4" t="s">
        <v>283</v>
      </c>
      <c r="B12" s="4" t="s">
        <v>295</v>
      </c>
    </row>
    <row r="13" spans="1:2">
      <c r="A13" s="4" t="s">
        <v>287</v>
      </c>
      <c r="B13" s="4" t="s">
        <v>296</v>
      </c>
    </row>
    <row r="14" spans="1:2">
      <c r="A14" s="4" t="s">
        <v>289</v>
      </c>
      <c r="B14" s="4" t="s">
        <v>297</v>
      </c>
    </row>
    <row r="15" spans="1:2">
      <c r="A15" s="4" t="s">
        <v>291</v>
      </c>
      <c r="B15" s="4" t="s">
        <v>298</v>
      </c>
    </row>
    <row r="16" spans="1:2">
      <c r="A16" s="4" t="s">
        <v>293</v>
      </c>
      <c r="B16"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4</v>
      </c>
      <c r="C1" s="2" t="s">
        <v>85</v>
      </c>
      <c r="E1" s="2" t="s">
        <v>1</v>
      </c>
    </row>
    <row r="2" spans="1:6">
      <c r="C2" s="2" t="s">
        <v>2</v>
      </c>
      <c r="D2" s="2" t="s">
        <v>86</v>
      </c>
      <c r="E2" s="2" t="s">
        <v>2</v>
      </c>
      <c r="F2" s="2" t="s">
        <v>86</v>
      </c>
    </row>
    <row r="3" spans="1:6">
      <c r="A3" s="3" t="s">
        <v>87</v>
      </c>
    </row>
    <row r="4" spans="1:6">
      <c r="A4" s="4" t="s">
        <v>88</v>
      </c>
      <c r="C4" s="7" t="n">
        <v>185179</v>
      </c>
      <c r="D4" s="7" t="n">
        <v>194901</v>
      </c>
      <c r="E4" s="7" t="n">
        <v>1173396</v>
      </c>
      <c r="F4" s="7" t="n">
        <v>1283697</v>
      </c>
    </row>
    <row r="5" spans="1:6">
      <c r="A5" s="4" t="s">
        <v>89</v>
      </c>
      <c r="C5" s="5" t="n">
        <v>255994</v>
      </c>
      <c r="D5" s="5" t="n">
        <v>272599</v>
      </c>
      <c r="E5" s="5" t="n">
        <v>1018747</v>
      </c>
      <c r="F5" s="5" t="n">
        <v>1038350</v>
      </c>
    </row>
    <row r="6" spans="1:6">
      <c r="A6" s="4" t="s">
        <v>90</v>
      </c>
      <c r="B6" s="4" t="s">
        <v>91</v>
      </c>
      <c r="C6" s="5" t="n">
        <v>441173</v>
      </c>
      <c r="D6" s="5" t="n">
        <v>467500</v>
      </c>
      <c r="E6" s="5" t="n">
        <v>2192143</v>
      </c>
      <c r="F6" s="5" t="n">
        <v>2322047</v>
      </c>
    </row>
    <row r="7" spans="1:6">
      <c r="A7" s="3" t="s">
        <v>92</v>
      </c>
    </row>
    <row r="8" spans="1:6">
      <c r="A8" s="4" t="s">
        <v>93</v>
      </c>
      <c r="C8" s="5" t="n">
        <v>59286</v>
      </c>
      <c r="D8" s="5" t="n">
        <v>64448</v>
      </c>
      <c r="E8" s="5" t="n">
        <v>499128</v>
      </c>
      <c r="F8" s="5" t="n">
        <v>710436</v>
      </c>
    </row>
    <row r="9" spans="1:6">
      <c r="A9" s="4" t="s">
        <v>94</v>
      </c>
      <c r="C9" s="5" t="n">
        <v>240808</v>
      </c>
      <c r="D9" s="5" t="n">
        <v>266321</v>
      </c>
      <c r="E9" s="5" t="n">
        <v>933911</v>
      </c>
      <c r="F9" s="5" t="n">
        <v>997958</v>
      </c>
    </row>
    <row r="10" spans="1:6">
      <c r="A10" s="4" t="s">
        <v>95</v>
      </c>
      <c r="C10" s="5" t="n">
        <v>98642</v>
      </c>
      <c r="D10" s="5" t="n">
        <v>89964</v>
      </c>
      <c r="E10" s="5" t="n">
        <v>295309</v>
      </c>
      <c r="F10" s="5" t="n">
        <v>277805</v>
      </c>
    </row>
    <row r="11" spans="1:6">
      <c r="A11" s="4" t="s">
        <v>96</v>
      </c>
      <c r="C11" s="5" t="n">
        <v>30696</v>
      </c>
      <c r="D11" s="5" t="n">
        <v>27622</v>
      </c>
      <c r="E11" s="5" t="n">
        <v>90159</v>
      </c>
      <c r="F11" s="5" t="n">
        <v>81516</v>
      </c>
    </row>
    <row r="12" spans="1:6">
      <c r="A12" s="4" t="s">
        <v>97</v>
      </c>
      <c r="C12" s="5" t="n">
        <v>29308</v>
      </c>
      <c r="D12" s="5" t="n">
        <v>28634</v>
      </c>
      <c r="E12" s="5" t="n">
        <v>126475</v>
      </c>
      <c r="F12" s="5" t="n">
        <v>126376</v>
      </c>
    </row>
    <row r="13" spans="1:6">
      <c r="A13" s="4" t="s">
        <v>98</v>
      </c>
      <c r="C13" s="5" t="n">
        <v>458740</v>
      </c>
      <c r="D13" s="5" t="n">
        <v>476989</v>
      </c>
      <c r="E13" s="5" t="n">
        <v>1944982</v>
      </c>
      <c r="F13" s="5" t="n">
        <v>2194091</v>
      </c>
    </row>
    <row r="14" spans="1:6">
      <c r="A14" s="4" t="s">
        <v>99</v>
      </c>
      <c r="C14" s="5" t="n">
        <v>-17567</v>
      </c>
      <c r="D14" s="5" t="n">
        <v>-9489</v>
      </c>
      <c r="E14" s="5" t="n">
        <v>247161</v>
      </c>
      <c r="F14" s="5" t="n">
        <v>127956</v>
      </c>
    </row>
    <row r="15" spans="1:6">
      <c r="A15" s="4" t="s">
        <v>100</v>
      </c>
      <c r="C15" s="5" t="n">
        <v>1262</v>
      </c>
      <c r="D15" s="5" t="n">
        <v>818</v>
      </c>
      <c r="E15" s="5" t="n">
        <v>4238</v>
      </c>
      <c r="F15" s="5" t="n">
        <v>1851</v>
      </c>
    </row>
    <row r="16" spans="1:6">
      <c r="A16" s="4" t="s">
        <v>101</v>
      </c>
      <c r="C16" s="5" t="n">
        <v>2329</v>
      </c>
      <c r="D16" s="5" t="n">
        <v>-304</v>
      </c>
      <c r="E16" s="5" t="n">
        <v>-1688</v>
      </c>
      <c r="F16" s="5" t="n">
        <v>257</v>
      </c>
    </row>
    <row r="17" spans="1:6">
      <c r="A17" s="4" t="s">
        <v>102</v>
      </c>
      <c r="C17" s="5" t="n">
        <v>13140</v>
      </c>
      <c r="D17" s="5" t="n">
        <v>9503</v>
      </c>
      <c r="E17" s="5" t="n">
        <v>38704</v>
      </c>
      <c r="F17" s="5" t="n">
        <v>28020</v>
      </c>
    </row>
    <row r="18" spans="1:6">
      <c r="A18" s="4" t="s">
        <v>103</v>
      </c>
      <c r="C18" s="5" t="n">
        <v>-27116</v>
      </c>
      <c r="D18" s="5" t="n">
        <v>-18478</v>
      </c>
      <c r="E18" s="5" t="n">
        <v>211007</v>
      </c>
      <c r="F18" s="5" t="n">
        <v>102044</v>
      </c>
    </row>
    <row r="19" spans="1:6">
      <c r="A19" s="4" t="s">
        <v>104</v>
      </c>
      <c r="C19" s="5" t="n">
        <v>-11756</v>
      </c>
      <c r="D19" s="5" t="n">
        <v>-6868</v>
      </c>
      <c r="E19" s="5" t="n">
        <v>80364</v>
      </c>
      <c r="F19" s="5" t="n">
        <v>33152</v>
      </c>
    </row>
    <row r="20" spans="1:6">
      <c r="A20" s="4" t="s">
        <v>105</v>
      </c>
      <c r="C20" s="5" t="n">
        <v>-15360</v>
      </c>
      <c r="D20" s="5" t="n">
        <v>-11610</v>
      </c>
      <c r="E20" s="5" t="n">
        <v>130643</v>
      </c>
      <c r="F20" s="5" t="n">
        <v>68892</v>
      </c>
    </row>
    <row r="21" spans="1:6">
      <c r="A21" s="4" t="s">
        <v>106</v>
      </c>
      <c r="C21" s="5" t="n">
        <v>330</v>
      </c>
      <c r="D21" s="5" t="n">
        <v>330</v>
      </c>
      <c r="E21" s="5" t="n">
        <v>990</v>
      </c>
      <c r="F21" s="5" t="n">
        <v>990</v>
      </c>
    </row>
    <row r="22" spans="1:6">
      <c r="A22" s="4" t="s">
        <v>107</v>
      </c>
      <c r="C22" s="7" t="n">
        <v>-15690</v>
      </c>
      <c r="D22" s="7" t="n">
        <v>-11940</v>
      </c>
      <c r="E22" s="7" t="n">
        <v>129653</v>
      </c>
      <c r="F22" s="7" t="n">
        <v>67902</v>
      </c>
    </row>
    <row r="23" spans="1:6">
      <c r="A23" s="3" t="s">
        <v>108</v>
      </c>
    </row>
    <row r="24" spans="1:6">
      <c r="A24" s="4" t="s">
        <v>109</v>
      </c>
      <c r="C24" s="5" t="n">
        <v>49729</v>
      </c>
      <c r="D24" s="5" t="n">
        <v>51921</v>
      </c>
      <c r="E24" s="5" t="n">
        <v>49814</v>
      </c>
      <c r="F24" s="5" t="n">
        <v>51871</v>
      </c>
    </row>
    <row r="25" spans="1:6">
      <c r="A25" s="4" t="s">
        <v>110</v>
      </c>
      <c r="C25" s="5" t="n">
        <v>49729</v>
      </c>
      <c r="D25" s="5" t="n">
        <v>51921</v>
      </c>
      <c r="E25" s="5" t="n">
        <v>50056</v>
      </c>
      <c r="F25" s="5" t="n">
        <v>51885</v>
      </c>
    </row>
    <row r="26" spans="1:6">
      <c r="A26" s="3" t="s">
        <v>111</v>
      </c>
    </row>
    <row r="27" spans="1:6">
      <c r="A27" s="4" t="s">
        <v>112</v>
      </c>
      <c r="C27" s="8" t="n">
        <v>-0.32</v>
      </c>
      <c r="D27" s="8" t="n">
        <v>-0.23</v>
      </c>
      <c r="E27" s="8" t="n">
        <v>2.6</v>
      </c>
      <c r="F27" s="8" t="n">
        <v>1.31</v>
      </c>
    </row>
    <row r="28" spans="1:6">
      <c r="A28" s="4" t="s">
        <v>113</v>
      </c>
      <c r="C28" s="9" t="n">
        <v>-0.32</v>
      </c>
      <c r="D28" s="9" t="n">
        <v>-0.23</v>
      </c>
      <c r="E28" s="9" t="n">
        <v>2.59</v>
      </c>
      <c r="F28" s="9" t="n">
        <v>1.31</v>
      </c>
    </row>
    <row r="29" spans="1:6">
      <c r="A29" s="4" t="s">
        <v>114</v>
      </c>
      <c r="C29" s="10" t="n">
        <v>0.4625</v>
      </c>
      <c r="D29" s="10" t="n">
        <v>0.44</v>
      </c>
      <c r="E29" s="10" t="n">
        <v>1.365</v>
      </c>
      <c r="F29" s="10" t="n">
        <v>1.3</v>
      </c>
    </row>
    <row r="30" spans="1:6">
      <c r="A30" s="4" t="s">
        <v>22</v>
      </c>
    </row>
    <row r="31" spans="1:6">
      <c r="A31" s="3" t="s">
        <v>87</v>
      </c>
    </row>
    <row r="32" spans="1:6">
      <c r="A32" s="4" t="s">
        <v>88</v>
      </c>
      <c r="C32" s="7" t="n">
        <v>190345</v>
      </c>
      <c r="D32" s="7" t="n">
        <v>197752</v>
      </c>
      <c r="E32" s="7" t="n">
        <v>1193232</v>
      </c>
      <c r="F32" s="7" t="n">
        <v>1304975</v>
      </c>
    </row>
    <row r="33" spans="1:6">
      <c r="A33" s="3" t="s">
        <v>92</v>
      </c>
    </row>
    <row r="34" spans="1:6">
      <c r="A34" s="4" t="s">
        <v>93</v>
      </c>
      <c r="C34" s="5" t="n">
        <v>64452</v>
      </c>
      <c r="D34" s="5" t="n">
        <v>67249</v>
      </c>
      <c r="E34" s="5" t="n">
        <v>518945</v>
      </c>
      <c r="F34" s="5" t="n">
        <v>731452</v>
      </c>
    </row>
    <row r="35" spans="1:6">
      <c r="A35" s="4" t="s">
        <v>95</v>
      </c>
      <c r="C35" s="5" t="n">
        <v>80077</v>
      </c>
      <c r="D35" s="5" t="n">
        <v>75286</v>
      </c>
      <c r="E35" s="5" t="n">
        <v>240714</v>
      </c>
      <c r="F35" s="5" t="n">
        <v>223798</v>
      </c>
    </row>
    <row r="36" spans="1:6">
      <c r="A36" s="4" t="s">
        <v>96</v>
      </c>
      <c r="C36" s="5" t="n">
        <v>27348</v>
      </c>
      <c r="D36" s="5" t="n">
        <v>25500</v>
      </c>
      <c r="E36" s="5" t="n">
        <v>80832</v>
      </c>
      <c r="F36" s="5" t="n">
        <v>75942</v>
      </c>
    </row>
    <row r="37" spans="1:6">
      <c r="A37" s="4" t="s">
        <v>97</v>
      </c>
      <c r="C37" s="5" t="n">
        <v>25197</v>
      </c>
      <c r="D37" s="5" t="n">
        <v>25391</v>
      </c>
      <c r="E37" s="5" t="n">
        <v>114903</v>
      </c>
      <c r="F37" s="5" t="n">
        <v>116190</v>
      </c>
    </row>
    <row r="38" spans="1:6">
      <c r="A38" s="4" t="s">
        <v>98</v>
      </c>
      <c r="C38" s="5" t="n">
        <v>197074</v>
      </c>
      <c r="D38" s="5" t="n">
        <v>193426</v>
      </c>
      <c r="E38" s="5" t="n">
        <v>955394</v>
      </c>
      <c r="F38" s="5" t="n">
        <v>1147382</v>
      </c>
    </row>
    <row r="39" spans="1:6">
      <c r="A39" s="4" t="s">
        <v>99</v>
      </c>
      <c r="C39" s="5" t="n">
        <v>-6729</v>
      </c>
      <c r="D39" s="5" t="n">
        <v>4326</v>
      </c>
      <c r="E39" s="5" t="n">
        <v>237838</v>
      </c>
      <c r="F39" s="5" t="n">
        <v>157593</v>
      </c>
    </row>
    <row r="40" spans="1:6">
      <c r="A40" s="4" t="s">
        <v>101</v>
      </c>
      <c r="C40" s="5" t="n">
        <v>-129</v>
      </c>
      <c r="D40" s="5" t="n">
        <v>-304</v>
      </c>
      <c r="E40" s="5" t="n">
        <v>-748</v>
      </c>
      <c r="F40" s="5" t="n">
        <v>-394</v>
      </c>
    </row>
    <row r="41" spans="1:6">
      <c r="A41" s="4" t="s">
        <v>102</v>
      </c>
      <c r="C41" s="5" t="n">
        <v>10637</v>
      </c>
      <c r="D41" s="5" t="n">
        <v>9422</v>
      </c>
      <c r="E41" s="5" t="n">
        <v>31465</v>
      </c>
      <c r="F41" s="5" t="n">
        <v>27694</v>
      </c>
    </row>
    <row r="42" spans="1:6">
      <c r="A42" s="4" t="s">
        <v>103</v>
      </c>
      <c r="C42" s="5" t="n">
        <v>-17495</v>
      </c>
      <c r="D42" s="5" t="n">
        <v>-5400</v>
      </c>
      <c r="E42" s="5" t="n">
        <v>205625</v>
      </c>
      <c r="F42" s="5" t="n">
        <v>129505</v>
      </c>
    </row>
    <row r="43" spans="1:6">
      <c r="A43" s="4" t="s">
        <v>104</v>
      </c>
      <c r="C43" s="5" t="n">
        <v>-6071</v>
      </c>
      <c r="D43" s="5" t="n">
        <v>-5209</v>
      </c>
      <c r="E43" s="5" t="n">
        <v>77404</v>
      </c>
      <c r="F43" s="5" t="n">
        <v>41383</v>
      </c>
    </row>
    <row r="44" spans="1:6">
      <c r="A44" s="4" t="s">
        <v>105</v>
      </c>
      <c r="C44" s="5" t="n">
        <v>-11424</v>
      </c>
      <c r="D44" s="5" t="n">
        <v>-191</v>
      </c>
      <c r="E44" s="5" t="n">
        <v>128221</v>
      </c>
      <c r="F44" s="5" t="n">
        <v>88122</v>
      </c>
    </row>
    <row r="45" spans="1:6">
      <c r="A45" s="4" t="s">
        <v>106</v>
      </c>
      <c r="C45" s="5" t="n">
        <v>330</v>
      </c>
      <c r="D45" s="5" t="n">
        <v>330</v>
      </c>
      <c r="E45" s="5" t="n">
        <v>990</v>
      </c>
      <c r="F45" s="5" t="n">
        <v>990</v>
      </c>
    </row>
    <row r="46" spans="1:6">
      <c r="A46" s="4" t="s">
        <v>107</v>
      </c>
      <c r="C46" s="7" t="n">
        <v>-11754</v>
      </c>
      <c r="D46" s="7" t="n">
        <v>-521</v>
      </c>
      <c r="E46" s="7" t="n">
        <v>127231</v>
      </c>
      <c r="F46" s="7" t="n">
        <v>87132</v>
      </c>
    </row>
    <row r="47" spans="1:6">
      <c r="A47" t="n"/>
    </row>
    <row r="48" spans="1:6">
      <c r="A48" s="4" t="s">
        <v>91</v>
      </c>
      <c r="B48" s="4" t="s">
        <v>115</v>
      </c>
    </row>
  </sheetData>
  <mergeCells count="5">
    <mergeCell ref="A1:B2"/>
    <mergeCell ref="C1:D1"/>
    <mergeCell ref="E1:F1"/>
    <mergeCell ref="A47:E47"/>
    <mergeCell ref="B48:E4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0</v>
      </c>
      <c r="B1" s="2" t="s">
        <v>1</v>
      </c>
    </row>
    <row r="2" spans="1:2">
      <c r="B2" s="2" t="s">
        <v>2</v>
      </c>
    </row>
    <row r="3" spans="1:2">
      <c r="A3" s="3" t="s">
        <v>213</v>
      </c>
    </row>
    <row r="4" spans="1:2">
      <c r="A4" s="4" t="s">
        <v>212</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1"/>
    <col customWidth="1" max="2" min="2" width="74"/>
    <col customWidth="1" max="3" min="3" width="21"/>
    <col customWidth="1" max="4" min="4" width="21"/>
    <col customWidth="1" max="5" min="5" width="31"/>
    <col customWidth="1" max="6" min="6" width="21"/>
  </cols>
  <sheetData>
    <row r="1" spans="1:6">
      <c r="A1" s="1" t="s">
        <v>321</v>
      </c>
      <c r="C1" s="2" t="s">
        <v>85</v>
      </c>
      <c r="E1" s="2" t="s">
        <v>1</v>
      </c>
    </row>
    <row r="2" spans="1:6">
      <c r="C2" s="2" t="s">
        <v>322</v>
      </c>
      <c r="D2" s="2" t="s">
        <v>323</v>
      </c>
      <c r="E2" s="2" t="s">
        <v>324</v>
      </c>
      <c r="F2" s="2" t="s">
        <v>323</v>
      </c>
    </row>
    <row r="3" spans="1:6">
      <c r="A3" s="3" t="s">
        <v>325</v>
      </c>
    </row>
    <row r="4" spans="1:6">
      <c r="A4" s="4" t="s">
        <v>326</v>
      </c>
      <c r="C4" s="11" t="n">
        <v>0.9</v>
      </c>
      <c r="D4" s="11" t="n">
        <v>-0.8</v>
      </c>
      <c r="E4" s="11" t="n">
        <v>-20.6</v>
      </c>
      <c r="F4" s="11" t="n">
        <v>-1.2</v>
      </c>
    </row>
    <row r="5" spans="1:6">
      <c r="A5" s="4" t="s">
        <v>327</v>
      </c>
    </row>
    <row r="6" spans="1:6">
      <c r="A6" s="3" t="s">
        <v>325</v>
      </c>
    </row>
    <row r="7" spans="1:6">
      <c r="A7" s="4" t="s">
        <v>328</v>
      </c>
      <c r="E7" s="5" t="n">
        <v>4</v>
      </c>
    </row>
    <row r="8" spans="1:6">
      <c r="A8" s="4" t="s">
        <v>329</v>
      </c>
    </row>
    <row r="9" spans="1:6">
      <c r="A9" s="3" t="s">
        <v>325</v>
      </c>
    </row>
    <row r="10" spans="1:6">
      <c r="A10" s="4" t="s">
        <v>326</v>
      </c>
      <c r="B10" s="4" t="s">
        <v>91</v>
      </c>
      <c r="C10" s="12" t="n">
        <v>0.9</v>
      </c>
      <c r="D10" s="12" t="n">
        <v>-0.8</v>
      </c>
      <c r="E10" s="11" t="n">
        <v>-19.6</v>
      </c>
      <c r="F10" s="12" t="n">
        <v>-0.8</v>
      </c>
    </row>
    <row r="11" spans="1:6">
      <c r="A11" s="4" t="s">
        <v>22</v>
      </c>
    </row>
    <row r="12" spans="1:6">
      <c r="A12" s="3" t="s">
        <v>325</v>
      </c>
    </row>
    <row r="13" spans="1:6">
      <c r="A13" s="4" t="s">
        <v>330</v>
      </c>
      <c r="E13" s="12" t="n">
        <v>0.5</v>
      </c>
    </row>
    <row r="14" spans="1:6">
      <c r="A14" s="4" t="s">
        <v>331</v>
      </c>
    </row>
    <row r="15" spans="1:6">
      <c r="A15" s="3" t="s">
        <v>325</v>
      </c>
    </row>
    <row r="16" spans="1:6">
      <c r="A16" s="4" t="s">
        <v>326</v>
      </c>
      <c r="C16" s="7" t="n">
        <v>0</v>
      </c>
      <c r="D16" s="7" t="n">
        <v>0</v>
      </c>
      <c r="E16" s="7" t="n">
        <v>-1</v>
      </c>
      <c r="F16" s="11" t="n">
        <v>-0.4</v>
      </c>
    </row>
    <row r="17" spans="1:6">
      <c r="A17" t="n"/>
    </row>
    <row r="18" spans="1:6">
      <c r="A18" s="4" t="s">
        <v>91</v>
      </c>
      <c r="B18" s="4" t="s">
        <v>332</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251</v>
      </c>
    </row>
    <row r="3" spans="1:3">
      <c r="A3" s="4" t="s">
        <v>334</v>
      </c>
      <c r="B3" s="7" t="n">
        <v>234600</v>
      </c>
      <c r="C3" s="7" t="n">
        <v>278800</v>
      </c>
    </row>
    <row r="4" spans="1:3">
      <c r="A4" s="4" t="s">
        <v>335</v>
      </c>
      <c r="B4" s="5" t="n">
        <v>25800</v>
      </c>
      <c r="C4" s="5" t="n">
        <v>19800</v>
      </c>
    </row>
    <row r="5" spans="1:3">
      <c r="A5" s="4" t="s">
        <v>336</v>
      </c>
      <c r="B5" s="5" t="n">
        <v>15200</v>
      </c>
      <c r="C5" s="5" t="n">
        <v>14600</v>
      </c>
    </row>
    <row r="6" spans="1:3">
      <c r="A6" s="4" t="s">
        <v>337</v>
      </c>
      <c r="B6" s="5" t="n">
        <v>275615</v>
      </c>
      <c r="C6" s="5" t="n">
        <v>313221</v>
      </c>
    </row>
    <row r="7" spans="1:3">
      <c r="A7" s="4" t="s">
        <v>22</v>
      </c>
    </row>
    <row r="8" spans="1:3">
      <c r="A8" s="3" t="s">
        <v>251</v>
      </c>
    </row>
    <row r="9" spans="1:3">
      <c r="A9" s="4" t="s">
        <v>334</v>
      </c>
      <c r="B9" s="5" t="n">
        <v>96400</v>
      </c>
      <c r="C9" s="5" t="n">
        <v>146400</v>
      </c>
    </row>
    <row r="10" spans="1:3">
      <c r="A10" s="4" t="s">
        <v>335</v>
      </c>
      <c r="B10" s="5" t="n">
        <v>24100</v>
      </c>
      <c r="C10" s="5" t="n">
        <v>18200</v>
      </c>
    </row>
    <row r="11" spans="1:3">
      <c r="A11" s="4" t="s">
        <v>336</v>
      </c>
      <c r="B11" s="5" t="n">
        <v>8500</v>
      </c>
      <c r="C11" s="5" t="n">
        <v>11900</v>
      </c>
    </row>
    <row r="12" spans="1:3">
      <c r="A12" s="4" t="s">
        <v>337</v>
      </c>
      <c r="B12" s="7" t="n">
        <v>128968</v>
      </c>
      <c r="C12" s="7" t="n">
        <v>1764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53"/>
    <col customWidth="1" max="2" min="2" width="80"/>
    <col customWidth="1" max="3" min="3" width="30"/>
    <col customWidth="1" max="4" min="4" width="21"/>
  </cols>
  <sheetData>
    <row r="1" spans="1:4">
      <c r="A1" s="1" t="s">
        <v>338</v>
      </c>
      <c r="C1" s="2" t="s">
        <v>339</v>
      </c>
      <c r="D1" s="2" t="s">
        <v>340</v>
      </c>
    </row>
    <row r="2" spans="1:4">
      <c r="A2" s="3" t="s">
        <v>341</v>
      </c>
    </row>
    <row r="3" spans="1:4">
      <c r="A3" s="4" t="s">
        <v>342</v>
      </c>
      <c r="C3" s="7" t="n">
        <v>-156000000</v>
      </c>
      <c r="D3" s="7" t="n">
        <v>-453500000</v>
      </c>
    </row>
    <row r="4" spans="1:4">
      <c r="A4" s="4" t="s">
        <v>343</v>
      </c>
    </row>
    <row r="5" spans="1:4">
      <c r="A5" s="3" t="s">
        <v>341</v>
      </c>
    </row>
    <row r="6" spans="1:4">
      <c r="A6" s="4" t="s">
        <v>344</v>
      </c>
      <c r="B6" s="4" t="s">
        <v>91</v>
      </c>
      <c r="C6" s="5" t="n">
        <v>800000000</v>
      </c>
      <c r="D6" s="5" t="n">
        <v>800000000</v>
      </c>
    </row>
    <row r="7" spans="1:4">
      <c r="A7" s="4" t="s">
        <v>342</v>
      </c>
      <c r="C7" s="5" t="n">
        <v>-156000000</v>
      </c>
      <c r="D7" s="5" t="n">
        <v>-453500000</v>
      </c>
    </row>
    <row r="8" spans="1:4">
      <c r="A8" s="4" t="s">
        <v>345</v>
      </c>
      <c r="C8" s="7" t="n">
        <v>644000000</v>
      </c>
      <c r="D8" s="7" t="n">
        <v>346500000</v>
      </c>
    </row>
    <row r="9" spans="1:4">
      <c r="A9" s="4" t="s">
        <v>346</v>
      </c>
      <c r="C9" s="4" t="s">
        <v>347</v>
      </c>
      <c r="D9" s="4" t="s">
        <v>348</v>
      </c>
    </row>
    <row r="10" spans="1:4">
      <c r="A10" s="4" t="s">
        <v>349</v>
      </c>
    </row>
    <row r="11" spans="1:4">
      <c r="A11" s="3" t="s">
        <v>341</v>
      </c>
    </row>
    <row r="12" spans="1:4">
      <c r="A12" s="4" t="s">
        <v>350</v>
      </c>
      <c r="C12" s="7" t="n">
        <v>0</v>
      </c>
      <c r="D12" s="7" t="n">
        <v>0</v>
      </c>
    </row>
    <row r="13" spans="1:4">
      <c r="A13" s="4" t="s">
        <v>351</v>
      </c>
    </row>
    <row r="14" spans="1:4">
      <c r="A14" s="3" t="s">
        <v>341</v>
      </c>
    </row>
    <row r="15" spans="1:4">
      <c r="A15" s="4" t="s">
        <v>344</v>
      </c>
      <c r="B15" s="4" t="s">
        <v>352</v>
      </c>
      <c r="C15" s="5" t="n">
        <v>450000000</v>
      </c>
      <c r="D15" s="5" t="n">
        <v>450000000</v>
      </c>
    </row>
    <row r="16" spans="1:4">
      <c r="A16" s="4" t="s">
        <v>342</v>
      </c>
      <c r="B16" s="4" t="s">
        <v>122</v>
      </c>
      <c r="C16" s="5" t="n">
        <v>-156000000</v>
      </c>
      <c r="D16" s="5" t="n">
        <v>-364500000</v>
      </c>
    </row>
    <row r="17" spans="1:4">
      <c r="A17" s="4" t="s">
        <v>345</v>
      </c>
      <c r="B17" s="4" t="s">
        <v>122</v>
      </c>
      <c r="C17" s="7" t="n">
        <v>294000000</v>
      </c>
      <c r="D17" s="7" t="n">
        <v>85500000</v>
      </c>
    </row>
    <row r="18" spans="1:4">
      <c r="A18" s="4" t="s">
        <v>346</v>
      </c>
      <c r="B18" s="4" t="s">
        <v>122</v>
      </c>
      <c r="C18" s="4" t="s">
        <v>347</v>
      </c>
      <c r="D18" s="4" t="s">
        <v>353</v>
      </c>
    </row>
    <row r="19" spans="1:4">
      <c r="A19" s="4" t="s">
        <v>354</v>
      </c>
      <c r="C19" s="5" t="n">
        <v>2</v>
      </c>
    </row>
    <row r="20" spans="1:4">
      <c r="A20" s="4" t="s">
        <v>355</v>
      </c>
      <c r="C20" s="7" t="n">
        <v>550000000</v>
      </c>
    </row>
    <row r="21" spans="1:4">
      <c r="A21" s="4" t="s">
        <v>356</v>
      </c>
      <c r="C21" s="5" t="n">
        <v>100000000</v>
      </c>
    </row>
    <row r="22" spans="1:4">
      <c r="A22" s="4" t="s">
        <v>22</v>
      </c>
    </row>
    <row r="23" spans="1:4">
      <c r="A23" s="3" t="s">
        <v>341</v>
      </c>
    </row>
    <row r="24" spans="1:4">
      <c r="A24" s="4" t="s">
        <v>342</v>
      </c>
      <c r="C24" s="5" t="n">
        <v>0</v>
      </c>
      <c r="D24" s="7" t="n">
        <v>-89000000</v>
      </c>
    </row>
    <row r="25" spans="1:4">
      <c r="A25" s="4" t="s">
        <v>350</v>
      </c>
      <c r="C25" s="5" t="n">
        <v>0</v>
      </c>
      <c r="D25" s="5" t="n">
        <v>0</v>
      </c>
    </row>
    <row r="26" spans="1:4">
      <c r="A26" s="4" t="s">
        <v>357</v>
      </c>
    </row>
    <row r="27" spans="1:4">
      <c r="A27" s="3" t="s">
        <v>341</v>
      </c>
    </row>
    <row r="28" spans="1:4">
      <c r="A28" s="4" t="s">
        <v>344</v>
      </c>
      <c r="B28" s="4" t="s">
        <v>91</v>
      </c>
      <c r="C28" s="5" t="n">
        <v>350000000</v>
      </c>
      <c r="D28" s="5" t="n">
        <v>350000000</v>
      </c>
    </row>
    <row r="29" spans="1:4">
      <c r="A29" s="4" t="s">
        <v>342</v>
      </c>
      <c r="C29" s="5" t="n">
        <v>0</v>
      </c>
      <c r="D29" s="5" t="n">
        <v>-89000000</v>
      </c>
    </row>
    <row r="30" spans="1:4">
      <c r="A30" s="4" t="s">
        <v>345</v>
      </c>
      <c r="C30" s="7" t="n">
        <v>350000000</v>
      </c>
      <c r="D30" s="7" t="n">
        <v>261000000</v>
      </c>
    </row>
    <row r="31" spans="1:4">
      <c r="A31" s="4" t="s">
        <v>346</v>
      </c>
      <c r="C31" s="4" t="s">
        <v>358</v>
      </c>
      <c r="D31" s="4" t="s">
        <v>359</v>
      </c>
    </row>
    <row r="32" spans="1:4">
      <c r="A32" s="4" t="s">
        <v>354</v>
      </c>
      <c r="C32" s="5" t="n">
        <v>2</v>
      </c>
    </row>
    <row r="33" spans="1:4">
      <c r="A33" s="4" t="s">
        <v>355</v>
      </c>
      <c r="C33" s="7" t="n">
        <v>450000000</v>
      </c>
    </row>
    <row r="34" spans="1:4">
      <c r="A34" s="4" t="s">
        <v>356</v>
      </c>
      <c r="C34" s="7" t="n">
        <v>100000000</v>
      </c>
    </row>
    <row r="35" spans="1:4">
      <c r="A35" t="n"/>
    </row>
    <row r="36" spans="1:4">
      <c r="A36" s="4" t="s">
        <v>91</v>
      </c>
      <c r="B36" s="4" t="s">
        <v>360</v>
      </c>
    </row>
    <row r="37" spans="1:4">
      <c r="A37" s="4" t="s">
        <v>122</v>
      </c>
      <c r="B37" s="4" t="s">
        <v>332</v>
      </c>
    </row>
  </sheetData>
  <mergeCells count="4">
    <mergeCell ref="A1:B1"/>
    <mergeCell ref="A35:C35"/>
    <mergeCell ref="B36:C36"/>
    <mergeCell ref="B37:C3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60"/>
    <col customWidth="1" max="2" min="2" width="80"/>
    <col customWidth="1" max="3" min="3" width="16"/>
    <col customWidth="1" max="4" min="4" width="16"/>
    <col customWidth="1" max="5" min="5" width="14"/>
  </cols>
  <sheetData>
    <row r="1" spans="1:5">
      <c r="A1" s="1" t="s">
        <v>361</v>
      </c>
      <c r="C1" s="2" t="s">
        <v>1</v>
      </c>
    </row>
    <row r="2" spans="1:5">
      <c r="C2" s="2" t="s">
        <v>2</v>
      </c>
      <c r="D2" s="2" t="s">
        <v>86</v>
      </c>
      <c r="E2" s="2" t="s">
        <v>25</v>
      </c>
    </row>
    <row r="3" spans="1:5">
      <c r="A3" s="4" t="s">
        <v>362</v>
      </c>
    </row>
    <row r="4" spans="1:5">
      <c r="A4" s="3" t="s">
        <v>363</v>
      </c>
    </row>
    <row r="5" spans="1:5">
      <c r="A5" s="4" t="s">
        <v>364</v>
      </c>
      <c r="B5" s="4" t="s">
        <v>91</v>
      </c>
      <c r="C5" s="7" t="n">
        <v>991000000</v>
      </c>
      <c r="E5" s="7" t="n">
        <v>691000000</v>
      </c>
    </row>
    <row r="6" spans="1:5">
      <c r="A6" s="4" t="s">
        <v>365</v>
      </c>
      <c r="C6" s="4" t="s">
        <v>366</v>
      </c>
      <c r="E6" s="4" t="s">
        <v>367</v>
      </c>
    </row>
    <row r="7" spans="1:5">
      <c r="A7" s="4" t="s">
        <v>368</v>
      </c>
    </row>
    <row r="8" spans="1:5">
      <c r="A8" s="3" t="s">
        <v>363</v>
      </c>
    </row>
    <row r="9" spans="1:5">
      <c r="A9" s="4" t="s">
        <v>364</v>
      </c>
      <c r="B9" s="4" t="s">
        <v>369</v>
      </c>
      <c r="C9" s="7" t="n">
        <v>250000000</v>
      </c>
    </row>
    <row r="10" spans="1:5">
      <c r="A10" s="4" t="s">
        <v>370</v>
      </c>
    </row>
    <row r="11" spans="1:5">
      <c r="A11" s="3" t="s">
        <v>363</v>
      </c>
    </row>
    <row r="12" spans="1:5">
      <c r="A12" s="4" t="s">
        <v>364</v>
      </c>
      <c r="B12" s="4" t="s">
        <v>371</v>
      </c>
      <c r="C12" s="7" t="n">
        <v>250000000</v>
      </c>
      <c r="E12" s="7" t="n">
        <v>0</v>
      </c>
    </row>
    <row r="13" spans="1:5">
      <c r="A13" s="4" t="s">
        <v>365</v>
      </c>
      <c r="B13" s="4" t="s">
        <v>372</v>
      </c>
      <c r="C13" s="4" t="s">
        <v>373</v>
      </c>
    </row>
    <row r="14" spans="1:5">
      <c r="A14" s="4" t="s">
        <v>374</v>
      </c>
    </row>
    <row r="15" spans="1:5">
      <c r="A15" s="3" t="s">
        <v>363</v>
      </c>
    </row>
    <row r="16" spans="1:5">
      <c r="A16" s="4" t="s">
        <v>365</v>
      </c>
      <c r="B16" s="4" t="s">
        <v>128</v>
      </c>
      <c r="C16" s="4" t="s">
        <v>375</v>
      </c>
    </row>
    <row r="17" spans="1:5">
      <c r="A17" s="4" t="s">
        <v>376</v>
      </c>
      <c r="B17" s="4" t="s">
        <v>128</v>
      </c>
      <c r="C17" s="4" t="s">
        <v>377</v>
      </c>
    </row>
    <row r="18" spans="1:5">
      <c r="A18" s="4" t="s">
        <v>378</v>
      </c>
      <c r="B18" s="4" t="s">
        <v>369</v>
      </c>
      <c r="C18" s="7" t="n">
        <v>100000000</v>
      </c>
    </row>
    <row r="19" spans="1:5">
      <c r="A19" s="4" t="s">
        <v>379</v>
      </c>
      <c r="B19" s="4" t="s">
        <v>380</v>
      </c>
      <c r="C19" s="4" t="s">
        <v>381</v>
      </c>
    </row>
    <row r="20" spans="1:5">
      <c r="A20" s="4" t="s">
        <v>382</v>
      </c>
      <c r="B20" s="4" t="s">
        <v>128</v>
      </c>
      <c r="C20" s="4" t="s">
        <v>383</v>
      </c>
    </row>
    <row r="21" spans="1:5">
      <c r="A21" s="4" t="s">
        <v>384</v>
      </c>
    </row>
    <row r="22" spans="1:5">
      <c r="A22" s="3" t="s">
        <v>363</v>
      </c>
    </row>
    <row r="23" spans="1:5">
      <c r="A23" s="4" t="s">
        <v>365</v>
      </c>
      <c r="B23" s="4" t="s">
        <v>128</v>
      </c>
      <c r="C23" s="4" t="s">
        <v>385</v>
      </c>
    </row>
    <row r="24" spans="1:5">
      <c r="A24" s="4" t="s">
        <v>376</v>
      </c>
      <c r="B24" s="4" t="s">
        <v>128</v>
      </c>
      <c r="C24" s="4" t="s">
        <v>377</v>
      </c>
    </row>
    <row r="25" spans="1:5">
      <c r="A25" s="4" t="s">
        <v>378</v>
      </c>
      <c r="B25" s="4" t="s">
        <v>369</v>
      </c>
      <c r="C25" s="7" t="n">
        <v>125000000</v>
      </c>
    </row>
    <row r="26" spans="1:5">
      <c r="A26" s="4" t="s">
        <v>379</v>
      </c>
      <c r="B26" s="4" t="s">
        <v>380</v>
      </c>
      <c r="C26" s="4" t="s">
        <v>386</v>
      </c>
    </row>
    <row r="27" spans="1:5">
      <c r="A27" s="4" t="s">
        <v>382</v>
      </c>
      <c r="B27" s="4" t="s">
        <v>128</v>
      </c>
      <c r="C27" s="4" t="s">
        <v>387</v>
      </c>
    </row>
    <row r="28" spans="1:5">
      <c r="A28" s="4" t="s">
        <v>384</v>
      </c>
    </row>
    <row r="29" spans="1:5">
      <c r="A29" s="3" t="s">
        <v>363</v>
      </c>
    </row>
    <row r="30" spans="1:5">
      <c r="A30" s="4" t="s">
        <v>365</v>
      </c>
      <c r="B30" s="4" t="s">
        <v>128</v>
      </c>
      <c r="C30" s="4" t="s">
        <v>385</v>
      </c>
    </row>
    <row r="31" spans="1:5">
      <c r="A31" s="4" t="s">
        <v>376</v>
      </c>
      <c r="B31" s="4" t="s">
        <v>128</v>
      </c>
      <c r="C31" s="4" t="s">
        <v>388</v>
      </c>
    </row>
    <row r="32" spans="1:5">
      <c r="A32" s="4" t="s">
        <v>378</v>
      </c>
      <c r="B32" s="4" t="s">
        <v>369</v>
      </c>
      <c r="C32" s="7" t="n">
        <v>25000000</v>
      </c>
    </row>
    <row r="33" spans="1:5">
      <c r="A33" s="4" t="s">
        <v>379</v>
      </c>
      <c r="B33" s="4" t="s">
        <v>380</v>
      </c>
      <c r="C33" s="4" t="s">
        <v>389</v>
      </c>
    </row>
    <row r="34" spans="1:5">
      <c r="A34" s="4" t="s">
        <v>382</v>
      </c>
      <c r="B34" s="4" t="s">
        <v>128</v>
      </c>
      <c r="C34" s="4" t="s">
        <v>387</v>
      </c>
    </row>
    <row r="35" spans="1:5">
      <c r="A35" s="4" t="s">
        <v>390</v>
      </c>
    </row>
    <row r="36" spans="1:5">
      <c r="A36" s="3" t="s">
        <v>363</v>
      </c>
    </row>
    <row r="37" spans="1:5">
      <c r="A37" s="4" t="s">
        <v>364</v>
      </c>
      <c r="B37" s="4" t="s">
        <v>122</v>
      </c>
      <c r="C37" s="7" t="n">
        <v>300000000</v>
      </c>
    </row>
    <row r="38" spans="1:5">
      <c r="A38" s="4" t="s">
        <v>391</v>
      </c>
    </row>
    <row r="39" spans="1:5">
      <c r="A39" s="3" t="s">
        <v>363</v>
      </c>
    </row>
    <row r="40" spans="1:5">
      <c r="A40" s="4" t="s">
        <v>364</v>
      </c>
      <c r="B40" s="4" t="s">
        <v>122</v>
      </c>
      <c r="C40" s="7" t="n">
        <v>50000000</v>
      </c>
      <c r="D40" s="7" t="n">
        <v>75000000</v>
      </c>
    </row>
    <row r="41" spans="1:5">
      <c r="A41" s="4" t="s">
        <v>365</v>
      </c>
      <c r="C41" s="4" t="s">
        <v>392</v>
      </c>
      <c r="D41" s="4" t="s">
        <v>393</v>
      </c>
    </row>
    <row r="42" spans="1:5">
      <c r="A42" s="4" t="s">
        <v>376</v>
      </c>
      <c r="C42" s="4" t="s">
        <v>394</v>
      </c>
      <c r="D42" s="4" t="s">
        <v>395</v>
      </c>
    </row>
    <row r="43" spans="1:5">
      <c r="A43" s="4" t="s">
        <v>378</v>
      </c>
      <c r="B43" s="4" t="s">
        <v>122</v>
      </c>
      <c r="C43" s="7" t="n">
        <v>50000000</v>
      </c>
      <c r="D43" s="7" t="n">
        <v>75000000</v>
      </c>
    </row>
    <row r="44" spans="1:5">
      <c r="A44" s="4" t="s">
        <v>379</v>
      </c>
      <c r="B44" s="4" t="s">
        <v>396</v>
      </c>
      <c r="C44" s="4" t="s">
        <v>397</v>
      </c>
      <c r="D44" s="4" t="s">
        <v>398</v>
      </c>
    </row>
    <row r="45" spans="1:5">
      <c r="A45" s="4" t="s">
        <v>382</v>
      </c>
      <c r="C45" s="4" t="s">
        <v>399</v>
      </c>
      <c r="D45" s="4" t="s">
        <v>400</v>
      </c>
    </row>
    <row r="46" spans="1:5">
      <c r="A46" s="4" t="s">
        <v>401</v>
      </c>
    </row>
    <row r="47" spans="1:5">
      <c r="A47" s="3" t="s">
        <v>363</v>
      </c>
    </row>
    <row r="48" spans="1:5">
      <c r="A48" s="4" t="s">
        <v>364</v>
      </c>
      <c r="B48" s="4" t="s">
        <v>122</v>
      </c>
      <c r="D48" s="7" t="n">
        <v>37000000</v>
      </c>
    </row>
    <row r="49" spans="1:5">
      <c r="A49" s="4" t="s">
        <v>365</v>
      </c>
      <c r="D49" s="4" t="s">
        <v>402</v>
      </c>
    </row>
    <row r="50" spans="1:5">
      <c r="A50" s="4" t="s">
        <v>378</v>
      </c>
      <c r="B50" s="4" t="s">
        <v>122</v>
      </c>
      <c r="D50" s="7" t="n">
        <v>37000000</v>
      </c>
    </row>
    <row r="51" spans="1:5">
      <c r="A51" s="4" t="s">
        <v>382</v>
      </c>
      <c r="D51" s="4" t="s">
        <v>403</v>
      </c>
    </row>
    <row r="52" spans="1:5">
      <c r="A52" s="4" t="s">
        <v>404</v>
      </c>
      <c r="D52" s="4" t="s">
        <v>403</v>
      </c>
    </row>
    <row r="53" spans="1:5">
      <c r="A53" s="4" t="s">
        <v>405</v>
      </c>
    </row>
    <row r="54" spans="1:5">
      <c r="A54" s="3" t="s">
        <v>363</v>
      </c>
    </row>
    <row r="55" spans="1:5">
      <c r="A55" s="4" t="s">
        <v>364</v>
      </c>
      <c r="B55" s="4" t="s">
        <v>91</v>
      </c>
      <c r="C55" s="7" t="n">
        <v>741000000</v>
      </c>
      <c r="E55" s="7" t="n">
        <v>691000000</v>
      </c>
    </row>
    <row r="56" spans="1:5">
      <c r="A56" s="4" t="s">
        <v>365</v>
      </c>
      <c r="C56" s="4" t="s">
        <v>406</v>
      </c>
      <c r="E56" s="4" t="s">
        <v>367</v>
      </c>
    </row>
    <row r="57" spans="1:5">
      <c r="A57" s="4" t="s">
        <v>407</v>
      </c>
    </row>
    <row r="58" spans="1:5">
      <c r="A58" s="3" t="s">
        <v>363</v>
      </c>
    </row>
    <row r="59" spans="1:5">
      <c r="A59" s="4" t="s">
        <v>408</v>
      </c>
      <c r="E59" s="7" t="n">
        <v>275000000</v>
      </c>
    </row>
    <row r="60" spans="1:5">
      <c r="A60" t="n"/>
    </row>
    <row r="61" spans="1:5">
      <c r="A61" s="4" t="s">
        <v>91</v>
      </c>
      <c r="B61" s="4" t="s">
        <v>409</v>
      </c>
    </row>
    <row r="62" spans="1:5">
      <c r="A62" s="4" t="s">
        <v>122</v>
      </c>
      <c r="B62" s="4" t="s">
        <v>410</v>
      </c>
    </row>
    <row r="63" spans="1:5">
      <c r="A63" s="4" t="s">
        <v>128</v>
      </c>
      <c r="B63" s="4" t="s">
        <v>332</v>
      </c>
    </row>
    <row r="64" spans="1:5">
      <c r="A64" s="4" t="s">
        <v>372</v>
      </c>
      <c r="B64" s="4" t="s">
        <v>332</v>
      </c>
    </row>
    <row r="65" spans="1:5">
      <c r="A65" s="4" t="s">
        <v>396</v>
      </c>
      <c r="B65" s="4" t="s">
        <v>411</v>
      </c>
    </row>
  </sheetData>
  <mergeCells count="8">
    <mergeCell ref="A1:B2"/>
    <mergeCell ref="C1:D1"/>
    <mergeCell ref="A60:D60"/>
    <mergeCell ref="B61:D61"/>
    <mergeCell ref="B62:D62"/>
    <mergeCell ref="B63:D63"/>
    <mergeCell ref="B64:D64"/>
    <mergeCell ref="B65:D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116</v>
      </c>
      <c r="C1" s="2" t="s">
        <v>85</v>
      </c>
      <c r="F1" s="2" t="s">
        <v>1</v>
      </c>
    </row>
    <row r="2" spans="1:8">
      <c r="C2" s="2" t="s">
        <v>2</v>
      </c>
      <c r="E2" s="2" t="s">
        <v>86</v>
      </c>
      <c r="F2" s="2" t="s">
        <v>2</v>
      </c>
      <c r="H2" s="2" t="s">
        <v>86</v>
      </c>
    </row>
    <row r="3" spans="1:8">
      <c r="A3" s="4" t="s">
        <v>117</v>
      </c>
      <c r="C3" s="7" t="n">
        <v>-15360</v>
      </c>
      <c r="E3" s="7" t="n">
        <v>-11610</v>
      </c>
      <c r="F3" s="7" t="n">
        <v>130643</v>
      </c>
      <c r="H3" s="7" t="n">
        <v>68892</v>
      </c>
    </row>
    <row r="4" spans="1:8">
      <c r="A4" s="3" t="s">
        <v>118</v>
      </c>
    </row>
    <row r="5" spans="1:8">
      <c r="A5" s="4" t="s">
        <v>119</v>
      </c>
      <c r="B5" s="4" t="s">
        <v>91</v>
      </c>
      <c r="C5" s="5" t="n">
        <v>49</v>
      </c>
      <c r="E5" s="5" t="n">
        <v>0</v>
      </c>
      <c r="F5" s="5" t="n">
        <v>-7994</v>
      </c>
      <c r="H5" s="5" t="n">
        <v>0</v>
      </c>
    </row>
    <row r="6" spans="1:8">
      <c r="A6" s="3" t="s">
        <v>120</v>
      </c>
    </row>
    <row r="7" spans="1:8">
      <c r="A7" s="4" t="s">
        <v>121</v>
      </c>
      <c r="B7" s="4" t="s">
        <v>122</v>
      </c>
      <c r="C7" s="5" t="n">
        <v>-170</v>
      </c>
      <c r="E7" s="5" t="n">
        <v>6204</v>
      </c>
      <c r="F7" s="5" t="n">
        <v>-511</v>
      </c>
      <c r="H7" s="5" t="n">
        <v>6135</v>
      </c>
    </row>
    <row r="8" spans="1:8">
      <c r="A8" s="4" t="s">
        <v>123</v>
      </c>
      <c r="B8" s="4" t="s">
        <v>122</v>
      </c>
      <c r="C8" s="5" t="n">
        <v>529</v>
      </c>
      <c r="E8" s="5" t="n">
        <v>404</v>
      </c>
      <c r="F8" s="5" t="n">
        <v>1503</v>
      </c>
      <c r="H8" s="5" t="n">
        <v>604</v>
      </c>
    </row>
    <row r="9" spans="1:8">
      <c r="A9" s="4" t="s">
        <v>124</v>
      </c>
      <c r="C9" s="5" t="n">
        <v>359</v>
      </c>
      <c r="E9" s="5" t="n">
        <v>6608</v>
      </c>
      <c r="F9" s="5" t="n">
        <v>992</v>
      </c>
      <c r="H9" s="5" t="n">
        <v>6739</v>
      </c>
    </row>
    <row r="10" spans="1:8">
      <c r="A10" s="4" t="s">
        <v>125</v>
      </c>
      <c r="C10" s="5" t="n">
        <v>163</v>
      </c>
      <c r="E10" s="5" t="n">
        <v>2622</v>
      </c>
      <c r="F10" s="5" t="n">
        <v>-3565</v>
      </c>
      <c r="H10" s="5" t="n">
        <v>2674</v>
      </c>
    </row>
    <row r="11" spans="1:8">
      <c r="A11" s="4" t="s">
        <v>126</v>
      </c>
      <c r="C11" s="5" t="n">
        <v>245</v>
      </c>
      <c r="E11" s="5" t="n">
        <v>3986</v>
      </c>
      <c r="F11" s="5" t="n">
        <v>-3437</v>
      </c>
      <c r="H11" s="5" t="n">
        <v>4065</v>
      </c>
    </row>
    <row r="12" spans="1:8">
      <c r="A12" s="4" t="s">
        <v>127</v>
      </c>
      <c r="C12" s="5" t="n">
        <v>-15115</v>
      </c>
      <c r="E12" s="5" t="n">
        <v>-7624</v>
      </c>
      <c r="F12" s="5" t="n">
        <v>127206</v>
      </c>
      <c r="H12" s="5" t="n">
        <v>72957</v>
      </c>
    </row>
    <row r="13" spans="1:8">
      <c r="A13" s="4" t="s">
        <v>22</v>
      </c>
    </row>
    <row r="14" spans="1:8">
      <c r="A14" s="4" t="s">
        <v>117</v>
      </c>
      <c r="C14" s="5" t="n">
        <v>-11424</v>
      </c>
      <c r="E14" s="5" t="n">
        <v>-191</v>
      </c>
      <c r="F14" s="5" t="n">
        <v>128221</v>
      </c>
      <c r="H14" s="5" t="n">
        <v>88122</v>
      </c>
    </row>
    <row r="15" spans="1:8">
      <c r="A15" s="3" t="s">
        <v>120</v>
      </c>
    </row>
    <row r="16" spans="1:8">
      <c r="A16" s="4" t="s">
        <v>121</v>
      </c>
      <c r="B16" s="4" t="s">
        <v>128</v>
      </c>
      <c r="C16" s="5" t="n">
        <v>-170</v>
      </c>
      <c r="D16" s="4" t="s">
        <v>122</v>
      </c>
      <c r="E16" s="5" t="n">
        <v>6204</v>
      </c>
      <c r="F16" s="5" t="n">
        <v>-511</v>
      </c>
      <c r="G16" s="4" t="s">
        <v>122</v>
      </c>
      <c r="H16" s="5" t="n">
        <v>6135</v>
      </c>
    </row>
    <row r="17" spans="1:8">
      <c r="A17" s="4" t="s">
        <v>123</v>
      </c>
      <c r="B17" s="4" t="s">
        <v>128</v>
      </c>
      <c r="C17" s="5" t="n">
        <v>529</v>
      </c>
      <c r="D17" s="4" t="s">
        <v>122</v>
      </c>
      <c r="E17" s="5" t="n">
        <v>404</v>
      </c>
      <c r="F17" s="5" t="n">
        <v>1503</v>
      </c>
      <c r="G17" s="4" t="s">
        <v>122</v>
      </c>
      <c r="H17" s="5" t="n">
        <v>604</v>
      </c>
    </row>
    <row r="18" spans="1:8">
      <c r="A18" s="4" t="s">
        <v>124</v>
      </c>
      <c r="C18" s="5" t="n">
        <v>359</v>
      </c>
      <c r="E18" s="5" t="n">
        <v>6608</v>
      </c>
      <c r="F18" s="5" t="n">
        <v>992</v>
      </c>
      <c r="H18" s="5" t="n">
        <v>6739</v>
      </c>
    </row>
    <row r="19" spans="1:8">
      <c r="A19" s="4" t="s">
        <v>125</v>
      </c>
      <c r="C19" s="5" t="n">
        <v>143</v>
      </c>
      <c r="E19" s="5" t="n">
        <v>2622</v>
      </c>
      <c r="F19" s="5" t="n">
        <v>394</v>
      </c>
      <c r="H19" s="5" t="n">
        <v>2674</v>
      </c>
    </row>
    <row r="20" spans="1:8">
      <c r="A20" s="4" t="s">
        <v>126</v>
      </c>
      <c r="C20" s="5" t="n">
        <v>216</v>
      </c>
      <c r="E20" s="5" t="n">
        <v>3986</v>
      </c>
      <c r="F20" s="5" t="n">
        <v>598</v>
      </c>
      <c r="H20" s="5" t="n">
        <v>4065</v>
      </c>
    </row>
    <row r="21" spans="1:8">
      <c r="A21" s="4" t="s">
        <v>127</v>
      </c>
      <c r="C21" s="7" t="n">
        <v>-11208</v>
      </c>
      <c r="E21" s="7" t="n">
        <v>3795</v>
      </c>
      <c r="F21" s="7" t="n">
        <v>128819</v>
      </c>
      <c r="H21" s="7" t="n">
        <v>92187</v>
      </c>
    </row>
    <row r="22" spans="1:8">
      <c r="A22" t="n"/>
    </row>
    <row r="23" spans="1:8">
      <c r="A23" s="4" t="s">
        <v>91</v>
      </c>
      <c r="B23" s="4" t="s">
        <v>129</v>
      </c>
    </row>
    <row r="24" spans="1:8">
      <c r="A24" s="4" t="s">
        <v>122</v>
      </c>
      <c r="B24" s="4" t="s">
        <v>130</v>
      </c>
    </row>
    <row r="25" spans="1:8">
      <c r="A25" s="4" t="s">
        <v>128</v>
      </c>
      <c r="B25" s="4" t="s">
        <v>131</v>
      </c>
    </row>
  </sheetData>
  <mergeCells count="9">
    <mergeCell ref="A1:B2"/>
    <mergeCell ref="C1:E1"/>
    <mergeCell ref="F1:H1"/>
    <mergeCell ref="C2:D2"/>
    <mergeCell ref="F2:G2"/>
    <mergeCell ref="A22:G22"/>
    <mergeCell ref="B23:G23"/>
    <mergeCell ref="B24:G24"/>
    <mergeCell ref="B25:G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2</v>
      </c>
      <c r="B1" s="2" t="s">
        <v>85</v>
      </c>
      <c r="D1" s="2" t="s">
        <v>1</v>
      </c>
    </row>
    <row r="2" spans="1:6">
      <c r="B2" s="2" t="s">
        <v>2</v>
      </c>
      <c r="C2" s="2" t="s">
        <v>86</v>
      </c>
      <c r="D2" s="2" t="s">
        <v>2</v>
      </c>
      <c r="E2" s="2" t="s">
        <v>86</v>
      </c>
      <c r="F2" s="2" t="s">
        <v>25</v>
      </c>
    </row>
    <row r="3" spans="1:6">
      <c r="A3" s="3" t="s">
        <v>413</v>
      </c>
    </row>
    <row r="4" spans="1:6">
      <c r="A4" s="4" t="s">
        <v>414</v>
      </c>
      <c r="D4" s="7" t="n">
        <v>1246576</v>
      </c>
    </row>
    <row r="5" spans="1:6">
      <c r="A5" s="4" t="s">
        <v>134</v>
      </c>
      <c r="B5" s="7" t="n">
        <v>-15360</v>
      </c>
      <c r="C5" s="7" t="n">
        <v>-11610</v>
      </c>
      <c r="D5" s="5" t="n">
        <v>130643</v>
      </c>
      <c r="E5" s="7" t="n">
        <v>68892</v>
      </c>
    </row>
    <row r="6" spans="1:6">
      <c r="A6" s="4" t="s">
        <v>415</v>
      </c>
      <c r="B6" s="5" t="n">
        <v>245</v>
      </c>
      <c r="C6" s="5" t="n">
        <v>3986</v>
      </c>
      <c r="D6" s="5" t="n">
        <v>-3437</v>
      </c>
      <c r="E6" s="5" t="n">
        <v>4065</v>
      </c>
    </row>
    <row r="7" spans="1:6">
      <c r="A7" s="4" t="s">
        <v>161</v>
      </c>
      <c r="D7" s="5" t="n">
        <v>-41485</v>
      </c>
    </row>
    <row r="8" spans="1:6">
      <c r="A8" s="4" t="s">
        <v>416</v>
      </c>
      <c r="D8" s="5" t="n">
        <v>2943</v>
      </c>
    </row>
    <row r="9" spans="1:6">
      <c r="A9" s="3" t="s">
        <v>417</v>
      </c>
    </row>
    <row r="10" spans="1:6">
      <c r="A10" s="4" t="s">
        <v>418</v>
      </c>
      <c r="D10" s="5" t="n">
        <v>-67877</v>
      </c>
    </row>
    <row r="11" spans="1:6">
      <c r="A11" s="4" t="s">
        <v>419</v>
      </c>
      <c r="D11" s="5" t="n">
        <v>-990</v>
      </c>
    </row>
    <row r="12" spans="1:6">
      <c r="A12" s="4" t="s">
        <v>420</v>
      </c>
      <c r="B12" s="7" t="n">
        <v>1266373</v>
      </c>
      <c r="D12" s="7" t="n">
        <v>1266373</v>
      </c>
    </row>
    <row r="13" spans="1:6">
      <c r="A13" s="4" t="s">
        <v>421</v>
      </c>
      <c r="B13" s="5" t="n">
        <v>49728662</v>
      </c>
      <c r="D13" s="5" t="n">
        <v>49728662</v>
      </c>
      <c r="F13" s="5" t="n">
        <v>50656553</v>
      </c>
    </row>
    <row r="14" spans="1:6">
      <c r="A14" s="4" t="s">
        <v>422</v>
      </c>
    </row>
    <row r="15" spans="1:6">
      <c r="A15" s="3" t="s">
        <v>413</v>
      </c>
    </row>
    <row r="16" spans="1:6">
      <c r="A16" s="4" t="s">
        <v>414</v>
      </c>
      <c r="D16" s="7" t="n">
        <v>525932</v>
      </c>
    </row>
    <row r="17" spans="1:6">
      <c r="A17" s="4" t="s">
        <v>161</v>
      </c>
      <c r="D17" s="5" t="n">
        <v>-41485</v>
      </c>
    </row>
    <row r="18" spans="1:6">
      <c r="A18" s="3" t="s">
        <v>417</v>
      </c>
    </row>
    <row r="19" spans="1:6">
      <c r="A19" s="4" t="s">
        <v>420</v>
      </c>
      <c r="B19" s="7" t="n">
        <v>485456</v>
      </c>
      <c r="D19" s="5" t="n">
        <v>485456</v>
      </c>
    </row>
    <row r="20" spans="1:6">
      <c r="A20" s="4" t="s">
        <v>423</v>
      </c>
    </row>
    <row r="21" spans="1:6">
      <c r="A21" s="3" t="s">
        <v>413</v>
      </c>
    </row>
    <row r="22" spans="1:6">
      <c r="A22" s="4" t="s">
        <v>414</v>
      </c>
      <c r="D22" s="5" t="n">
        <v>11847</v>
      </c>
    </row>
    <row r="23" spans="1:6">
      <c r="A23" s="4" t="s">
        <v>416</v>
      </c>
      <c r="D23" s="5" t="n">
        <v>1934</v>
      </c>
    </row>
    <row r="24" spans="1:6">
      <c r="A24" s="3" t="s">
        <v>417</v>
      </c>
    </row>
    <row r="25" spans="1:6">
      <c r="A25" s="4" t="s">
        <v>420</v>
      </c>
      <c r="B25" s="5" t="n">
        <v>13781</v>
      </c>
      <c r="D25" s="5" t="n">
        <v>13781</v>
      </c>
    </row>
    <row r="26" spans="1:6">
      <c r="A26" s="4" t="s">
        <v>424</v>
      </c>
    </row>
    <row r="27" spans="1:6">
      <c r="A27" s="3" t="s">
        <v>413</v>
      </c>
    </row>
    <row r="28" spans="1:6">
      <c r="A28" s="4" t="s">
        <v>414</v>
      </c>
      <c r="D28" s="5" t="n">
        <v>716758</v>
      </c>
    </row>
    <row r="29" spans="1:6">
      <c r="A29" s="4" t="s">
        <v>134</v>
      </c>
      <c r="D29" s="5" t="n">
        <v>130643</v>
      </c>
    </row>
    <row r="30" spans="1:6">
      <c r="A30" s="3" t="s">
        <v>417</v>
      </c>
    </row>
    <row r="31" spans="1:6">
      <c r="A31" s="4" t="s">
        <v>418</v>
      </c>
      <c r="D31" s="5" t="n">
        <v>-67877</v>
      </c>
    </row>
    <row r="32" spans="1:6">
      <c r="A32" s="4" t="s">
        <v>419</v>
      </c>
      <c r="D32" s="5" t="n">
        <v>-990</v>
      </c>
    </row>
    <row r="33" spans="1:6">
      <c r="A33" s="4" t="s">
        <v>420</v>
      </c>
      <c r="B33" s="5" t="n">
        <v>778534</v>
      </c>
      <c r="D33" s="5" t="n">
        <v>778534</v>
      </c>
    </row>
    <row r="34" spans="1:6">
      <c r="A34" s="4" t="s">
        <v>425</v>
      </c>
    </row>
    <row r="35" spans="1:6">
      <c r="A35" s="3" t="s">
        <v>413</v>
      </c>
    </row>
    <row r="36" spans="1:6">
      <c r="A36" s="4" t="s">
        <v>414</v>
      </c>
      <c r="D36" s="5" t="n">
        <v>-7961</v>
      </c>
    </row>
    <row r="37" spans="1:6">
      <c r="A37" s="4" t="s">
        <v>415</v>
      </c>
      <c r="D37" s="5" t="n">
        <v>-3437</v>
      </c>
    </row>
    <row r="38" spans="1:6">
      <c r="A38" s="3" t="s">
        <v>417</v>
      </c>
    </row>
    <row r="39" spans="1:6">
      <c r="A39" s="4" t="s">
        <v>420</v>
      </c>
      <c r="B39" s="5" t="n">
        <v>-11398</v>
      </c>
      <c r="D39" s="5" t="n">
        <v>-11398</v>
      </c>
    </row>
    <row r="40" spans="1:6">
      <c r="A40" s="4" t="s">
        <v>22</v>
      </c>
    </row>
    <row r="41" spans="1:6">
      <c r="A41" s="3" t="s">
        <v>413</v>
      </c>
    </row>
    <row r="42" spans="1:6">
      <c r="A42" s="4" t="s">
        <v>414</v>
      </c>
      <c r="D42" s="5" t="n">
        <v>1050166</v>
      </c>
    </row>
    <row r="43" spans="1:6">
      <c r="A43" s="4" t="s">
        <v>134</v>
      </c>
      <c r="B43" s="5" t="n">
        <v>-11424</v>
      </c>
      <c r="C43" s="5" t="n">
        <v>-191</v>
      </c>
      <c r="D43" s="5" t="n">
        <v>128221</v>
      </c>
      <c r="E43" s="5" t="n">
        <v>88122</v>
      </c>
    </row>
    <row r="44" spans="1:6">
      <c r="A44" s="4" t="s">
        <v>415</v>
      </c>
      <c r="B44" s="5" t="n">
        <v>216</v>
      </c>
      <c r="C44" s="7" t="n">
        <v>3986</v>
      </c>
      <c r="D44" s="5" t="n">
        <v>598</v>
      </c>
      <c r="E44" s="7" t="n">
        <v>4065</v>
      </c>
    </row>
    <row r="45" spans="1:6">
      <c r="A45" s="4" t="s">
        <v>416</v>
      </c>
      <c r="D45" s="5" t="n">
        <v>1773</v>
      </c>
    </row>
    <row r="46" spans="1:6">
      <c r="A46" s="3" t="s">
        <v>417</v>
      </c>
    </row>
    <row r="47" spans="1:6">
      <c r="A47" s="4" t="s">
        <v>418</v>
      </c>
      <c r="D47" s="5" t="n">
        <v>-59051</v>
      </c>
    </row>
    <row r="48" spans="1:6">
      <c r="A48" s="4" t="s">
        <v>419</v>
      </c>
      <c r="D48" s="5" t="n">
        <v>-990</v>
      </c>
    </row>
    <row r="49" spans="1:6">
      <c r="A49" s="4" t="s">
        <v>420</v>
      </c>
      <c r="B49" s="7" t="n">
        <v>1120717</v>
      </c>
      <c r="D49" s="7" t="n">
        <v>1120717</v>
      </c>
    </row>
    <row r="50" spans="1:6">
      <c r="A50" s="4" t="s">
        <v>421</v>
      </c>
      <c r="B50" s="5" t="n">
        <v>46479536</v>
      </c>
      <c r="D50" s="5" t="n">
        <v>46479536</v>
      </c>
      <c r="F50" s="5" t="n">
        <v>46479536</v>
      </c>
    </row>
    <row r="51" spans="1:6">
      <c r="A51" s="4" t="s">
        <v>426</v>
      </c>
    </row>
    <row r="52" spans="1:6">
      <c r="A52" s="3" t="s">
        <v>413</v>
      </c>
    </row>
    <row r="53" spans="1:6">
      <c r="A53" s="4" t="s">
        <v>414</v>
      </c>
      <c r="D53" s="7" t="n">
        <v>46479</v>
      </c>
    </row>
    <row r="54" spans="1:6">
      <c r="A54" s="3" t="s">
        <v>417</v>
      </c>
    </row>
    <row r="55" spans="1:6">
      <c r="A55" s="4" t="s">
        <v>420</v>
      </c>
      <c r="B55" s="7" t="n">
        <v>46479</v>
      </c>
      <c r="D55" s="5" t="n">
        <v>46479</v>
      </c>
    </row>
    <row r="56" spans="1:6">
      <c r="A56" s="4" t="s">
        <v>427</v>
      </c>
    </row>
    <row r="57" spans="1:6">
      <c r="A57" s="3" t="s">
        <v>413</v>
      </c>
    </row>
    <row r="58" spans="1:6">
      <c r="A58" s="4" t="s">
        <v>414</v>
      </c>
      <c r="D58" s="5" t="n">
        <v>480620</v>
      </c>
    </row>
    <row r="59" spans="1:6">
      <c r="A59" s="4" t="s">
        <v>416</v>
      </c>
      <c r="D59" s="5" t="n">
        <v>1773</v>
      </c>
    </row>
    <row r="60" spans="1:6">
      <c r="A60" s="3" t="s">
        <v>417</v>
      </c>
    </row>
    <row r="61" spans="1:6">
      <c r="A61" s="4" t="s">
        <v>420</v>
      </c>
      <c r="B61" s="5" t="n">
        <v>482393</v>
      </c>
      <c r="D61" s="5" t="n">
        <v>482393</v>
      </c>
    </row>
    <row r="62" spans="1:6">
      <c r="A62" s="4" t="s">
        <v>428</v>
      </c>
    </row>
    <row r="63" spans="1:6">
      <c r="A63" s="3" t="s">
        <v>413</v>
      </c>
    </row>
    <row r="64" spans="1:6">
      <c r="A64" s="4" t="s">
        <v>414</v>
      </c>
      <c r="D64" s="5" t="n">
        <v>529480</v>
      </c>
    </row>
    <row r="65" spans="1:6">
      <c r="A65" s="4" t="s">
        <v>134</v>
      </c>
      <c r="D65" s="5" t="n">
        <v>128221</v>
      </c>
    </row>
    <row r="66" spans="1:6">
      <c r="A66" s="3" t="s">
        <v>417</v>
      </c>
    </row>
    <row r="67" spans="1:6">
      <c r="A67" s="4" t="s">
        <v>418</v>
      </c>
      <c r="D67" s="5" t="n">
        <v>-59051</v>
      </c>
    </row>
    <row r="68" spans="1:6">
      <c r="A68" s="4" t="s">
        <v>419</v>
      </c>
      <c r="D68" s="5" t="n">
        <v>-990</v>
      </c>
    </row>
    <row r="69" spans="1:6">
      <c r="A69" s="4" t="s">
        <v>420</v>
      </c>
      <c r="B69" s="5" t="n">
        <v>597660</v>
      </c>
      <c r="D69" s="5" t="n">
        <v>597660</v>
      </c>
    </row>
    <row r="70" spans="1:6">
      <c r="A70" s="4" t="s">
        <v>429</v>
      </c>
    </row>
    <row r="71" spans="1:6">
      <c r="A71" s="3" t="s">
        <v>413</v>
      </c>
    </row>
    <row r="72" spans="1:6">
      <c r="A72" s="4" t="s">
        <v>414</v>
      </c>
      <c r="D72" s="5" t="n">
        <v>-6413</v>
      </c>
    </row>
    <row r="73" spans="1:6">
      <c r="A73" s="4" t="s">
        <v>415</v>
      </c>
      <c r="D73" s="5" t="n">
        <v>598</v>
      </c>
    </row>
    <row r="74" spans="1:6">
      <c r="A74" s="3" t="s">
        <v>417</v>
      </c>
    </row>
    <row r="75" spans="1:6">
      <c r="A75" s="4" t="s">
        <v>420</v>
      </c>
      <c r="B75" s="7" t="n">
        <v>-5815</v>
      </c>
      <c r="D75" s="7" t="n">
        <v>-58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30</v>
      </c>
      <c r="B1" s="2" t="s">
        <v>85</v>
      </c>
      <c r="D1" s="2" t="s">
        <v>1</v>
      </c>
    </row>
    <row r="2" spans="1:5">
      <c r="B2" s="2" t="s">
        <v>2</v>
      </c>
      <c r="C2" s="2" t="s">
        <v>86</v>
      </c>
      <c r="D2" s="2" t="s">
        <v>2</v>
      </c>
      <c r="E2" s="2" t="s">
        <v>86</v>
      </c>
    </row>
    <row r="3" spans="1:5">
      <c r="A3" s="3" t="s">
        <v>431</v>
      </c>
    </row>
    <row r="4" spans="1:5">
      <c r="A4" s="4" t="s">
        <v>432</v>
      </c>
      <c r="B4" s="7" t="n">
        <v>-15690</v>
      </c>
      <c r="C4" s="7" t="n">
        <v>-11940</v>
      </c>
      <c r="D4" s="7" t="n">
        <v>129653</v>
      </c>
      <c r="E4" s="7" t="n">
        <v>67902</v>
      </c>
    </row>
    <row r="5" spans="1:5">
      <c r="A5" s="4" t="s">
        <v>433</v>
      </c>
      <c r="B5" s="5" t="n">
        <v>49729000</v>
      </c>
      <c r="C5" s="5" t="n">
        <v>51921000</v>
      </c>
      <c r="D5" s="5" t="n">
        <v>49814000</v>
      </c>
      <c r="E5" s="5" t="n">
        <v>51871000</v>
      </c>
    </row>
    <row r="6" spans="1:5">
      <c r="A6" s="4" t="s">
        <v>434</v>
      </c>
      <c r="B6" s="5" t="n">
        <v>0</v>
      </c>
      <c r="C6" s="5" t="n">
        <v>0</v>
      </c>
      <c r="D6" s="5" t="n">
        <v>242000</v>
      </c>
      <c r="E6" s="5" t="n">
        <v>14000</v>
      </c>
    </row>
    <row r="7" spans="1:5">
      <c r="A7" s="4" t="s">
        <v>435</v>
      </c>
      <c r="B7" s="5" t="n">
        <v>49729000</v>
      </c>
      <c r="C7" s="5" t="n">
        <v>51921000</v>
      </c>
      <c r="D7" s="5" t="n">
        <v>50056000</v>
      </c>
      <c r="E7" s="5" t="n">
        <v>51885000</v>
      </c>
    </row>
    <row r="8" spans="1:5">
      <c r="A8" s="4" t="s">
        <v>436</v>
      </c>
      <c r="B8" s="8" t="n">
        <v>-0.32</v>
      </c>
      <c r="C8" s="8" t="n">
        <v>-0.23</v>
      </c>
      <c r="D8" s="8" t="n">
        <v>2.6</v>
      </c>
      <c r="E8" s="8" t="n">
        <v>1.31</v>
      </c>
    </row>
    <row r="9" spans="1:5">
      <c r="A9" s="4" t="s">
        <v>437</v>
      </c>
      <c r="B9" s="8" t="n">
        <v>-0.32</v>
      </c>
      <c r="C9" s="8" t="n">
        <v>-0.23</v>
      </c>
      <c r="D9" s="8" t="n">
        <v>2.59</v>
      </c>
      <c r="E9" s="8" t="n">
        <v>1.31</v>
      </c>
    </row>
    <row r="10" spans="1:5">
      <c r="A10" s="4" t="s">
        <v>438</v>
      </c>
      <c r="D10" s="5" t="n">
        <v>0</v>
      </c>
      <c r="E10" s="5" t="n">
        <v>0</v>
      </c>
    </row>
    <row r="11" spans="1:5">
      <c r="A11" s="4" t="s">
        <v>439</v>
      </c>
    </row>
    <row r="12" spans="1:5">
      <c r="A12" s="3" t="s">
        <v>431</v>
      </c>
    </row>
    <row r="13" spans="1:5">
      <c r="A13" s="4" t="s">
        <v>438</v>
      </c>
      <c r="B13" s="5" t="n">
        <v>317000</v>
      </c>
    </row>
    <row r="14" spans="1:5">
      <c r="A14" s="4" t="s">
        <v>440</v>
      </c>
    </row>
    <row r="15" spans="1:5">
      <c r="A15" s="3" t="s">
        <v>431</v>
      </c>
    </row>
    <row r="16" spans="1:5">
      <c r="A16" s="4" t="s">
        <v>438</v>
      </c>
      <c r="C16" s="5" t="n">
        <v>5000</v>
      </c>
    </row>
    <row r="17" spans="1:5">
      <c r="A17" s="4" t="s">
        <v>441</v>
      </c>
    </row>
    <row r="18" spans="1:5">
      <c r="A18" s="3" t="s">
        <v>431</v>
      </c>
    </row>
    <row r="19" spans="1:5">
      <c r="A19" s="4" t="s">
        <v>438</v>
      </c>
      <c r="C19" s="5" t="n">
        <v>2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s="1" t="s">
        <v>442</v>
      </c>
      <c r="B1" s="2" t="s">
        <v>85</v>
      </c>
    </row>
    <row r="2" spans="1:4">
      <c r="B2" s="2" t="s">
        <v>443</v>
      </c>
      <c r="C2" s="2" t="s">
        <v>2</v>
      </c>
      <c r="D2" s="2" t="s">
        <v>25</v>
      </c>
    </row>
    <row r="3" spans="1:4">
      <c r="A3" s="3" t="s">
        <v>444</v>
      </c>
    </row>
    <row r="4" spans="1:4">
      <c r="A4" s="4" t="s">
        <v>445</v>
      </c>
      <c r="C4" s="7" t="n">
        <v>31100000</v>
      </c>
      <c r="D4" s="7" t="n">
        <v>32600000</v>
      </c>
    </row>
    <row r="5" spans="1:4">
      <c r="A5" s="4" t="s">
        <v>22</v>
      </c>
    </row>
    <row r="6" spans="1:4">
      <c r="A6" s="3" t="s">
        <v>444</v>
      </c>
    </row>
    <row r="7" spans="1:4">
      <c r="A7" s="4" t="s">
        <v>446</v>
      </c>
      <c r="C7" s="7" t="n">
        <v>0</v>
      </c>
      <c r="D7" s="7" t="n">
        <v>100000</v>
      </c>
    </row>
    <row r="8" spans="1:4">
      <c r="A8" s="4" t="s">
        <v>447</v>
      </c>
      <c r="B8"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1"/>
  </cols>
  <sheetData>
    <row r="1" spans="1:6">
      <c r="A1" s="1" t="s">
        <v>449</v>
      </c>
      <c r="B1" s="2" t="s">
        <v>85</v>
      </c>
      <c r="D1" s="2" t="s">
        <v>1</v>
      </c>
    </row>
    <row r="2" spans="1:6">
      <c r="B2" s="2" t="s">
        <v>450</v>
      </c>
      <c r="C2" s="2" t="s">
        <v>323</v>
      </c>
      <c r="D2" s="2" t="s">
        <v>450</v>
      </c>
      <c r="E2" s="2" t="s">
        <v>323</v>
      </c>
      <c r="F2" s="2" t="s">
        <v>340</v>
      </c>
    </row>
    <row r="3" spans="1:6">
      <c r="A3" s="4" t="s">
        <v>22</v>
      </c>
    </row>
    <row r="4" spans="1:6">
      <c r="A4" s="3" t="s">
        <v>451</v>
      </c>
    </row>
    <row r="5" spans="1:6">
      <c r="A5" s="4" t="s">
        <v>452</v>
      </c>
      <c r="B5" s="11" t="n">
        <v>-2.9</v>
      </c>
      <c r="C5" s="11" t="n">
        <v>1.9</v>
      </c>
      <c r="D5" s="11" t="n">
        <v>14.2</v>
      </c>
      <c r="E5" s="11" t="n">
        <v>-78.3</v>
      </c>
    </row>
    <row r="6" spans="1:6">
      <c r="A6" s="4" t="s">
        <v>453</v>
      </c>
      <c r="B6" s="12" t="n">
        <v>-10.4</v>
      </c>
      <c r="C6" s="12" t="n">
        <v>-1.2</v>
      </c>
      <c r="D6" s="12" t="n">
        <v>-13.3</v>
      </c>
      <c r="E6" s="12" t="n">
        <v>-105.3</v>
      </c>
    </row>
    <row r="7" spans="1:6">
      <c r="A7" s="3" t="s">
        <v>454</v>
      </c>
    </row>
    <row r="8" spans="1:6">
      <c r="A8" s="4" t="s">
        <v>455</v>
      </c>
      <c r="B8" s="12" t="n">
        <v>6.5</v>
      </c>
      <c r="D8" s="12" t="n">
        <v>6.5</v>
      </c>
      <c r="F8" s="11" t="n">
        <v>8.199999999999999</v>
      </c>
    </row>
    <row r="9" spans="1:6">
      <c r="A9" s="4" t="s">
        <v>456</v>
      </c>
      <c r="B9" s="11" t="n">
        <v>4.1</v>
      </c>
      <c r="D9" s="11" t="n">
        <v>4.1</v>
      </c>
      <c r="F9" s="12" t="n">
        <v>2.5</v>
      </c>
    </row>
    <row r="10" spans="1:6">
      <c r="A10" s="3" t="s">
        <v>457</v>
      </c>
    </row>
    <row r="11" spans="1:6">
      <c r="A11" s="4" t="s">
        <v>458</v>
      </c>
      <c r="B11" s="5" t="n">
        <v>2</v>
      </c>
      <c r="D11" s="5" t="n">
        <v>2</v>
      </c>
    </row>
    <row r="12" spans="1:6">
      <c r="A12" s="4" t="s">
        <v>459</v>
      </c>
      <c r="B12" s="4" t="s">
        <v>460</v>
      </c>
      <c r="D12" s="4" t="s">
        <v>460</v>
      </c>
    </row>
    <row r="13" spans="1:6">
      <c r="A13" s="4" t="s">
        <v>461</v>
      </c>
      <c r="B13" s="11" t="n">
        <v>23.4</v>
      </c>
      <c r="D13" s="11" t="n">
        <v>23.4</v>
      </c>
    </row>
    <row r="14" spans="1:6">
      <c r="A14" s="4" t="s">
        <v>462</v>
      </c>
    </row>
    <row r="15" spans="1:6">
      <c r="A15" s="3" t="s">
        <v>454</v>
      </c>
    </row>
    <row r="16" spans="1:6">
      <c r="A16" s="4" t="s">
        <v>455</v>
      </c>
      <c r="B16" s="12" t="n">
        <v>8.9</v>
      </c>
      <c r="D16" s="12" t="n">
        <v>8.9</v>
      </c>
      <c r="F16" s="12" t="n">
        <v>5.7</v>
      </c>
    </row>
    <row r="17" spans="1:6">
      <c r="A17" s="4" t="s">
        <v>456</v>
      </c>
      <c r="B17" s="12" t="n">
        <v>0.1</v>
      </c>
      <c r="D17" s="12" t="n">
        <v>0.1</v>
      </c>
    </row>
    <row r="18" spans="1:6">
      <c r="A18" s="4" t="s">
        <v>463</v>
      </c>
      <c r="B18" s="11" t="n">
        <v>5.7</v>
      </c>
      <c r="D18" s="11" t="n">
        <v>5.7</v>
      </c>
      <c r="F18" s="12" t="n">
        <v>5.3</v>
      </c>
    </row>
    <row r="19" spans="1:6">
      <c r="A19" s="3" t="s">
        <v>457</v>
      </c>
    </row>
    <row r="20" spans="1:6">
      <c r="A20" s="4" t="s">
        <v>458</v>
      </c>
      <c r="B20" s="5" t="n">
        <v>2</v>
      </c>
      <c r="D20" s="5" t="n">
        <v>2</v>
      </c>
    </row>
    <row r="21" spans="1:6">
      <c r="A21" s="4" t="s">
        <v>459</v>
      </c>
      <c r="B21" s="4" t="s">
        <v>460</v>
      </c>
      <c r="D21" s="4" t="s">
        <v>460</v>
      </c>
    </row>
    <row r="22" spans="1:6">
      <c r="A22" s="4" t="s">
        <v>461</v>
      </c>
      <c r="B22" s="11" t="n">
        <v>0.2</v>
      </c>
      <c r="D22" s="11" t="n">
        <v>0.2</v>
      </c>
    </row>
    <row r="23" spans="1:6">
      <c r="A23" s="4" t="s">
        <v>464</v>
      </c>
      <c r="B23" s="12" t="n">
        <v>-0.5</v>
      </c>
      <c r="C23" s="11" t="n">
        <v>-0.9</v>
      </c>
      <c r="D23" s="12" t="n">
        <v>2.7</v>
      </c>
      <c r="E23" s="11" t="n">
        <v>4.5</v>
      </c>
    </row>
    <row r="24" spans="1:6">
      <c r="A24" s="4" t="s">
        <v>465</v>
      </c>
    </row>
    <row r="25" spans="1:6">
      <c r="A25" s="3" t="s">
        <v>454</v>
      </c>
    </row>
    <row r="26" spans="1:6">
      <c r="A26" s="4" t="s">
        <v>455</v>
      </c>
      <c r="B26" s="12" t="n">
        <v>9.9</v>
      </c>
      <c r="D26" s="12" t="n">
        <v>9.9</v>
      </c>
      <c r="F26" s="11" t="n">
        <v>11.4</v>
      </c>
    </row>
    <row r="27" spans="1:6">
      <c r="A27" s="4" t="s">
        <v>456</v>
      </c>
      <c r="B27" s="11" t="n">
        <v>0.1</v>
      </c>
      <c r="D27" s="11" t="n">
        <v>0.1</v>
      </c>
    </row>
    <row r="28" spans="1:6">
      <c r="A28" s="3" t="s">
        <v>457</v>
      </c>
    </row>
    <row r="29" spans="1:6">
      <c r="A29" s="4" t="s">
        <v>458</v>
      </c>
      <c r="B29" s="5" t="n">
        <v>2</v>
      </c>
      <c r="D29" s="5" t="n">
        <v>2</v>
      </c>
    </row>
    <row r="30" spans="1:6">
      <c r="A30" s="4" t="s">
        <v>459</v>
      </c>
      <c r="B30" s="4" t="s">
        <v>460</v>
      </c>
      <c r="D30" s="4" t="s">
        <v>460</v>
      </c>
    </row>
    <row r="31" spans="1:6">
      <c r="A31" s="4" t="s">
        <v>461</v>
      </c>
      <c r="B31" s="7" t="n">
        <v>15</v>
      </c>
      <c r="D31" s="7"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35"/>
  </cols>
  <sheetData>
    <row r="1" spans="1:4">
      <c r="A1" s="1" t="s">
        <v>466</v>
      </c>
      <c r="C1" s="2" t="s">
        <v>467</v>
      </c>
      <c r="D1" s="2" t="s">
        <v>468</v>
      </c>
    </row>
    <row r="2" spans="1:4">
      <c r="A2" s="3" t="s">
        <v>272</v>
      </c>
    </row>
    <row r="3" spans="1:4">
      <c r="A3" s="4" t="s">
        <v>469</v>
      </c>
      <c r="D3" s="12" t="n">
        <v>4.6</v>
      </c>
    </row>
    <row r="4" spans="1:4">
      <c r="A4" s="4" t="s">
        <v>470</v>
      </c>
      <c r="D4" s="7" t="n">
        <v>150</v>
      </c>
    </row>
    <row r="5" spans="1:4">
      <c r="A5" s="3" t="s">
        <v>274</v>
      </c>
    </row>
    <row r="6" spans="1:4">
      <c r="A6" s="4" t="s">
        <v>471</v>
      </c>
      <c r="C6" s="11" t="n">
        <v>10.5</v>
      </c>
      <c r="D6" s="5" t="n">
        <v>12</v>
      </c>
    </row>
    <row r="7" spans="1:4">
      <c r="A7" s="4" t="s">
        <v>472</v>
      </c>
      <c r="B7" s="4" t="s">
        <v>91</v>
      </c>
      <c r="C7" s="12" t="n">
        <v>-369.1</v>
      </c>
      <c r="D7" s="12" t="n">
        <v>-306.3</v>
      </c>
    </row>
    <row r="8" spans="1:4">
      <c r="A8" s="4" t="s">
        <v>473</v>
      </c>
    </row>
    <row r="9" spans="1:4">
      <c r="A9" s="3" t="s">
        <v>274</v>
      </c>
    </row>
    <row r="10" spans="1:4">
      <c r="A10" s="4" t="s">
        <v>474</v>
      </c>
      <c r="C10" s="5" t="n">
        <v>0</v>
      </c>
      <c r="D10" s="5" t="n">
        <v>0</v>
      </c>
    </row>
    <row r="11" spans="1:4">
      <c r="A11" s="4" t="s">
        <v>475</v>
      </c>
      <c r="C11" s="5" t="n">
        <v>0</v>
      </c>
      <c r="D11" s="12" t="n">
        <v>-1.7</v>
      </c>
    </row>
    <row r="12" spans="1:4">
      <c r="A12" s="4" t="s">
        <v>476</v>
      </c>
    </row>
    <row r="13" spans="1:4">
      <c r="A13" s="3" t="s">
        <v>274</v>
      </c>
    </row>
    <row r="14" spans="1:4">
      <c r="A14" s="4" t="s">
        <v>474</v>
      </c>
      <c r="C14" s="12" t="n">
        <v>68.90000000000001</v>
      </c>
      <c r="D14" s="12" t="n">
        <v>72.59999999999999</v>
      </c>
    </row>
    <row r="15" spans="1:4">
      <c r="A15" s="4" t="s">
        <v>475</v>
      </c>
      <c r="C15" s="12" t="n">
        <v>-448.5</v>
      </c>
      <c r="D15" s="12" t="n">
        <v>-389.2</v>
      </c>
    </row>
    <row r="16" spans="1:4">
      <c r="A16" s="4" t="s">
        <v>477</v>
      </c>
    </row>
    <row r="17" spans="1:4">
      <c r="A17" s="3" t="s">
        <v>274</v>
      </c>
    </row>
    <row r="18" spans="1:4">
      <c r="A18" s="4" t="s">
        <v>471</v>
      </c>
      <c r="C18" s="12" t="n">
        <v>1.3</v>
      </c>
      <c r="D18" s="5" t="n">
        <v>0</v>
      </c>
    </row>
    <row r="19" spans="1:4">
      <c r="A19" s="4" t="s">
        <v>472</v>
      </c>
      <c r="B19" s="4" t="s">
        <v>91</v>
      </c>
      <c r="C19" s="12" t="n">
        <v>15.7</v>
      </c>
      <c r="D19" s="12" t="n">
        <v>18.3</v>
      </c>
    </row>
    <row r="20" spans="1:4">
      <c r="A20" s="4" t="s">
        <v>478</v>
      </c>
    </row>
    <row r="21" spans="1:4">
      <c r="A21" s="3" t="s">
        <v>274</v>
      </c>
    </row>
    <row r="22" spans="1:4">
      <c r="A22" s="4" t="s">
        <v>474</v>
      </c>
      <c r="C22" s="5" t="n">
        <v>0</v>
      </c>
      <c r="D22" s="5" t="n">
        <v>0</v>
      </c>
    </row>
    <row r="23" spans="1:4">
      <c r="A23" s="4" t="s">
        <v>475</v>
      </c>
      <c r="C23" s="5" t="n">
        <v>0</v>
      </c>
      <c r="D23" s="5" t="n">
        <v>0</v>
      </c>
    </row>
    <row r="24" spans="1:4">
      <c r="A24" s="4" t="s">
        <v>479</v>
      </c>
    </row>
    <row r="25" spans="1:4">
      <c r="A25" s="3" t="s">
        <v>274</v>
      </c>
    </row>
    <row r="26" spans="1:4">
      <c r="A26" s="4" t="s">
        <v>474</v>
      </c>
      <c r="C26" s="12" t="n">
        <v>14.5</v>
      </c>
      <c r="D26" s="12" t="n">
        <v>20.8</v>
      </c>
    </row>
    <row r="27" spans="1:4">
      <c r="A27" s="4" t="s">
        <v>475</v>
      </c>
      <c r="C27" s="12" t="n">
        <v>-0.1</v>
      </c>
      <c r="D27" s="12" t="n">
        <v>-2.5</v>
      </c>
    </row>
    <row r="28" spans="1:4">
      <c r="A28" s="4" t="s">
        <v>480</v>
      </c>
    </row>
    <row r="29" spans="1:4">
      <c r="A29" s="3" t="s">
        <v>274</v>
      </c>
    </row>
    <row r="30" spans="1:4">
      <c r="A30" s="4" t="s">
        <v>471</v>
      </c>
      <c r="C30" s="5" t="n">
        <v>0</v>
      </c>
      <c r="D30" s="5" t="n">
        <v>0</v>
      </c>
    </row>
    <row r="31" spans="1:4">
      <c r="A31" s="4" t="s">
        <v>472</v>
      </c>
      <c r="B31" s="4" t="s">
        <v>91</v>
      </c>
      <c r="C31" s="12" t="n">
        <v>28.3</v>
      </c>
      <c r="D31" s="12" t="n">
        <v>18.7</v>
      </c>
    </row>
    <row r="32" spans="1:4">
      <c r="A32" s="4" t="s">
        <v>481</v>
      </c>
    </row>
    <row r="33" spans="1:4">
      <c r="A33" s="3" t="s">
        <v>274</v>
      </c>
    </row>
    <row r="34" spans="1:4">
      <c r="A34" s="4" t="s">
        <v>474</v>
      </c>
      <c r="C34" s="5" t="n">
        <v>0</v>
      </c>
      <c r="D34" s="5" t="n">
        <v>0</v>
      </c>
    </row>
    <row r="35" spans="1:4">
      <c r="A35" s="4" t="s">
        <v>475</v>
      </c>
      <c r="C35" s="5" t="n">
        <v>0</v>
      </c>
      <c r="D35" s="5" t="n">
        <v>0</v>
      </c>
    </row>
    <row r="36" spans="1:4">
      <c r="A36" s="4" t="s">
        <v>482</v>
      </c>
    </row>
    <row r="37" spans="1:4">
      <c r="A37" s="3" t="s">
        <v>274</v>
      </c>
    </row>
    <row r="38" spans="1:4">
      <c r="A38" s="4" t="s">
        <v>474</v>
      </c>
      <c r="C38" s="12" t="n">
        <v>28.5</v>
      </c>
      <c r="D38" s="12" t="n">
        <v>18.7</v>
      </c>
    </row>
    <row r="39" spans="1:4">
      <c r="A39" s="4" t="s">
        <v>475</v>
      </c>
      <c r="C39" s="12" t="n">
        <v>-0.2</v>
      </c>
      <c r="D39" s="5" t="n">
        <v>0</v>
      </c>
    </row>
    <row r="40" spans="1:4">
      <c r="A40" s="4" t="s">
        <v>483</v>
      </c>
    </row>
    <row r="41" spans="1:4">
      <c r="A41" s="3" t="s">
        <v>274</v>
      </c>
    </row>
    <row r="42" spans="1:4">
      <c r="A42" s="4" t="s">
        <v>471</v>
      </c>
      <c r="C42" s="12" t="n">
        <v>3.5</v>
      </c>
      <c r="D42" s="5" t="n">
        <v>8</v>
      </c>
    </row>
    <row r="43" spans="1:4">
      <c r="A43" s="4" t="s">
        <v>472</v>
      </c>
      <c r="B43" s="4" t="s">
        <v>91</v>
      </c>
      <c r="C43" s="12" t="n">
        <v>-58.8</v>
      </c>
      <c r="D43" s="12" t="n">
        <v>-48.6</v>
      </c>
    </row>
    <row r="44" spans="1:4">
      <c r="A44" s="4" t="s">
        <v>484</v>
      </c>
    </row>
    <row r="45" spans="1:4">
      <c r="A45" s="3" t="s">
        <v>274</v>
      </c>
    </row>
    <row r="46" spans="1:4">
      <c r="A46" s="4" t="s">
        <v>474</v>
      </c>
      <c r="C46" s="5" t="n">
        <v>0</v>
      </c>
      <c r="D46" s="5" t="n">
        <v>0</v>
      </c>
    </row>
    <row r="47" spans="1:4">
      <c r="A47" s="4" t="s">
        <v>475</v>
      </c>
      <c r="C47" s="5" t="n">
        <v>0</v>
      </c>
      <c r="D47" s="12" t="n">
        <v>-1.7</v>
      </c>
    </row>
    <row r="48" spans="1:4">
      <c r="A48" s="4" t="s">
        <v>485</v>
      </c>
    </row>
    <row r="49" spans="1:4">
      <c r="A49" s="3" t="s">
        <v>274</v>
      </c>
    </row>
    <row r="50" spans="1:4">
      <c r="A50" s="4" t="s">
        <v>474</v>
      </c>
      <c r="C50" s="12" t="n">
        <v>23.9</v>
      </c>
      <c r="D50" s="12" t="n">
        <v>15.4</v>
      </c>
    </row>
    <row r="51" spans="1:4">
      <c r="A51" s="4" t="s">
        <v>475</v>
      </c>
      <c r="C51" s="12" t="n">
        <v>-86.2</v>
      </c>
      <c r="D51" s="12" t="n">
        <v>-70.3</v>
      </c>
    </row>
    <row r="52" spans="1:4">
      <c r="A52" s="4" t="s">
        <v>486</v>
      </c>
    </row>
    <row r="53" spans="1:4">
      <c r="A53" s="3" t="s">
        <v>274</v>
      </c>
    </row>
    <row r="54" spans="1:4">
      <c r="A54" s="4" t="s">
        <v>471</v>
      </c>
      <c r="C54" s="12" t="n">
        <v>5.7</v>
      </c>
      <c r="D54" s="5" t="n">
        <v>4</v>
      </c>
    </row>
    <row r="55" spans="1:4">
      <c r="A55" s="4" t="s">
        <v>472</v>
      </c>
      <c r="B55" s="4" t="s">
        <v>91</v>
      </c>
      <c r="C55" s="12" t="n">
        <v>-354.3</v>
      </c>
      <c r="D55" s="12" t="n">
        <v>-294.7</v>
      </c>
    </row>
    <row r="56" spans="1:4">
      <c r="A56" s="4" t="s">
        <v>487</v>
      </c>
    </row>
    <row r="57" spans="1:4">
      <c r="A57" s="3" t="s">
        <v>274</v>
      </c>
    </row>
    <row r="58" spans="1:4">
      <c r="A58" s="4" t="s">
        <v>474</v>
      </c>
      <c r="C58" s="5" t="n">
        <v>0</v>
      </c>
      <c r="D58" s="5" t="n">
        <v>0</v>
      </c>
    </row>
    <row r="59" spans="1:4">
      <c r="A59" s="4" t="s">
        <v>475</v>
      </c>
      <c r="C59" s="5" t="n">
        <v>0</v>
      </c>
      <c r="D59" s="5" t="n">
        <v>0</v>
      </c>
    </row>
    <row r="60" spans="1:4">
      <c r="A60" s="4" t="s">
        <v>488</v>
      </c>
    </row>
    <row r="61" spans="1:4">
      <c r="A61" s="3" t="s">
        <v>274</v>
      </c>
    </row>
    <row r="62" spans="1:4">
      <c r="A62" s="4" t="s">
        <v>474</v>
      </c>
      <c r="C62" s="5" t="n">
        <v>2</v>
      </c>
      <c r="D62" s="12" t="n">
        <v>17.7</v>
      </c>
    </row>
    <row r="63" spans="1:4">
      <c r="A63" s="4" t="s">
        <v>475</v>
      </c>
      <c r="C63" s="7" t="n">
        <v>-362</v>
      </c>
      <c r="D63" s="11" t="n">
        <v>-316.4</v>
      </c>
    </row>
    <row r="64" spans="1:4">
      <c r="A64" s="4" t="s">
        <v>489</v>
      </c>
    </row>
    <row r="65" spans="1:4">
      <c r="A65" s="3" t="s">
        <v>272</v>
      </c>
    </row>
    <row r="66" spans="1:4">
      <c r="A66" s="4" t="s">
        <v>490</v>
      </c>
      <c r="C66" s="5" t="n">
        <v>2129620</v>
      </c>
      <c r="D66" s="5" t="n">
        <v>2059330</v>
      </c>
    </row>
    <row r="67" spans="1:4">
      <c r="A67" s="4" t="s">
        <v>491</v>
      </c>
    </row>
    <row r="68" spans="1:4">
      <c r="A68" s="3" t="s">
        <v>272</v>
      </c>
    </row>
    <row r="69" spans="1:4">
      <c r="A69" s="4" t="s">
        <v>490</v>
      </c>
      <c r="C69" s="5" t="n">
        <v>80</v>
      </c>
      <c r="D69" s="5" t="n">
        <v>4470</v>
      </c>
    </row>
    <row r="70" spans="1:4">
      <c r="A70" s="4" t="s">
        <v>492</v>
      </c>
      <c r="C70" s="5" t="n">
        <v>4474</v>
      </c>
      <c r="D70" s="12" t="n">
        <v>3831.4</v>
      </c>
    </row>
    <row r="71" spans="1:4">
      <c r="A71" s="4" t="s">
        <v>493</v>
      </c>
    </row>
    <row r="72" spans="1:4">
      <c r="A72" s="3" t="s">
        <v>272</v>
      </c>
    </row>
    <row r="73" spans="1:4">
      <c r="A73" s="4" t="s">
        <v>490</v>
      </c>
      <c r="C73" s="5" t="n">
        <v>178690</v>
      </c>
      <c r="D73" s="5" t="n">
        <v>164130</v>
      </c>
    </row>
    <row r="74" spans="1:4">
      <c r="A74" s="4" t="s">
        <v>492</v>
      </c>
      <c r="C74" s="12" t="n">
        <v>20683.5</v>
      </c>
      <c r="D74" s="12" t="n">
        <v>16734.1</v>
      </c>
    </row>
    <row r="75" spans="1:4">
      <c r="A75" s="4" t="s">
        <v>22</v>
      </c>
    </row>
    <row r="76" spans="1:4">
      <c r="A76" s="3" t="s">
        <v>272</v>
      </c>
    </row>
    <row r="77" spans="1:4">
      <c r="A77" s="4" t="s">
        <v>469</v>
      </c>
      <c r="D77" s="5" t="n">
        <v>0</v>
      </c>
    </row>
    <row r="78" spans="1:4">
      <c r="A78" s="4" t="s">
        <v>470</v>
      </c>
      <c r="D78" s="7" t="n">
        <v>0</v>
      </c>
    </row>
    <row r="79" spans="1:4">
      <c r="A79" s="3" t="s">
        <v>274</v>
      </c>
    </row>
    <row r="80" spans="1:4">
      <c r="A80" s="4" t="s">
        <v>474</v>
      </c>
      <c r="B80" s="4" t="s">
        <v>122</v>
      </c>
      <c r="C80" s="11" t="n">
        <v>26.7</v>
      </c>
      <c r="D80" s="12" t="n">
        <v>26.2</v>
      </c>
    </row>
    <row r="81" spans="1:4">
      <c r="A81" s="4" t="s">
        <v>475</v>
      </c>
      <c r="B81" s="4" t="s">
        <v>122</v>
      </c>
      <c r="C81" s="12" t="n">
        <v>-338.4</v>
      </c>
      <c r="D81" s="12" t="n">
        <v>-308.4</v>
      </c>
    </row>
    <row r="82" spans="1:4">
      <c r="A82" s="4" t="s">
        <v>471</v>
      </c>
      <c r="B82" s="4" t="s">
        <v>122</v>
      </c>
      <c r="C82" s="12" t="n">
        <v>1.3</v>
      </c>
      <c r="D82" s="12" t="n">
        <v>0.9</v>
      </c>
    </row>
    <row r="83" spans="1:4">
      <c r="A83" s="4" t="s">
        <v>472</v>
      </c>
      <c r="B83" s="4" t="s">
        <v>352</v>
      </c>
      <c r="C83" s="12" t="n">
        <v>-310.4</v>
      </c>
      <c r="D83" s="12" t="n">
        <v>-281.3</v>
      </c>
    </row>
    <row r="84" spans="1:4">
      <c r="A84" s="4" t="s">
        <v>494</v>
      </c>
    </row>
    <row r="85" spans="1:4">
      <c r="A85" s="3" t="s">
        <v>274</v>
      </c>
    </row>
    <row r="86" spans="1:4">
      <c r="A86" s="4" t="s">
        <v>474</v>
      </c>
      <c r="B86" s="4" t="s">
        <v>122</v>
      </c>
      <c r="C86" s="12" t="n">
        <v>5.9</v>
      </c>
      <c r="D86" s="12" t="n">
        <v>3.9</v>
      </c>
    </row>
    <row r="87" spans="1:4">
      <c r="A87" s="4" t="s">
        <v>475</v>
      </c>
      <c r="B87" s="4" t="s">
        <v>122</v>
      </c>
      <c r="C87" s="5" t="n">
        <v>0</v>
      </c>
      <c r="D87" s="5" t="n">
        <v>0</v>
      </c>
    </row>
    <row r="88" spans="1:4">
      <c r="A88" s="4" t="s">
        <v>471</v>
      </c>
      <c r="B88" s="4" t="s">
        <v>122</v>
      </c>
      <c r="C88" s="12" t="n">
        <v>1.3</v>
      </c>
      <c r="D88" s="5" t="n">
        <v>0</v>
      </c>
    </row>
    <row r="89" spans="1:4">
      <c r="A89" s="4" t="s">
        <v>472</v>
      </c>
      <c r="B89" s="4" t="s">
        <v>352</v>
      </c>
      <c r="C89" s="12" t="n">
        <v>7.2</v>
      </c>
      <c r="D89" s="12" t="n">
        <v>3.9</v>
      </c>
    </row>
    <row r="90" spans="1:4">
      <c r="A90" s="4" t="s">
        <v>495</v>
      </c>
    </row>
    <row r="91" spans="1:4">
      <c r="A91" s="3" t="s">
        <v>274</v>
      </c>
    </row>
    <row r="92" spans="1:4">
      <c r="A92" s="4" t="s">
        <v>474</v>
      </c>
      <c r="B92" s="4" t="s">
        <v>122</v>
      </c>
      <c r="C92" s="12" t="n">
        <v>12.4</v>
      </c>
      <c r="D92" s="12" t="n">
        <v>9.5</v>
      </c>
    </row>
    <row r="93" spans="1:4">
      <c r="A93" s="4" t="s">
        <v>475</v>
      </c>
      <c r="B93" s="4" t="s">
        <v>122</v>
      </c>
      <c r="C93" s="12" t="n">
        <v>-0.1</v>
      </c>
      <c r="D93" s="5" t="n">
        <v>0</v>
      </c>
    </row>
    <row r="94" spans="1:4">
      <c r="A94" s="4" t="s">
        <v>471</v>
      </c>
      <c r="B94" s="4" t="s">
        <v>122</v>
      </c>
      <c r="C94" s="5" t="n">
        <v>0</v>
      </c>
      <c r="D94" s="5" t="n">
        <v>0</v>
      </c>
    </row>
    <row r="95" spans="1:4">
      <c r="A95" s="4" t="s">
        <v>472</v>
      </c>
      <c r="B95" s="4" t="s">
        <v>352</v>
      </c>
      <c r="C95" s="12" t="n">
        <v>12.3</v>
      </c>
      <c r="D95" s="12" t="n">
        <v>9.5</v>
      </c>
    </row>
    <row r="96" spans="1:4">
      <c r="A96" s="4" t="s">
        <v>496</v>
      </c>
    </row>
    <row r="97" spans="1:4">
      <c r="A97" s="3" t="s">
        <v>274</v>
      </c>
    </row>
    <row r="98" spans="1:4">
      <c r="A98" s="4" t="s">
        <v>474</v>
      </c>
      <c r="B98" s="4" t="s">
        <v>122</v>
      </c>
      <c r="C98" s="12" t="n">
        <v>7.8</v>
      </c>
      <c r="D98" s="12" t="n">
        <v>8.6</v>
      </c>
    </row>
    <row r="99" spans="1:4">
      <c r="A99" s="4" t="s">
        <v>475</v>
      </c>
      <c r="B99" s="4" t="s">
        <v>122</v>
      </c>
      <c r="C99" s="12" t="n">
        <v>-44.8</v>
      </c>
      <c r="D99" s="12" t="n">
        <v>-43.2</v>
      </c>
    </row>
    <row r="100" spans="1:4">
      <c r="A100" s="4" t="s">
        <v>471</v>
      </c>
      <c r="B100" s="4" t="s">
        <v>122</v>
      </c>
      <c r="C100" s="5" t="n">
        <v>0</v>
      </c>
      <c r="D100" s="12" t="n">
        <v>0.7</v>
      </c>
    </row>
    <row r="101" spans="1:4">
      <c r="A101" s="4" t="s">
        <v>472</v>
      </c>
      <c r="B101" s="4" t="s">
        <v>352</v>
      </c>
      <c r="C101" s="5" t="n">
        <v>-37</v>
      </c>
      <c r="D101" s="12" t="n">
        <v>-33.9</v>
      </c>
    </row>
    <row r="102" spans="1:4">
      <c r="A102" s="4" t="s">
        <v>497</v>
      </c>
    </row>
    <row r="103" spans="1:4">
      <c r="A103" s="3" t="s">
        <v>274</v>
      </c>
    </row>
    <row r="104" spans="1:4">
      <c r="A104" s="4" t="s">
        <v>474</v>
      </c>
      <c r="B104" s="4" t="s">
        <v>122</v>
      </c>
      <c r="C104" s="12" t="n">
        <v>0.6</v>
      </c>
      <c r="D104" s="12" t="n">
        <v>4.2</v>
      </c>
    </row>
    <row r="105" spans="1:4">
      <c r="A105" s="4" t="s">
        <v>475</v>
      </c>
      <c r="B105" s="4" t="s">
        <v>122</v>
      </c>
      <c r="C105" s="12" t="n">
        <v>-293.5</v>
      </c>
      <c r="D105" s="12" t="n">
        <v>-265.2</v>
      </c>
    </row>
    <row r="106" spans="1:4">
      <c r="A106" s="4" t="s">
        <v>471</v>
      </c>
      <c r="B106" s="4" t="s">
        <v>122</v>
      </c>
      <c r="C106" s="5" t="n">
        <v>0</v>
      </c>
      <c r="D106" s="12" t="n">
        <v>0.2</v>
      </c>
    </row>
    <row r="107" spans="1:4">
      <c r="A107" s="4" t="s">
        <v>472</v>
      </c>
      <c r="B107" s="4" t="s">
        <v>352</v>
      </c>
      <c r="C107" s="11" t="n">
        <v>-292.9</v>
      </c>
      <c r="D107" s="11" t="n">
        <v>-260.8</v>
      </c>
    </row>
    <row r="108" spans="1:4">
      <c r="A108" s="4" t="s">
        <v>498</v>
      </c>
    </row>
    <row r="109" spans="1:4">
      <c r="A109" s="3" t="s">
        <v>272</v>
      </c>
    </row>
    <row r="110" spans="1:4">
      <c r="A110" s="4" t="s">
        <v>490</v>
      </c>
      <c r="C110" s="5" t="n">
        <v>1372230</v>
      </c>
      <c r="D110" s="5" t="n">
        <v>1374090</v>
      </c>
    </row>
    <row r="111" spans="1:4">
      <c r="A111" s="4" t="s">
        <v>499</v>
      </c>
    </row>
    <row r="112" spans="1:4">
      <c r="A112" s="3" t="s">
        <v>272</v>
      </c>
    </row>
    <row r="113" spans="1:4">
      <c r="A113" s="4" t="s">
        <v>490</v>
      </c>
      <c r="C113" s="5" t="n">
        <v>0</v>
      </c>
      <c r="D113" s="5" t="n">
        <v>0</v>
      </c>
    </row>
    <row r="114" spans="1:4">
      <c r="A114" s="4" t="s">
        <v>492</v>
      </c>
      <c r="C114" s="5" t="n">
        <v>0</v>
      </c>
      <c r="D114" s="5" t="n">
        <v>0</v>
      </c>
    </row>
    <row r="115" spans="1:4">
      <c r="A115" s="4" t="s">
        <v>500</v>
      </c>
    </row>
    <row r="116" spans="1:4">
      <c r="A116" s="3" t="s">
        <v>272</v>
      </c>
    </row>
    <row r="117" spans="1:4">
      <c r="A117" s="4" t="s">
        <v>490</v>
      </c>
      <c r="C117" s="5" t="n">
        <v>137740</v>
      </c>
      <c r="D117" s="5" t="n">
        <v>139820</v>
      </c>
    </row>
    <row r="118" spans="1:4">
      <c r="A118" s="4" t="s">
        <v>492</v>
      </c>
      <c r="C118" s="5" t="n">
        <v>0</v>
      </c>
      <c r="D118" s="5" t="n">
        <v>0</v>
      </c>
    </row>
    <row r="119" spans="1:4">
      <c r="A119" t="n"/>
    </row>
    <row r="120" spans="1:4">
      <c r="A120" s="4" t="s">
        <v>91</v>
      </c>
      <c r="B120" s="4" t="s">
        <v>501</v>
      </c>
    </row>
    <row r="121" spans="1:4">
      <c r="A121" s="4" t="s">
        <v>122</v>
      </c>
      <c r="B121" s="4" t="s">
        <v>502</v>
      </c>
    </row>
  </sheetData>
  <mergeCells count="4">
    <mergeCell ref="A1:B1"/>
    <mergeCell ref="A119:C119"/>
    <mergeCell ref="B120:C120"/>
    <mergeCell ref="B121:C1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03</v>
      </c>
      <c r="C1" s="2" t="s">
        <v>85</v>
      </c>
      <c r="E1" s="2" t="s">
        <v>1</v>
      </c>
    </row>
    <row r="2" spans="1:6">
      <c r="C2" s="2" t="s">
        <v>2</v>
      </c>
      <c r="D2" s="2" t="s">
        <v>86</v>
      </c>
      <c r="E2" s="2" t="s">
        <v>2</v>
      </c>
      <c r="F2" s="2" t="s">
        <v>86</v>
      </c>
    </row>
    <row r="3" spans="1:6">
      <c r="A3" s="3" t="s">
        <v>276</v>
      </c>
    </row>
    <row r="4" spans="1:6">
      <c r="A4" s="4" t="s">
        <v>504</v>
      </c>
      <c r="B4" s="4" t="s">
        <v>91</v>
      </c>
      <c r="C4" s="7" t="n">
        <v>49</v>
      </c>
      <c r="D4" s="7" t="n">
        <v>0</v>
      </c>
      <c r="E4" s="7" t="n">
        <v>-7994</v>
      </c>
      <c r="F4" s="7" t="n">
        <v>0</v>
      </c>
    </row>
    <row r="5" spans="1:6">
      <c r="A5" s="4" t="s">
        <v>505</v>
      </c>
      <c r="C5" s="5" t="n">
        <v>-47600</v>
      </c>
      <c r="D5" s="5" t="n">
        <v>-33600</v>
      </c>
      <c r="E5" s="5" t="n">
        <v>-54800</v>
      </c>
      <c r="F5" s="5" t="n">
        <v>-408400</v>
      </c>
    </row>
    <row r="6" spans="1:6">
      <c r="A6" s="4" t="s">
        <v>506</v>
      </c>
    </row>
    <row r="7" spans="1:6">
      <c r="A7" s="3" t="s">
        <v>276</v>
      </c>
    </row>
    <row r="8" spans="1:6">
      <c r="A8" s="4" t="s">
        <v>507</v>
      </c>
      <c r="C8" s="5" t="n">
        <v>-28300</v>
      </c>
      <c r="D8" s="5" t="n">
        <v>-21300</v>
      </c>
      <c r="E8" s="5" t="n">
        <v>46000</v>
      </c>
      <c r="F8" s="5" t="n">
        <v>-105600</v>
      </c>
    </row>
    <row r="9" spans="1:6">
      <c r="A9" s="4" t="s">
        <v>93</v>
      </c>
    </row>
    <row r="10" spans="1:6">
      <c r="A10" s="3" t="s">
        <v>276</v>
      </c>
    </row>
    <row r="11" spans="1:6">
      <c r="A11" s="4" t="s">
        <v>507</v>
      </c>
      <c r="C11" s="5" t="n">
        <v>-10400</v>
      </c>
      <c r="D11" s="5" t="n">
        <v>-2000</v>
      </c>
      <c r="E11" s="5" t="n">
        <v>-20400</v>
      </c>
      <c r="F11" s="5" t="n">
        <v>-125700</v>
      </c>
    </row>
    <row r="12" spans="1:6">
      <c r="A12" s="4" t="s">
        <v>94</v>
      </c>
    </row>
    <row r="13" spans="1:6">
      <c r="A13" s="3" t="s">
        <v>276</v>
      </c>
    </row>
    <row r="14" spans="1:6">
      <c r="A14" s="4" t="s">
        <v>507</v>
      </c>
      <c r="C14" s="5" t="n">
        <v>3200</v>
      </c>
      <c r="D14" s="5" t="n">
        <v>2800</v>
      </c>
      <c r="E14" s="5" t="n">
        <v>-35900</v>
      </c>
      <c r="F14" s="5" t="n">
        <v>46700</v>
      </c>
    </row>
    <row r="15" spans="1:6">
      <c r="A15" s="4" t="s">
        <v>508</v>
      </c>
    </row>
    <row r="16" spans="1:6">
      <c r="A16" s="3" t="s">
        <v>276</v>
      </c>
    </row>
    <row r="17" spans="1:6">
      <c r="A17" s="4" t="s">
        <v>507</v>
      </c>
      <c r="C17" s="5" t="n">
        <v>0</v>
      </c>
      <c r="D17" s="5" t="n">
        <v>-600</v>
      </c>
      <c r="E17" s="5" t="n">
        <v>0</v>
      </c>
      <c r="F17" s="5" t="n">
        <v>-500</v>
      </c>
    </row>
    <row r="18" spans="1:6">
      <c r="A18" s="4" t="s">
        <v>48</v>
      </c>
    </row>
    <row r="19" spans="1:6">
      <c r="A19" s="3" t="s">
        <v>276</v>
      </c>
    </row>
    <row r="20" spans="1:6">
      <c r="A20" s="4" t="s">
        <v>509</v>
      </c>
      <c r="C20" s="5" t="n">
        <v>-12100</v>
      </c>
      <c r="D20" s="5" t="n">
        <v>-12500</v>
      </c>
      <c r="E20" s="5" t="n">
        <v>-36000</v>
      </c>
      <c r="F20" s="5" t="n">
        <v>-224500</v>
      </c>
    </row>
    <row r="21" spans="1:6">
      <c r="A21" s="4" t="s">
        <v>45</v>
      </c>
    </row>
    <row r="22" spans="1:6">
      <c r="A22" s="3" t="s">
        <v>276</v>
      </c>
    </row>
    <row r="23" spans="1:6">
      <c r="A23" s="4" t="s">
        <v>509</v>
      </c>
      <c r="E23" s="5" t="n">
        <v>0</v>
      </c>
      <c r="F23" s="5" t="n">
        <v>1200</v>
      </c>
    </row>
    <row r="24" spans="1:6">
      <c r="A24" s="4" t="s">
        <v>102</v>
      </c>
    </row>
    <row r="25" spans="1:6">
      <c r="A25" s="3" t="s">
        <v>276</v>
      </c>
    </row>
    <row r="26" spans="1:6">
      <c r="A26" s="4" t="s">
        <v>507</v>
      </c>
      <c r="B26" s="4" t="s">
        <v>122</v>
      </c>
      <c r="E26" s="5" t="n">
        <v>-500</v>
      </c>
      <c r="F26" s="5" t="n">
        <v>0</v>
      </c>
    </row>
    <row r="27" spans="1:6">
      <c r="A27" s="4" t="s">
        <v>510</v>
      </c>
      <c r="B27" s="4" t="s">
        <v>128</v>
      </c>
      <c r="E27" s="5" t="n">
        <v>-400</v>
      </c>
    </row>
    <row r="28" spans="1:6">
      <c r="A28" s="4" t="s">
        <v>511</v>
      </c>
      <c r="E28" s="5" t="n">
        <v>-100</v>
      </c>
    </row>
    <row r="29" spans="1:6">
      <c r="A29" s="4" t="s">
        <v>504</v>
      </c>
    </row>
    <row r="30" spans="1:6">
      <c r="A30" s="3" t="s">
        <v>276</v>
      </c>
    </row>
    <row r="31" spans="1:6">
      <c r="A31" s="4" t="s">
        <v>504</v>
      </c>
      <c r="B31" s="4" t="s">
        <v>128</v>
      </c>
      <c r="E31" s="5" t="n">
        <v>-8000</v>
      </c>
      <c r="F31" s="5" t="n">
        <v>0</v>
      </c>
    </row>
    <row r="32" spans="1:6">
      <c r="A32" s="4" t="s">
        <v>505</v>
      </c>
      <c r="E32" s="5" t="n">
        <v>-8100</v>
      </c>
    </row>
    <row r="33" spans="1:6">
      <c r="A33" s="4" t="s">
        <v>511</v>
      </c>
      <c r="B33" s="4" t="s">
        <v>128</v>
      </c>
      <c r="E33" s="5" t="n">
        <v>100</v>
      </c>
    </row>
    <row r="34" spans="1:6">
      <c r="A34" s="4" t="s">
        <v>22</v>
      </c>
    </row>
    <row r="35" spans="1:6">
      <c r="A35" s="3" t="s">
        <v>276</v>
      </c>
    </row>
    <row r="36" spans="1:6">
      <c r="A36" s="4" t="s">
        <v>505</v>
      </c>
      <c r="C36" s="5" t="n">
        <v>-22500</v>
      </c>
      <c r="D36" s="5" t="n">
        <v>-14500</v>
      </c>
      <c r="E36" s="5" t="n">
        <v>-56400</v>
      </c>
      <c r="F36" s="5" t="n">
        <v>-349000</v>
      </c>
    </row>
    <row r="37" spans="1:6">
      <c r="A37" s="4" t="s">
        <v>512</v>
      </c>
    </row>
    <row r="38" spans="1:6">
      <c r="A38" s="3" t="s">
        <v>276</v>
      </c>
    </row>
    <row r="39" spans="1:6">
      <c r="A39" s="4" t="s">
        <v>507</v>
      </c>
      <c r="C39" s="5" t="n">
        <v>0</v>
      </c>
      <c r="D39" s="5" t="n">
        <v>0</v>
      </c>
      <c r="E39" s="5" t="n">
        <v>0</v>
      </c>
      <c r="F39" s="5" t="n">
        <v>0</v>
      </c>
    </row>
    <row r="40" spans="1:6">
      <c r="A40" s="4" t="s">
        <v>331</v>
      </c>
    </row>
    <row r="41" spans="1:6">
      <c r="A41" s="3" t="s">
        <v>276</v>
      </c>
    </row>
    <row r="42" spans="1:6">
      <c r="A42" s="4" t="s">
        <v>507</v>
      </c>
      <c r="C42" s="5" t="n">
        <v>-10400</v>
      </c>
      <c r="D42" s="5" t="n">
        <v>-2000</v>
      </c>
      <c r="E42" s="5" t="n">
        <v>-20400</v>
      </c>
      <c r="F42" s="5" t="n">
        <v>-125700</v>
      </c>
    </row>
    <row r="43" spans="1:6">
      <c r="A43" s="4" t="s">
        <v>513</v>
      </c>
    </row>
    <row r="44" spans="1:6">
      <c r="A44" s="3" t="s">
        <v>276</v>
      </c>
    </row>
    <row r="45" spans="1:6">
      <c r="A45" s="4" t="s">
        <v>507</v>
      </c>
      <c r="C45" s="5" t="n">
        <v>0</v>
      </c>
      <c r="D45" s="5" t="n">
        <v>0</v>
      </c>
      <c r="E45" s="5" t="n">
        <v>0</v>
      </c>
      <c r="F45" s="5" t="n">
        <v>0</v>
      </c>
    </row>
    <row r="46" spans="1:6">
      <c r="A46" s="4" t="s">
        <v>514</v>
      </c>
    </row>
    <row r="47" spans="1:6">
      <c r="A47" s="3" t="s">
        <v>276</v>
      </c>
    </row>
    <row r="48" spans="1:6">
      <c r="A48" s="4" t="s">
        <v>507</v>
      </c>
      <c r="C48" s="5" t="n">
        <v>0</v>
      </c>
      <c r="D48" s="5" t="n">
        <v>0</v>
      </c>
      <c r="E48" s="5" t="n">
        <v>0</v>
      </c>
      <c r="F48" s="5" t="n">
        <v>0</v>
      </c>
    </row>
    <row r="49" spans="1:6">
      <c r="A49" s="4" t="s">
        <v>515</v>
      </c>
    </row>
    <row r="50" spans="1:6">
      <c r="A50" s="3" t="s">
        <v>276</v>
      </c>
    </row>
    <row r="51" spans="1:6">
      <c r="A51" s="4" t="s">
        <v>509</v>
      </c>
      <c r="C51" s="7" t="n">
        <v>-12100</v>
      </c>
      <c r="D51" s="7" t="n">
        <v>-12500</v>
      </c>
      <c r="E51" s="5" t="n">
        <v>-36000</v>
      </c>
      <c r="F51" s="5" t="n">
        <v>-224500</v>
      </c>
    </row>
    <row r="52" spans="1:6">
      <c r="A52" s="4" t="s">
        <v>516</v>
      </c>
    </row>
    <row r="53" spans="1:6">
      <c r="A53" s="3" t="s">
        <v>276</v>
      </c>
    </row>
    <row r="54" spans="1:6">
      <c r="A54" s="4" t="s">
        <v>509</v>
      </c>
      <c r="E54" s="5" t="n">
        <v>0</v>
      </c>
      <c r="F54" s="5" t="n">
        <v>1200</v>
      </c>
    </row>
    <row r="55" spans="1:6">
      <c r="A55" s="4" t="s">
        <v>517</v>
      </c>
    </row>
    <row r="56" spans="1:6">
      <c r="A56" s="3" t="s">
        <v>276</v>
      </c>
    </row>
    <row r="57" spans="1:6">
      <c r="A57" s="4" t="s">
        <v>507</v>
      </c>
      <c r="B57" s="4" t="s">
        <v>122</v>
      </c>
      <c r="E57" s="5" t="n">
        <v>0</v>
      </c>
      <c r="F57" s="5" t="n">
        <v>0</v>
      </c>
    </row>
    <row r="58" spans="1:6">
      <c r="A58" s="4" t="s">
        <v>518</v>
      </c>
    </row>
    <row r="59" spans="1:6">
      <c r="A59" s="3" t="s">
        <v>276</v>
      </c>
    </row>
    <row r="60" spans="1:6">
      <c r="A60" s="4" t="s">
        <v>504</v>
      </c>
      <c r="B60" s="4" t="s">
        <v>128</v>
      </c>
      <c r="E60" s="7" t="n">
        <v>0</v>
      </c>
      <c r="F60" s="7" t="n">
        <v>0</v>
      </c>
    </row>
    <row r="61" spans="1:6">
      <c r="A61" t="n"/>
    </row>
    <row r="62" spans="1:6">
      <c r="A62" s="4" t="s">
        <v>91</v>
      </c>
      <c r="B62" s="4" t="s">
        <v>129</v>
      </c>
    </row>
    <row r="63" spans="1:6">
      <c r="A63" s="4" t="s">
        <v>122</v>
      </c>
      <c r="B63" s="4" t="s">
        <v>519</v>
      </c>
    </row>
    <row r="64" spans="1:6">
      <c r="A64" s="4" t="s">
        <v>128</v>
      </c>
      <c r="B64" s="4" t="s">
        <v>520</v>
      </c>
    </row>
  </sheetData>
  <mergeCells count="7">
    <mergeCell ref="A1:B2"/>
    <mergeCell ref="C1:D1"/>
    <mergeCell ref="E1:F1"/>
    <mergeCell ref="A61:E61"/>
    <mergeCell ref="B62:E62"/>
    <mergeCell ref="B63:E63"/>
    <mergeCell ref="B64:E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278</v>
      </c>
    </row>
    <row r="3" spans="1:3">
      <c r="A3" s="4" t="s">
        <v>522</v>
      </c>
      <c r="B3" s="11" t="n">
        <v>54.4</v>
      </c>
      <c r="C3" s="11" t="n">
        <v>28.8</v>
      </c>
    </row>
    <row r="4" spans="1:3">
      <c r="A4" s="4" t="s">
        <v>523</v>
      </c>
      <c r="B4" s="12" t="n">
        <v>46.6</v>
      </c>
      <c r="C4" s="12" t="n">
        <v>16.5</v>
      </c>
    </row>
    <row r="5" spans="1:3">
      <c r="A5" s="4" t="s">
        <v>22</v>
      </c>
    </row>
    <row r="6" spans="1:3">
      <c r="A6" s="3" t="s">
        <v>278</v>
      </c>
    </row>
    <row r="7" spans="1:3">
      <c r="A7" s="4" t="s">
        <v>522</v>
      </c>
      <c r="B7" s="12" t="n">
        <v>20.1</v>
      </c>
      <c r="C7" s="12" t="n">
        <v>20.6</v>
      </c>
    </row>
    <row r="8" spans="1:3">
      <c r="A8" s="4" t="s">
        <v>523</v>
      </c>
      <c r="B8" s="7" t="n">
        <v>20</v>
      </c>
      <c r="C8" s="11" t="n">
        <v>1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4</v>
      </c>
      <c r="B1" s="2" t="s">
        <v>2</v>
      </c>
      <c r="C1" s="2" t="s">
        <v>25</v>
      </c>
    </row>
    <row r="2" spans="1:3">
      <c r="A2" s="3" t="s">
        <v>525</v>
      </c>
    </row>
    <row r="3" spans="1:3">
      <c r="A3" s="4" t="s">
        <v>526</v>
      </c>
      <c r="B3" s="11" t="n">
        <v>68.90000000000001</v>
      </c>
      <c r="C3" s="11" t="n">
        <v>72.59999999999999</v>
      </c>
    </row>
    <row r="4" spans="1:3">
      <c r="A4" s="4" t="s">
        <v>527</v>
      </c>
      <c r="B4" s="12" t="n">
        <v>-448.5</v>
      </c>
      <c r="C4" s="12" t="n">
        <v>-390.9</v>
      </c>
    </row>
    <row r="5" spans="1:3">
      <c r="A5" s="4" t="s">
        <v>528</v>
      </c>
    </row>
    <row r="6" spans="1:3">
      <c r="A6" s="3" t="s">
        <v>525</v>
      </c>
    </row>
    <row r="7" spans="1:3">
      <c r="A7" s="4" t="s">
        <v>526</v>
      </c>
      <c r="B7" s="12" t="n">
        <v>44.8</v>
      </c>
      <c r="C7" s="12" t="n">
        <v>56.4</v>
      </c>
    </row>
    <row r="8" spans="1:3">
      <c r="A8" s="4" t="s">
        <v>527</v>
      </c>
      <c r="B8" s="12" t="n">
        <v>-414.4</v>
      </c>
      <c r="C8" s="12" t="n">
        <v>-368.2</v>
      </c>
    </row>
    <row r="9" spans="1:3">
      <c r="A9" s="4" t="s">
        <v>529</v>
      </c>
    </row>
    <row r="10" spans="1:3">
      <c r="A10" s="3" t="s">
        <v>525</v>
      </c>
    </row>
    <row r="11" spans="1:3">
      <c r="A11" s="4" t="s">
        <v>526</v>
      </c>
      <c r="B11" s="12" t="n">
        <v>24.1</v>
      </c>
      <c r="C11" s="12" t="n">
        <v>16.2</v>
      </c>
    </row>
    <row r="12" spans="1:3">
      <c r="A12" s="4" t="s">
        <v>527</v>
      </c>
      <c r="B12" s="12" t="n">
        <v>-34.1</v>
      </c>
      <c r="C12" s="5" t="n">
        <v>-21</v>
      </c>
    </row>
    <row r="13" spans="1:3">
      <c r="A13" s="4" t="s">
        <v>530</v>
      </c>
    </row>
    <row r="14" spans="1:3">
      <c r="A14" s="3" t="s">
        <v>525</v>
      </c>
    </row>
    <row r="15" spans="1:3">
      <c r="A15" s="4" t="s">
        <v>527</v>
      </c>
      <c r="C15" s="12" t="n">
        <v>-1.7</v>
      </c>
    </row>
    <row r="16" spans="1:3">
      <c r="A16" s="13" t="n">
        <v>1</v>
      </c>
    </row>
    <row r="17" spans="1:3">
      <c r="A17" s="3" t="s">
        <v>525</v>
      </c>
    </row>
    <row r="18" spans="1:3">
      <c r="A18" s="4" t="s">
        <v>526</v>
      </c>
      <c r="B18" s="5" t="n">
        <v>0</v>
      </c>
      <c r="C18" s="5" t="n">
        <v>0</v>
      </c>
    </row>
    <row r="19" spans="1:3">
      <c r="A19" s="4" t="s">
        <v>527</v>
      </c>
      <c r="B19" s="5" t="n">
        <v>0</v>
      </c>
      <c r="C19" s="5" t="n">
        <v>0</v>
      </c>
    </row>
    <row r="20" spans="1:3">
      <c r="A20" s="4" t="s">
        <v>531</v>
      </c>
    </row>
    <row r="21" spans="1:3">
      <c r="A21" s="3" t="s">
        <v>525</v>
      </c>
    </row>
    <row r="22" spans="1:3">
      <c r="A22" s="4" t="s">
        <v>526</v>
      </c>
      <c r="B22" s="5" t="n">
        <v>0</v>
      </c>
      <c r="C22" s="5" t="n">
        <v>0</v>
      </c>
    </row>
    <row r="23" spans="1:3">
      <c r="A23" s="4" t="s">
        <v>527</v>
      </c>
      <c r="B23" s="5" t="n">
        <v>0</v>
      </c>
      <c r="C23" s="5" t="n">
        <v>0</v>
      </c>
    </row>
    <row r="24" spans="1:3">
      <c r="A24" s="4" t="s">
        <v>532</v>
      </c>
    </row>
    <row r="25" spans="1:3">
      <c r="A25" s="3" t="s">
        <v>525</v>
      </c>
    </row>
    <row r="26" spans="1:3">
      <c r="A26" s="4" t="s">
        <v>526</v>
      </c>
      <c r="B26" s="5" t="n">
        <v>0</v>
      </c>
      <c r="C26" s="5" t="n">
        <v>0</v>
      </c>
    </row>
    <row r="27" spans="1:3">
      <c r="A27" s="4" t="s">
        <v>527</v>
      </c>
      <c r="B27" s="5" t="n">
        <v>0</v>
      </c>
      <c r="C27" s="5" t="n">
        <v>0</v>
      </c>
    </row>
    <row r="28" spans="1:3">
      <c r="A28" s="4" t="s">
        <v>533</v>
      </c>
    </row>
    <row r="29" spans="1:3">
      <c r="A29" s="3" t="s">
        <v>525</v>
      </c>
    </row>
    <row r="30" spans="1:3">
      <c r="A30" s="4" t="s">
        <v>527</v>
      </c>
      <c r="C30" s="5" t="n">
        <v>0</v>
      </c>
    </row>
    <row r="31" spans="1:3">
      <c r="A31" s="13" t="n">
        <v>2</v>
      </c>
    </row>
    <row r="32" spans="1:3">
      <c r="A32" s="3" t="s">
        <v>525</v>
      </c>
    </row>
    <row r="33" spans="1:3">
      <c r="A33" s="4" t="s">
        <v>526</v>
      </c>
      <c r="B33" s="12" t="n">
        <v>24.5</v>
      </c>
      <c r="C33" s="5" t="n">
        <v>23</v>
      </c>
    </row>
    <row r="34" spans="1:3">
      <c r="A34" s="4" t="s">
        <v>527</v>
      </c>
      <c r="B34" s="12" t="n">
        <v>-44.3</v>
      </c>
      <c r="C34" s="12" t="n">
        <v>-41.6</v>
      </c>
    </row>
    <row r="35" spans="1:3">
      <c r="A35" s="4" t="s">
        <v>534</v>
      </c>
    </row>
    <row r="36" spans="1:3">
      <c r="A36" s="3" t="s">
        <v>525</v>
      </c>
    </row>
    <row r="37" spans="1:3">
      <c r="A37" s="4" t="s">
        <v>526</v>
      </c>
      <c r="B37" s="12" t="n">
        <v>22.4</v>
      </c>
      <c r="C37" s="12" t="n">
        <v>22.7</v>
      </c>
    </row>
    <row r="38" spans="1:3">
      <c r="A38" s="4" t="s">
        <v>527</v>
      </c>
      <c r="B38" s="5" t="n">
        <v>-41</v>
      </c>
      <c r="C38" s="12" t="n">
        <v>-39.8</v>
      </c>
    </row>
    <row r="39" spans="1:3">
      <c r="A39" s="4" t="s">
        <v>535</v>
      </c>
    </row>
    <row r="40" spans="1:3">
      <c r="A40" s="3" t="s">
        <v>525</v>
      </c>
    </row>
    <row r="41" spans="1:3">
      <c r="A41" s="4" t="s">
        <v>526</v>
      </c>
      <c r="B41" s="12" t="n">
        <v>2.1</v>
      </c>
      <c r="C41" s="12" t="n">
        <v>0.3</v>
      </c>
    </row>
    <row r="42" spans="1:3">
      <c r="A42" s="4" t="s">
        <v>527</v>
      </c>
      <c r="B42" s="12" t="n">
        <v>-3.3</v>
      </c>
      <c r="C42" s="12" t="n">
        <v>-0.1</v>
      </c>
    </row>
    <row r="43" spans="1:3">
      <c r="A43" s="4" t="s">
        <v>536</v>
      </c>
    </row>
    <row r="44" spans="1:3">
      <c r="A44" s="3" t="s">
        <v>525</v>
      </c>
    </row>
    <row r="45" spans="1:3">
      <c r="A45" s="4" t="s">
        <v>527</v>
      </c>
      <c r="C45" s="12" t="n">
        <v>-1.7</v>
      </c>
    </row>
    <row r="46" spans="1:3">
      <c r="A46" s="13" t="n">
        <v>3</v>
      </c>
    </row>
    <row r="47" spans="1:3">
      <c r="A47" s="3" t="s">
        <v>525</v>
      </c>
    </row>
    <row r="48" spans="1:3">
      <c r="A48" s="4" t="s">
        <v>526</v>
      </c>
      <c r="B48" s="12" t="n">
        <v>44.4</v>
      </c>
      <c r="C48" s="12" t="n">
        <v>49.6</v>
      </c>
    </row>
    <row r="49" spans="1:3">
      <c r="A49" s="4" t="s">
        <v>527</v>
      </c>
      <c r="B49" s="12" t="n">
        <v>-404.2</v>
      </c>
      <c r="C49" s="12" t="n">
        <v>-349.3</v>
      </c>
    </row>
    <row r="50" spans="1:3">
      <c r="A50" s="4" t="s">
        <v>537</v>
      </c>
    </row>
    <row r="51" spans="1:3">
      <c r="A51" s="3" t="s">
        <v>525</v>
      </c>
    </row>
    <row r="52" spans="1:3">
      <c r="A52" s="4" t="s">
        <v>526</v>
      </c>
      <c r="B52" s="12" t="n">
        <v>22.4</v>
      </c>
      <c r="C52" s="12" t="n">
        <v>33.7</v>
      </c>
    </row>
    <row r="53" spans="1:3">
      <c r="A53" s="4" t="s">
        <v>527</v>
      </c>
      <c r="B53" s="12" t="n">
        <v>-373.4</v>
      </c>
      <c r="C53" s="12" t="n">
        <v>-328.4</v>
      </c>
    </row>
    <row r="54" spans="1:3">
      <c r="A54" s="4" t="s">
        <v>538</v>
      </c>
    </row>
    <row r="55" spans="1:3">
      <c r="A55" s="3" t="s">
        <v>525</v>
      </c>
    </row>
    <row r="56" spans="1:3">
      <c r="A56" s="4" t="s">
        <v>526</v>
      </c>
      <c r="B56" s="5" t="n">
        <v>22</v>
      </c>
      <c r="C56" s="12" t="n">
        <v>15.9</v>
      </c>
    </row>
    <row r="57" spans="1:3">
      <c r="A57" s="4" t="s">
        <v>527</v>
      </c>
      <c r="B57" s="12" t="n">
        <v>-30.8</v>
      </c>
      <c r="C57" s="12" t="n">
        <v>-20.9</v>
      </c>
    </row>
    <row r="58" spans="1:3">
      <c r="A58" s="4" t="s">
        <v>539</v>
      </c>
    </row>
    <row r="59" spans="1:3">
      <c r="A59" s="3" t="s">
        <v>525</v>
      </c>
    </row>
    <row r="60" spans="1:3">
      <c r="A60" s="4" t="s">
        <v>527</v>
      </c>
      <c r="C60" s="5" t="n">
        <v>0</v>
      </c>
    </row>
    <row r="61" spans="1:3">
      <c r="A61" s="4" t="s">
        <v>22</v>
      </c>
    </row>
    <row r="62" spans="1:3">
      <c r="A62" s="3" t="s">
        <v>525</v>
      </c>
    </row>
    <row r="63" spans="1:3">
      <c r="A63" s="4" t="s">
        <v>526</v>
      </c>
      <c r="B63" s="12" t="n">
        <v>26.7</v>
      </c>
      <c r="C63" s="12" t="n">
        <v>26.2</v>
      </c>
    </row>
    <row r="64" spans="1:3">
      <c r="A64" s="4" t="s">
        <v>527</v>
      </c>
      <c r="B64" s="12" t="n">
        <v>-338.4</v>
      </c>
      <c r="C64" s="12" t="n">
        <v>-308.4</v>
      </c>
    </row>
    <row r="65" spans="1:3">
      <c r="A65" s="4" t="s">
        <v>540</v>
      </c>
    </row>
    <row r="66" spans="1:3">
      <c r="A66" s="3" t="s">
        <v>525</v>
      </c>
    </row>
    <row r="67" spans="1:3">
      <c r="A67" s="4" t="s">
        <v>526</v>
      </c>
      <c r="B67" s="12" t="n">
        <v>26.7</v>
      </c>
      <c r="C67" s="12" t="n">
        <v>26.2</v>
      </c>
    </row>
    <row r="68" spans="1:3">
      <c r="A68" s="4" t="s">
        <v>527</v>
      </c>
      <c r="B68" s="12" t="n">
        <v>-338.4</v>
      </c>
      <c r="C68" s="12" t="n">
        <v>-308.4</v>
      </c>
    </row>
    <row r="69" spans="1:3">
      <c r="A69" s="4" t="s">
        <v>541</v>
      </c>
    </row>
    <row r="70" spans="1:3">
      <c r="A70" s="3" t="s">
        <v>525</v>
      </c>
    </row>
    <row r="71" spans="1:3">
      <c r="A71" s="4" t="s">
        <v>526</v>
      </c>
      <c r="B71" s="5" t="n">
        <v>0</v>
      </c>
      <c r="C71" s="5" t="n">
        <v>0</v>
      </c>
    </row>
    <row r="72" spans="1:3">
      <c r="A72" s="4" t="s">
        <v>527</v>
      </c>
      <c r="B72" s="5" t="n">
        <v>0</v>
      </c>
      <c r="C72" s="5" t="n">
        <v>0</v>
      </c>
    </row>
    <row r="73" spans="1:3">
      <c r="A73" s="4" t="s">
        <v>542</v>
      </c>
    </row>
    <row r="74" spans="1:3">
      <c r="A74" s="3" t="s">
        <v>525</v>
      </c>
    </row>
    <row r="75" spans="1:3">
      <c r="A75" s="4" t="s">
        <v>526</v>
      </c>
      <c r="B75" s="5" t="n">
        <v>0</v>
      </c>
      <c r="C75" s="5" t="n">
        <v>0</v>
      </c>
    </row>
    <row r="76" spans="1:3">
      <c r="A76" s="4" t="s">
        <v>527</v>
      </c>
      <c r="B76" s="5" t="n">
        <v>0</v>
      </c>
      <c r="C76" s="5" t="n">
        <v>0</v>
      </c>
    </row>
    <row r="77" spans="1:3">
      <c r="A77" s="4" t="s">
        <v>543</v>
      </c>
    </row>
    <row r="78" spans="1:3">
      <c r="A78" s="3" t="s">
        <v>525</v>
      </c>
    </row>
    <row r="79" spans="1:3">
      <c r="A79" s="4" t="s">
        <v>526</v>
      </c>
      <c r="B79" s="12" t="n">
        <v>14.8</v>
      </c>
      <c r="C79" s="12" t="n">
        <v>13.5</v>
      </c>
    </row>
    <row r="80" spans="1:3">
      <c r="A80" s="4" t="s">
        <v>527</v>
      </c>
      <c r="B80" s="12" t="n">
        <v>-19.3</v>
      </c>
      <c r="C80" s="12" t="n">
        <v>-25.1</v>
      </c>
    </row>
    <row r="81" spans="1:3">
      <c r="A81" s="4" t="s">
        <v>544</v>
      </c>
    </row>
    <row r="82" spans="1:3">
      <c r="A82" s="3" t="s">
        <v>525</v>
      </c>
    </row>
    <row r="83" spans="1:3">
      <c r="A83" s="4" t="s">
        <v>526</v>
      </c>
      <c r="B83" s="12" t="n">
        <v>14.8</v>
      </c>
      <c r="C83" s="12" t="n">
        <v>13.5</v>
      </c>
    </row>
    <row r="84" spans="1:3">
      <c r="A84" s="4" t="s">
        <v>527</v>
      </c>
      <c r="B84" s="12" t="n">
        <v>-19.3</v>
      </c>
      <c r="C84" s="12" t="n">
        <v>-25.1</v>
      </c>
    </row>
    <row r="85" spans="1:3">
      <c r="A85" s="4" t="s">
        <v>545</v>
      </c>
    </row>
    <row r="86" spans="1:3">
      <c r="A86" s="3" t="s">
        <v>525</v>
      </c>
    </row>
    <row r="87" spans="1:3">
      <c r="A87" s="4" t="s">
        <v>526</v>
      </c>
      <c r="B87" s="12" t="n">
        <v>11.9</v>
      </c>
      <c r="C87" s="12" t="n">
        <v>12.7</v>
      </c>
    </row>
    <row r="88" spans="1:3">
      <c r="A88" s="4" t="s">
        <v>527</v>
      </c>
      <c r="B88" s="12" t="n">
        <v>-319.1</v>
      </c>
      <c r="C88" s="12" t="n">
        <v>-283.3</v>
      </c>
    </row>
    <row r="89" spans="1:3">
      <c r="A89" s="4" t="s">
        <v>546</v>
      </c>
    </row>
    <row r="90" spans="1:3">
      <c r="A90" s="3" t="s">
        <v>525</v>
      </c>
    </row>
    <row r="91" spans="1:3">
      <c r="A91" s="4" t="s">
        <v>526</v>
      </c>
      <c r="B91" s="12" t="n">
        <v>11.9</v>
      </c>
      <c r="C91" s="12" t="n">
        <v>12.7</v>
      </c>
    </row>
    <row r="92" spans="1:3">
      <c r="A92" s="4" t="s">
        <v>527</v>
      </c>
      <c r="B92" s="11" t="n">
        <v>-319.1</v>
      </c>
      <c r="C92" s="11" t="n">
        <v>-28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41"/>
    <col customWidth="1" max="3" min="3" width="41"/>
    <col customWidth="1" max="4" min="4" width="21"/>
    <col customWidth="1" max="5" min="5" width="21"/>
    <col customWidth="1" max="6" min="6" width="21"/>
    <col customWidth="1" max="7" min="7" width="21"/>
  </cols>
  <sheetData>
    <row r="1" spans="1:7">
      <c r="A1" s="1" t="s">
        <v>547</v>
      </c>
      <c r="B1" s="2" t="s">
        <v>1</v>
      </c>
      <c r="C1" s="2" t="s">
        <v>548</v>
      </c>
    </row>
    <row r="2" spans="1:7">
      <c r="B2" s="2" t="s">
        <v>549</v>
      </c>
      <c r="C2" s="2" t="s">
        <v>550</v>
      </c>
      <c r="D2" s="2" t="s">
        <v>551</v>
      </c>
      <c r="E2" s="2" t="s">
        <v>323</v>
      </c>
      <c r="F2" s="2" t="s">
        <v>552</v>
      </c>
      <c r="G2" s="2" t="s">
        <v>553</v>
      </c>
    </row>
    <row r="3" spans="1:7">
      <c r="A3" s="3" t="s">
        <v>554</v>
      </c>
    </row>
    <row r="4" spans="1:7">
      <c r="A4" s="4" t="s">
        <v>555</v>
      </c>
      <c r="B4" s="11" t="n">
        <v>-359.8</v>
      </c>
      <c r="C4" s="11" t="n">
        <v>-299.7</v>
      </c>
      <c r="D4" s="11" t="n">
        <v>-330.1</v>
      </c>
      <c r="E4" s="11" t="n">
        <v>-461.7</v>
      </c>
      <c r="F4" s="11" t="n">
        <v>-433.3</v>
      </c>
      <c r="G4" s="11" t="n">
        <v>-151.7</v>
      </c>
    </row>
    <row r="5" spans="1:7">
      <c r="A5" s="4" t="s">
        <v>528</v>
      </c>
    </row>
    <row r="6" spans="1:7">
      <c r="A6" s="3" t="s">
        <v>554</v>
      </c>
    </row>
    <row r="7" spans="1:7">
      <c r="A7" s="4" t="s">
        <v>555</v>
      </c>
      <c r="B7" s="7" t="n">
        <v>-351</v>
      </c>
      <c r="C7" s="11" t="n">
        <v>-294.7</v>
      </c>
      <c r="D7" s="12" t="n">
        <v>-319.6</v>
      </c>
      <c r="E7" s="12" t="n">
        <v>-460.6</v>
      </c>
      <c r="F7" s="12" t="n">
        <v>-432.3</v>
      </c>
      <c r="G7" s="12" t="n">
        <v>-155.2</v>
      </c>
    </row>
    <row r="8" spans="1:7">
      <c r="A8" s="4" t="s">
        <v>556</v>
      </c>
    </row>
    <row r="9" spans="1:7">
      <c r="A9" s="3" t="s">
        <v>554</v>
      </c>
    </row>
    <row r="10" spans="1:7">
      <c r="A10" s="4" t="s">
        <v>557</v>
      </c>
      <c r="B10" s="14" t="n">
        <v>4.92</v>
      </c>
      <c r="C10" s="14" t="n">
        <v>6.154</v>
      </c>
    </row>
    <row r="11" spans="1:7">
      <c r="A11" s="4" t="s">
        <v>558</v>
      </c>
    </row>
    <row r="12" spans="1:7">
      <c r="A12" s="3" t="s">
        <v>554</v>
      </c>
    </row>
    <row r="13" spans="1:7">
      <c r="A13" s="4" t="s">
        <v>557</v>
      </c>
      <c r="B13" s="14" t="n">
        <v>-1.629</v>
      </c>
      <c r="C13" s="14" t="n">
        <v>-2.101</v>
      </c>
    </row>
    <row r="14" spans="1:7">
      <c r="A14" s="4" t="s">
        <v>559</v>
      </c>
    </row>
    <row r="15" spans="1:7">
      <c r="A15" s="3" t="s">
        <v>554</v>
      </c>
    </row>
    <row r="16" spans="1:7">
      <c r="A16" s="4" t="s">
        <v>557</v>
      </c>
      <c r="B16" s="14" t="n">
        <v>-0.09</v>
      </c>
      <c r="C16" s="14" t="n">
        <v>6.154</v>
      </c>
    </row>
    <row r="17" spans="1:7">
      <c r="A17" s="4" t="s">
        <v>560</v>
      </c>
    </row>
    <row r="18" spans="1:7">
      <c r="A18" s="3" t="s">
        <v>554</v>
      </c>
    </row>
    <row r="19" spans="1:7">
      <c r="A19" s="4" t="s">
        <v>561</v>
      </c>
      <c r="B19" s="4" t="s">
        <v>562</v>
      </c>
      <c r="C19" s="4" t="s">
        <v>563</v>
      </c>
    </row>
    <row r="20" spans="1:7">
      <c r="A20" s="4" t="s">
        <v>564</v>
      </c>
    </row>
    <row r="21" spans="1:7">
      <c r="A21" s="3" t="s">
        <v>554</v>
      </c>
    </row>
    <row r="22" spans="1:7">
      <c r="A22" s="4" t="s">
        <v>557</v>
      </c>
      <c r="B22" s="14" t="n">
        <v>-0.153</v>
      </c>
      <c r="C22" s="14" t="n">
        <v>-1.675</v>
      </c>
    </row>
    <row r="23" spans="1:7">
      <c r="A23" s="4" t="s">
        <v>565</v>
      </c>
    </row>
    <row r="24" spans="1:7">
      <c r="A24" s="3" t="s">
        <v>554</v>
      </c>
    </row>
    <row r="25" spans="1:7">
      <c r="A25" s="4" t="s">
        <v>561</v>
      </c>
      <c r="B25" s="4" t="s">
        <v>566</v>
      </c>
      <c r="C25" s="4" t="s">
        <v>567</v>
      </c>
    </row>
    <row r="26" spans="1:7">
      <c r="A26" s="4" t="s">
        <v>529</v>
      </c>
    </row>
    <row r="27" spans="1:7">
      <c r="A27" s="3" t="s">
        <v>554</v>
      </c>
    </row>
    <row r="28" spans="1:7">
      <c r="A28" s="4" t="s">
        <v>555</v>
      </c>
      <c r="B28" s="11" t="n">
        <v>-8.800000000000001</v>
      </c>
      <c r="C28" s="7" t="n">
        <v>-5</v>
      </c>
      <c r="D28" s="12" t="n">
        <v>-10.5</v>
      </c>
      <c r="E28" s="12" t="n">
        <v>-1.7</v>
      </c>
      <c r="F28" s="12" t="n">
        <v>-2.2</v>
      </c>
      <c r="G28" s="12" t="n">
        <v>2.4</v>
      </c>
    </row>
    <row r="29" spans="1:7">
      <c r="A29" s="4" t="s">
        <v>568</v>
      </c>
    </row>
    <row r="30" spans="1:7">
      <c r="A30" s="3" t="s">
        <v>554</v>
      </c>
    </row>
    <row r="31" spans="1:7">
      <c r="A31" s="4" t="s">
        <v>569</v>
      </c>
      <c r="B31" s="14" t="n">
        <v>83.90000000000001</v>
      </c>
      <c r="C31" s="9" t="n">
        <v>90.95</v>
      </c>
    </row>
    <row r="32" spans="1:7">
      <c r="A32" s="4" t="s">
        <v>570</v>
      </c>
    </row>
    <row r="33" spans="1:7">
      <c r="A33" s="3" t="s">
        <v>554</v>
      </c>
    </row>
    <row r="34" spans="1:7">
      <c r="A34" s="4" t="s">
        <v>569</v>
      </c>
      <c r="B34" s="14" t="n">
        <v>-3.965</v>
      </c>
      <c r="C34" s="9" t="n">
        <v>-2.85</v>
      </c>
    </row>
    <row r="35" spans="1:7">
      <c r="A35" s="4" t="s">
        <v>571</v>
      </c>
    </row>
    <row r="36" spans="1:7">
      <c r="A36" s="3" t="s">
        <v>554</v>
      </c>
    </row>
    <row r="37" spans="1:7">
      <c r="A37" s="4" t="s">
        <v>557</v>
      </c>
      <c r="B37" s="14" t="n">
        <v>4.92</v>
      </c>
      <c r="C37" s="14" t="n">
        <v>6.154</v>
      </c>
    </row>
    <row r="38" spans="1:7">
      <c r="A38" s="4" t="s">
        <v>572</v>
      </c>
    </row>
    <row r="39" spans="1:7">
      <c r="A39" s="3" t="s">
        <v>554</v>
      </c>
    </row>
    <row r="40" spans="1:7">
      <c r="A40" s="4" t="s">
        <v>557</v>
      </c>
      <c r="B40" s="14" t="n">
        <v>-1.629</v>
      </c>
      <c r="C40" s="14" t="n">
        <v>-2.101</v>
      </c>
    </row>
    <row r="41" spans="1:7">
      <c r="A41" s="4" t="s">
        <v>540</v>
      </c>
    </row>
    <row r="42" spans="1:7">
      <c r="A42" s="3" t="s">
        <v>554</v>
      </c>
    </row>
    <row r="43" spans="1:7">
      <c r="A43" s="4" t="s">
        <v>555</v>
      </c>
      <c r="B43" s="11" t="n">
        <v>-307.2</v>
      </c>
      <c r="C43" s="11" t="n">
        <v>-270.6</v>
      </c>
      <c r="D43" s="11" t="n">
        <v>-299.8</v>
      </c>
      <c r="E43" s="11" t="n">
        <v>-396.9</v>
      </c>
      <c r="F43" s="11" t="n">
        <v>-382.6</v>
      </c>
      <c r="G43" s="11" t="n">
        <v>-13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85</v>
      </c>
      <c r="D1" s="2" t="s">
        <v>1</v>
      </c>
    </row>
    <row r="2" spans="1:5">
      <c r="B2" s="2" t="s">
        <v>2</v>
      </c>
      <c r="C2" s="2" t="s">
        <v>86</v>
      </c>
      <c r="D2" s="2" t="s">
        <v>2</v>
      </c>
      <c r="E2" s="2" t="s">
        <v>86</v>
      </c>
    </row>
    <row r="3" spans="1:5">
      <c r="A3" s="3" t="s">
        <v>574</v>
      </c>
    </row>
    <row r="4" spans="1:5">
      <c r="A4" s="4" t="s">
        <v>575</v>
      </c>
      <c r="B4" s="11" t="n">
        <v>-330.1</v>
      </c>
      <c r="C4" s="11" t="n">
        <v>-433.3</v>
      </c>
      <c r="D4" s="11" t="n">
        <v>-299.7</v>
      </c>
      <c r="E4" s="11" t="n">
        <v>-151.7</v>
      </c>
    </row>
    <row r="5" spans="1:5">
      <c r="A5" s="4" t="s">
        <v>507</v>
      </c>
      <c r="B5" s="12" t="n">
        <v>-38.4</v>
      </c>
      <c r="C5" s="12" t="n">
        <v>-21.9</v>
      </c>
      <c r="D5" s="12" t="n">
        <v>-66.3</v>
      </c>
      <c r="E5" s="12" t="n">
        <v>-151.1</v>
      </c>
    </row>
    <row r="6" spans="1:5">
      <c r="A6" s="4" t="s">
        <v>576</v>
      </c>
      <c r="B6" s="12" t="n">
        <v>-7.7</v>
      </c>
      <c r="C6" s="12" t="n">
        <v>-15.9</v>
      </c>
      <c r="D6" s="5" t="n">
        <v>-48</v>
      </c>
      <c r="E6" s="12" t="n">
        <v>-198.7</v>
      </c>
    </row>
    <row r="7" spans="1:5">
      <c r="A7" s="4" t="s">
        <v>577</v>
      </c>
      <c r="D7" s="12" t="n">
        <v>5.4</v>
      </c>
    </row>
    <row r="8" spans="1:5">
      <c r="A8" s="4" t="s">
        <v>578</v>
      </c>
      <c r="B8" s="12" t="n">
        <v>3.9</v>
      </c>
      <c r="C8" s="12" t="n">
        <v>1.7</v>
      </c>
      <c r="D8" s="12" t="n">
        <v>3.6</v>
      </c>
      <c r="E8" s="12" t="n">
        <v>1.7</v>
      </c>
    </row>
    <row r="9" spans="1:5">
      <c r="A9" s="4" t="s">
        <v>579</v>
      </c>
      <c r="B9" s="12" t="n">
        <v>3.9</v>
      </c>
      <c r="C9" s="12" t="n">
        <v>2.3</v>
      </c>
      <c r="D9" s="12" t="n">
        <v>7.3</v>
      </c>
      <c r="E9" s="12" t="n">
        <v>3.7</v>
      </c>
    </row>
    <row r="10" spans="1:5">
      <c r="A10" s="4" t="s">
        <v>580</v>
      </c>
      <c r="B10" s="12" t="n">
        <v>8.6</v>
      </c>
      <c r="C10" s="12" t="n">
        <v>5.4</v>
      </c>
      <c r="D10" s="12" t="n">
        <v>37.9</v>
      </c>
      <c r="E10" s="12" t="n">
        <v>34.4</v>
      </c>
    </row>
    <row r="11" spans="1:5">
      <c r="A11" s="4" t="s">
        <v>581</v>
      </c>
      <c r="B11" s="12" t="n">
        <v>-359.8</v>
      </c>
      <c r="C11" s="12" t="n">
        <v>-461.7</v>
      </c>
      <c r="D11" s="12" t="n">
        <v>-359.8</v>
      </c>
      <c r="E11" s="12" t="n">
        <v>-461.7</v>
      </c>
    </row>
    <row r="12" spans="1:5">
      <c r="A12" s="4" t="s">
        <v>528</v>
      </c>
    </row>
    <row r="13" spans="1:5">
      <c r="A13" s="3" t="s">
        <v>574</v>
      </c>
    </row>
    <row r="14" spans="1:5">
      <c r="A14" s="4" t="s">
        <v>575</v>
      </c>
      <c r="B14" s="12" t="n">
        <v>-319.6</v>
      </c>
      <c r="C14" s="12" t="n">
        <v>-432.3</v>
      </c>
      <c r="D14" s="12" t="n">
        <v>-294.7</v>
      </c>
      <c r="E14" s="12" t="n">
        <v>-155.2</v>
      </c>
    </row>
    <row r="15" spans="1:5">
      <c r="A15" s="4" t="s">
        <v>507</v>
      </c>
      <c r="B15" s="12" t="n">
        <v>-33.6</v>
      </c>
      <c r="C15" s="5" t="n">
        <v>-19</v>
      </c>
      <c r="D15" s="5" t="n">
        <v>-51</v>
      </c>
      <c r="E15" s="12" t="n">
        <v>-151.6</v>
      </c>
    </row>
    <row r="16" spans="1:5">
      <c r="A16" s="4" t="s">
        <v>576</v>
      </c>
      <c r="B16" s="12" t="n">
        <v>-7.7</v>
      </c>
      <c r="C16" s="12" t="n">
        <v>-15.9</v>
      </c>
      <c r="D16" s="5" t="n">
        <v>-48</v>
      </c>
      <c r="E16" s="12" t="n">
        <v>-198.7</v>
      </c>
    </row>
    <row r="17" spans="1:5">
      <c r="A17" s="4" t="s">
        <v>577</v>
      </c>
      <c r="D17" s="12" t="n">
        <v>5.4</v>
      </c>
    </row>
    <row r="18" spans="1:5">
      <c r="A18" s="4" t="s">
        <v>578</v>
      </c>
      <c r="B18" s="12" t="n">
        <v>3.9</v>
      </c>
      <c r="C18" s="12" t="n">
        <v>1.7</v>
      </c>
      <c r="D18" s="12" t="n">
        <v>3.6</v>
      </c>
      <c r="E18" s="12" t="n">
        <v>1.7</v>
      </c>
    </row>
    <row r="19" spans="1:5">
      <c r="A19" s="4" t="s">
        <v>579</v>
      </c>
      <c r="B19" s="5" t="n">
        <v>0</v>
      </c>
      <c r="C19" s="5" t="n">
        <v>0</v>
      </c>
      <c r="D19" s="5" t="n">
        <v>0</v>
      </c>
      <c r="E19" s="5" t="n">
        <v>0</v>
      </c>
    </row>
    <row r="20" spans="1:5">
      <c r="A20" s="4" t="s">
        <v>580</v>
      </c>
      <c r="B20" s="5" t="n">
        <v>6</v>
      </c>
      <c r="C20" s="12" t="n">
        <v>4.9</v>
      </c>
      <c r="D20" s="12" t="n">
        <v>33.7</v>
      </c>
      <c r="E20" s="12" t="n">
        <v>43.2</v>
      </c>
    </row>
    <row r="21" spans="1:5">
      <c r="A21" s="4" t="s">
        <v>581</v>
      </c>
      <c r="B21" s="5" t="n">
        <v>-351</v>
      </c>
      <c r="C21" s="12" t="n">
        <v>-460.6</v>
      </c>
      <c r="D21" s="5" t="n">
        <v>-351</v>
      </c>
      <c r="E21" s="12" t="n">
        <v>-460.6</v>
      </c>
    </row>
    <row r="22" spans="1:5">
      <c r="A22" s="4" t="s">
        <v>529</v>
      </c>
    </row>
    <row r="23" spans="1:5">
      <c r="A23" s="3" t="s">
        <v>574</v>
      </c>
    </row>
    <row r="24" spans="1:5">
      <c r="A24" s="4" t="s">
        <v>575</v>
      </c>
      <c r="B24" s="12" t="n">
        <v>-10.5</v>
      </c>
      <c r="C24" s="12" t="n">
        <v>-2.2</v>
      </c>
      <c r="D24" s="5" t="n">
        <v>-5</v>
      </c>
      <c r="E24" s="12" t="n">
        <v>2.4</v>
      </c>
    </row>
    <row r="25" spans="1:5">
      <c r="A25" s="4" t="s">
        <v>507</v>
      </c>
      <c r="B25" s="12" t="n">
        <v>-4.8</v>
      </c>
      <c r="C25" s="12" t="n">
        <v>-2.3</v>
      </c>
      <c r="D25" s="12" t="n">
        <v>-15.3</v>
      </c>
      <c r="E25" s="5" t="n">
        <v>1</v>
      </c>
    </row>
    <row r="26" spans="1:5">
      <c r="A26" s="4" t="s">
        <v>576</v>
      </c>
      <c r="B26" s="5" t="n">
        <v>0</v>
      </c>
      <c r="C26" s="5" t="n">
        <v>0</v>
      </c>
      <c r="D26" s="5" t="n">
        <v>0</v>
      </c>
      <c r="E26" s="5" t="n">
        <v>0</v>
      </c>
    </row>
    <row r="27" spans="1:5">
      <c r="A27" s="4" t="s">
        <v>577</v>
      </c>
      <c r="D27" s="5" t="n">
        <v>0</v>
      </c>
    </row>
    <row r="28" spans="1:5">
      <c r="A28" s="4" t="s">
        <v>578</v>
      </c>
      <c r="B28" s="5" t="n">
        <v>0</v>
      </c>
      <c r="C28" s="5" t="n">
        <v>0</v>
      </c>
      <c r="D28" s="5" t="n">
        <v>0</v>
      </c>
      <c r="E28" s="5" t="n">
        <v>0</v>
      </c>
    </row>
    <row r="29" spans="1:5">
      <c r="A29" s="4" t="s">
        <v>579</v>
      </c>
      <c r="B29" s="12" t="n">
        <v>3.9</v>
      </c>
      <c r="C29" s="12" t="n">
        <v>2.3</v>
      </c>
      <c r="D29" s="12" t="n">
        <v>7.3</v>
      </c>
      <c r="E29" s="12" t="n">
        <v>3.7</v>
      </c>
    </row>
    <row r="30" spans="1:5">
      <c r="A30" s="4" t="s">
        <v>580</v>
      </c>
      <c r="B30" s="12" t="n">
        <v>2.6</v>
      </c>
      <c r="C30" s="12" t="n">
        <v>0.5</v>
      </c>
      <c r="D30" s="12" t="n">
        <v>4.2</v>
      </c>
      <c r="E30" s="12" t="n">
        <v>-8.800000000000001</v>
      </c>
    </row>
    <row r="31" spans="1:5">
      <c r="A31" s="4" t="s">
        <v>581</v>
      </c>
      <c r="B31" s="12" t="n">
        <v>-8.800000000000001</v>
      </c>
      <c r="C31" s="12" t="n">
        <v>-1.7</v>
      </c>
      <c r="D31" s="12" t="n">
        <v>-8.800000000000001</v>
      </c>
      <c r="E31" s="12" t="n">
        <v>-1.7</v>
      </c>
    </row>
    <row r="32" spans="1:5">
      <c r="A32" s="4" t="s">
        <v>582</v>
      </c>
    </row>
    <row r="33" spans="1:5">
      <c r="A33" s="3" t="s">
        <v>574</v>
      </c>
    </row>
    <row r="34" spans="1:5">
      <c r="A34" s="4" t="s">
        <v>575</v>
      </c>
      <c r="B34" s="5" t="n">
        <v>0</v>
      </c>
      <c r="C34" s="12" t="n">
        <v>1.2</v>
      </c>
      <c r="D34" s="5" t="n">
        <v>0</v>
      </c>
      <c r="E34" s="12" t="n">
        <v>1.1</v>
      </c>
    </row>
    <row r="35" spans="1:5">
      <c r="A35" s="4" t="s">
        <v>507</v>
      </c>
      <c r="B35" s="5" t="n">
        <v>0</v>
      </c>
      <c r="C35" s="12" t="n">
        <v>-0.6</v>
      </c>
      <c r="D35" s="5" t="n">
        <v>0</v>
      </c>
      <c r="E35" s="12" t="n">
        <v>-0.5</v>
      </c>
    </row>
    <row r="36" spans="1:5">
      <c r="A36" s="4" t="s">
        <v>576</v>
      </c>
      <c r="B36" s="5" t="n">
        <v>0</v>
      </c>
      <c r="C36" s="5" t="n">
        <v>0</v>
      </c>
      <c r="D36" s="5" t="n">
        <v>0</v>
      </c>
      <c r="E36" s="5" t="n">
        <v>0</v>
      </c>
    </row>
    <row r="37" spans="1:5">
      <c r="A37" s="4" t="s">
        <v>577</v>
      </c>
      <c r="D37" s="5" t="n">
        <v>0</v>
      </c>
    </row>
    <row r="38" spans="1:5">
      <c r="A38" s="4" t="s">
        <v>578</v>
      </c>
      <c r="B38" s="5" t="n">
        <v>0</v>
      </c>
      <c r="C38" s="5" t="n">
        <v>0</v>
      </c>
      <c r="D38" s="5" t="n">
        <v>0</v>
      </c>
      <c r="E38" s="5" t="n">
        <v>0</v>
      </c>
    </row>
    <row r="39" spans="1:5">
      <c r="A39" s="4" t="s">
        <v>579</v>
      </c>
      <c r="B39" s="5" t="n">
        <v>0</v>
      </c>
      <c r="C39" s="5" t="n">
        <v>0</v>
      </c>
      <c r="D39" s="5" t="n">
        <v>0</v>
      </c>
      <c r="E39" s="5" t="n">
        <v>0</v>
      </c>
    </row>
    <row r="40" spans="1:5">
      <c r="A40" s="4" t="s">
        <v>580</v>
      </c>
      <c r="B40" s="5" t="n">
        <v>0</v>
      </c>
      <c r="C40" s="5" t="n">
        <v>0</v>
      </c>
      <c r="D40" s="5" t="n">
        <v>0</v>
      </c>
      <c r="E40" s="5" t="n">
        <v>0</v>
      </c>
    </row>
    <row r="41" spans="1:5">
      <c r="A41" s="4" t="s">
        <v>581</v>
      </c>
      <c r="B41" s="5" t="n">
        <v>0</v>
      </c>
      <c r="C41" s="12" t="n">
        <v>0.6</v>
      </c>
      <c r="D41" s="5" t="n">
        <v>0</v>
      </c>
      <c r="E41" s="12" t="n">
        <v>0.6</v>
      </c>
    </row>
    <row r="42" spans="1:5">
      <c r="A42" s="4" t="s">
        <v>540</v>
      </c>
    </row>
    <row r="43" spans="1:5">
      <c r="A43" s="3" t="s">
        <v>574</v>
      </c>
    </row>
    <row r="44" spans="1:5">
      <c r="A44" s="4" t="s">
        <v>575</v>
      </c>
      <c r="B44" s="12" t="n">
        <v>-299.8</v>
      </c>
      <c r="C44" s="12" t="n">
        <v>-382.6</v>
      </c>
      <c r="D44" s="12" t="n">
        <v>-270.6</v>
      </c>
      <c r="E44" s="12" t="n">
        <v>-133.6</v>
      </c>
    </row>
    <row r="45" spans="1:5">
      <c r="A45" s="4" t="s">
        <v>507</v>
      </c>
      <c r="B45" s="12" t="n">
        <v>-7.6</v>
      </c>
      <c r="C45" s="12" t="n">
        <v>-4.5</v>
      </c>
      <c r="D45" s="12" t="n">
        <v>-30.3</v>
      </c>
      <c r="E45" s="12" t="n">
        <v>-109.7</v>
      </c>
    </row>
    <row r="46" spans="1:5">
      <c r="A46" s="4" t="s">
        <v>576</v>
      </c>
      <c r="B46" s="12" t="n">
        <v>-7.7</v>
      </c>
      <c r="C46" s="12" t="n">
        <v>-15.9</v>
      </c>
      <c r="D46" s="5" t="n">
        <v>-48</v>
      </c>
      <c r="E46" s="12" t="n">
        <v>-198.7</v>
      </c>
    </row>
    <row r="47" spans="1:5">
      <c r="A47" s="4" t="s">
        <v>577</v>
      </c>
      <c r="D47" s="12" t="n">
        <v>5.4</v>
      </c>
    </row>
    <row r="48" spans="1:5">
      <c r="A48" s="4" t="s">
        <v>578</v>
      </c>
      <c r="B48" s="12" t="n">
        <v>2.8</v>
      </c>
      <c r="C48" s="12" t="n">
        <v>1.7</v>
      </c>
      <c r="D48" s="12" t="n">
        <v>2.5</v>
      </c>
      <c r="E48" s="12" t="n">
        <v>1.7</v>
      </c>
    </row>
    <row r="49" spans="1:5">
      <c r="A49" s="4" t="s">
        <v>580</v>
      </c>
      <c r="B49" s="12" t="n">
        <v>5.1</v>
      </c>
      <c r="C49" s="12" t="n">
        <v>4.4</v>
      </c>
      <c r="D49" s="12" t="n">
        <v>33.8</v>
      </c>
      <c r="E49" s="12" t="n">
        <v>43.4</v>
      </c>
    </row>
    <row r="50" spans="1:5">
      <c r="A50" s="4" t="s">
        <v>581</v>
      </c>
      <c r="B50" s="11" t="n">
        <v>-307.2</v>
      </c>
      <c r="C50" s="11" t="n">
        <v>-396.9</v>
      </c>
      <c r="D50" s="11" t="n">
        <v>-307.2</v>
      </c>
      <c r="E50" s="11" t="n">
        <v>-39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6</v>
      </c>
    </row>
    <row r="3" spans="1:3">
      <c r="A3" s="3" t="s">
        <v>133</v>
      </c>
    </row>
    <row r="4" spans="1:3">
      <c r="A4" s="4" t="s">
        <v>134</v>
      </c>
      <c r="B4" s="7" t="n">
        <v>130643</v>
      </c>
      <c r="C4" s="7" t="n">
        <v>68892</v>
      </c>
    </row>
    <row r="5" spans="1:3">
      <c r="A5" s="3" t="s">
        <v>135</v>
      </c>
    </row>
    <row r="6" spans="1:3">
      <c r="A6" s="4" t="s">
        <v>96</v>
      </c>
      <c r="B6" s="5" t="n">
        <v>90159</v>
      </c>
      <c r="C6" s="5" t="n">
        <v>81516</v>
      </c>
    </row>
    <row r="7" spans="1:3">
      <c r="A7" s="3" t="s">
        <v>136</v>
      </c>
    </row>
    <row r="8" spans="1:3">
      <c r="A8" s="4" t="s">
        <v>137</v>
      </c>
      <c r="B8" s="5" t="n">
        <v>981</v>
      </c>
      <c r="C8" s="5" t="n">
        <v>461</v>
      </c>
    </row>
    <row r="9" spans="1:3">
      <c r="A9" s="4" t="s">
        <v>138</v>
      </c>
      <c r="B9" s="5" t="n">
        <v>911</v>
      </c>
      <c r="C9" s="5" t="n">
        <v>843</v>
      </c>
    </row>
    <row r="10" spans="1:3">
      <c r="A10" s="4" t="s">
        <v>139</v>
      </c>
      <c r="B10" s="5" t="n">
        <v>36156</v>
      </c>
      <c r="C10" s="5" t="n">
        <v>-37009</v>
      </c>
    </row>
    <row r="11" spans="1:3">
      <c r="A11" s="4" t="s">
        <v>140</v>
      </c>
      <c r="B11" s="5" t="n">
        <v>20091</v>
      </c>
      <c r="C11" s="5" t="n">
        <v>27056</v>
      </c>
    </row>
    <row r="12" spans="1:3">
      <c r="A12" s="4" t="s">
        <v>141</v>
      </c>
      <c r="B12" s="5" t="n">
        <v>11051</v>
      </c>
      <c r="C12" s="5" t="n">
        <v>3838</v>
      </c>
    </row>
    <row r="13" spans="1:3">
      <c r="A13" s="4" t="s">
        <v>142</v>
      </c>
      <c r="B13" s="5" t="n">
        <v>15411</v>
      </c>
      <c r="C13" s="5" t="n">
        <v>4474</v>
      </c>
    </row>
    <row r="14" spans="1:3">
      <c r="A14" s="4" t="s">
        <v>143</v>
      </c>
      <c r="B14" s="5" t="n">
        <v>5625</v>
      </c>
      <c r="C14" s="5" t="n">
        <v>2760</v>
      </c>
    </row>
    <row r="15" spans="1:3">
      <c r="A15" s="4" t="s">
        <v>144</v>
      </c>
      <c r="B15" s="5" t="n">
        <v>-617</v>
      </c>
      <c r="C15" s="5" t="n">
        <v>5366</v>
      </c>
    </row>
    <row r="16" spans="1:3">
      <c r="A16" s="3" t="s">
        <v>145</v>
      </c>
    </row>
    <row r="17" spans="1:3">
      <c r="A17" s="4" t="s">
        <v>146</v>
      </c>
      <c r="B17" s="5" t="n">
        <v>-83076</v>
      </c>
      <c r="C17" s="5" t="n">
        <v>-88899</v>
      </c>
    </row>
    <row r="18" spans="1:3">
      <c r="A18" s="4" t="s">
        <v>147</v>
      </c>
      <c r="B18" s="5" t="n">
        <v>5025</v>
      </c>
      <c r="C18" s="5" t="n">
        <v>7369</v>
      </c>
    </row>
    <row r="19" spans="1:3">
      <c r="A19" s="4" t="s">
        <v>39</v>
      </c>
      <c r="B19" s="5" t="n">
        <v>186096</v>
      </c>
      <c r="C19" s="5" t="n">
        <v>108792</v>
      </c>
    </row>
    <row r="20" spans="1:3">
      <c r="A20" s="4" t="s">
        <v>41</v>
      </c>
      <c r="B20" s="5" t="n">
        <v>56818</v>
      </c>
      <c r="C20" s="5" t="n">
        <v>6519</v>
      </c>
    </row>
    <row r="21" spans="1:3">
      <c r="A21" s="4" t="s">
        <v>42</v>
      </c>
      <c r="B21" s="5" t="n">
        <v>-3879</v>
      </c>
      <c r="C21" s="5" t="n">
        <v>-7903</v>
      </c>
    </row>
    <row r="22" spans="1:3">
      <c r="A22" s="4" t="s">
        <v>63</v>
      </c>
      <c r="B22" s="5" t="n">
        <v>-17877</v>
      </c>
      <c r="C22" s="5" t="n">
        <v>38124</v>
      </c>
    </row>
    <row r="23" spans="1:3">
      <c r="A23" s="4" t="s">
        <v>64</v>
      </c>
      <c r="B23" s="5" t="n">
        <v>-1089</v>
      </c>
      <c r="C23" s="5" t="n">
        <v>-1179</v>
      </c>
    </row>
    <row r="24" spans="1:3">
      <c r="A24" s="4" t="s">
        <v>67</v>
      </c>
      <c r="B24" s="5" t="n">
        <v>5013</v>
      </c>
      <c r="C24" s="5" t="n">
        <v>-11562</v>
      </c>
    </row>
    <row r="25" spans="1:3">
      <c r="A25" s="4" t="s">
        <v>73</v>
      </c>
      <c r="B25" s="5" t="n">
        <v>17162</v>
      </c>
      <c r="C25" s="5" t="n">
        <v>34360</v>
      </c>
    </row>
    <row r="26" spans="1:3">
      <c r="A26" s="4" t="s">
        <v>69</v>
      </c>
      <c r="B26" s="5" t="n">
        <v>23240</v>
      </c>
      <c r="C26" s="5" t="n">
        <v>4282</v>
      </c>
    </row>
    <row r="27" spans="1:3">
      <c r="A27" s="4" t="s">
        <v>65</v>
      </c>
      <c r="B27" s="5" t="n">
        <v>10166</v>
      </c>
      <c r="C27" s="5" t="n">
        <v>7844</v>
      </c>
    </row>
    <row r="28" spans="1:3">
      <c r="A28" s="4" t="s">
        <v>148</v>
      </c>
      <c r="B28" s="5" t="n">
        <v>3609</v>
      </c>
      <c r="C28" s="5" t="n">
        <v>10389</v>
      </c>
    </row>
    <row r="29" spans="1:3">
      <c r="A29" s="4" t="s">
        <v>149</v>
      </c>
      <c r="B29" s="5" t="n">
        <v>10354</v>
      </c>
      <c r="C29" s="5" t="n">
        <v>813</v>
      </c>
    </row>
    <row r="30" spans="1:3">
      <c r="A30" s="4" t="s">
        <v>150</v>
      </c>
      <c r="B30" s="5" t="n">
        <v>11954</v>
      </c>
      <c r="C30" s="5" t="n">
        <v>-150552</v>
      </c>
    </row>
    <row r="31" spans="1:3">
      <c r="A31" s="4" t="s">
        <v>151</v>
      </c>
      <c r="B31" s="5" t="n">
        <v>-17953</v>
      </c>
      <c r="C31" s="5" t="n">
        <v>1673</v>
      </c>
    </row>
    <row r="32" spans="1:3">
      <c r="A32" s="4" t="s">
        <v>152</v>
      </c>
      <c r="B32" s="5" t="n">
        <v>-65401</v>
      </c>
      <c r="C32" s="5" t="n">
        <v>9944</v>
      </c>
    </row>
    <row r="33" spans="1:3">
      <c r="A33" s="4" t="s">
        <v>43</v>
      </c>
      <c r="B33" s="5" t="n">
        <v>62784</v>
      </c>
      <c r="C33" s="5" t="n">
        <v>314774</v>
      </c>
    </row>
    <row r="34" spans="1:3">
      <c r="A34" s="4" t="s">
        <v>153</v>
      </c>
      <c r="B34" s="5" t="n">
        <v>-360</v>
      </c>
      <c r="C34" s="5" t="n">
        <v>-27</v>
      </c>
    </row>
    <row r="35" spans="1:3">
      <c r="A35" s="4" t="s">
        <v>154</v>
      </c>
      <c r="B35" s="5" t="n">
        <v>512997</v>
      </c>
      <c r="C35" s="5" t="n">
        <v>442958</v>
      </c>
    </row>
    <row r="36" spans="1:3">
      <c r="A36" s="3" t="s">
        <v>155</v>
      </c>
    </row>
    <row r="37" spans="1:3">
      <c r="A37" s="4" t="s">
        <v>156</v>
      </c>
      <c r="B37" s="5" t="n">
        <v>296481</v>
      </c>
      <c r="C37" s="5" t="n">
        <v>75253</v>
      </c>
    </row>
    <row r="38" spans="1:3">
      <c r="A38" s="4" t="s">
        <v>157</v>
      </c>
      <c r="B38" s="5" t="n">
        <v>0</v>
      </c>
      <c r="C38" s="5" t="n">
        <v>-37000</v>
      </c>
    </row>
    <row r="39" spans="1:3">
      <c r="A39" s="4" t="s">
        <v>158</v>
      </c>
      <c r="B39" s="5" t="n">
        <v>-2744</v>
      </c>
      <c r="C39" s="5" t="n">
        <v>0</v>
      </c>
    </row>
    <row r="40" spans="1:3">
      <c r="A40" s="4" t="s">
        <v>159</v>
      </c>
      <c r="B40" s="5" t="n">
        <v>-297500</v>
      </c>
      <c r="C40" s="5" t="n">
        <v>-135600</v>
      </c>
    </row>
    <row r="41" spans="1:3">
      <c r="A41" s="4" t="s">
        <v>160</v>
      </c>
      <c r="B41" s="5" t="n">
        <v>-67986</v>
      </c>
      <c r="C41" s="5" t="n">
        <v>-67367</v>
      </c>
    </row>
    <row r="42" spans="1:3">
      <c r="A42" s="4" t="s">
        <v>161</v>
      </c>
      <c r="B42" s="5" t="n">
        <v>-41485</v>
      </c>
      <c r="C42" s="5" t="n">
        <v>0</v>
      </c>
    </row>
    <row r="43" spans="1:3">
      <c r="A43" s="4" t="s">
        <v>162</v>
      </c>
      <c r="B43" s="5" t="n">
        <v>-113234</v>
      </c>
      <c r="C43" s="5" t="n">
        <v>-164714</v>
      </c>
    </row>
    <row r="44" spans="1:3">
      <c r="A44" s="3" t="s">
        <v>163</v>
      </c>
    </row>
    <row r="45" spans="1:3">
      <c r="A45" s="4" t="s">
        <v>164</v>
      </c>
      <c r="B45" s="5" t="n">
        <v>-317043</v>
      </c>
      <c r="C45" s="5" t="n">
        <v>-241450</v>
      </c>
    </row>
    <row r="46" spans="1:3">
      <c r="A46" s="4" t="s">
        <v>165</v>
      </c>
      <c r="B46" s="5" t="n">
        <v>-29618</v>
      </c>
      <c r="C46" s="5" t="n">
        <v>-29666</v>
      </c>
    </row>
    <row r="47" spans="1:3">
      <c r="A47" s="4" t="s">
        <v>166</v>
      </c>
      <c r="B47" s="5" t="n">
        <v>4138</v>
      </c>
      <c r="C47" s="5" t="n">
        <v>2315</v>
      </c>
    </row>
    <row r="48" spans="1:3">
      <c r="A48" s="4" t="s">
        <v>167</v>
      </c>
      <c r="B48" s="5" t="n">
        <v>-342523</v>
      </c>
      <c r="C48" s="5" t="n">
        <v>-268801</v>
      </c>
    </row>
    <row r="49" spans="1:3">
      <c r="A49" s="4" t="s">
        <v>168</v>
      </c>
      <c r="B49" s="5" t="n">
        <v>57240</v>
      </c>
      <c r="C49" s="5" t="n">
        <v>9443</v>
      </c>
    </row>
    <row r="50" spans="1:3">
      <c r="A50" s="4" t="s">
        <v>169</v>
      </c>
      <c r="B50" s="5" t="n">
        <v>8811</v>
      </c>
      <c r="C50" s="5" t="n">
        <v>3478</v>
      </c>
    </row>
    <row r="51" spans="1:3">
      <c r="A51" s="4" t="s">
        <v>170</v>
      </c>
      <c r="B51" s="5" t="n">
        <v>66051</v>
      </c>
      <c r="C51" s="5" t="n">
        <v>12921</v>
      </c>
    </row>
    <row r="52" spans="1:3">
      <c r="A52" s="3" t="s">
        <v>171</v>
      </c>
    </row>
    <row r="53" spans="1:3">
      <c r="A53" s="4" t="s">
        <v>172</v>
      </c>
      <c r="B53" s="5" t="n">
        <v>4604</v>
      </c>
      <c r="C53" s="5" t="n">
        <v>14240</v>
      </c>
    </row>
    <row r="54" spans="1:3">
      <c r="A54" s="4" t="s">
        <v>173</v>
      </c>
      <c r="B54" s="5" t="n">
        <v>27822</v>
      </c>
      <c r="C54" s="5" t="n">
        <v>19620</v>
      </c>
    </row>
    <row r="55" spans="1:3">
      <c r="A55" s="3" t="s">
        <v>174</v>
      </c>
    </row>
    <row r="56" spans="1:3">
      <c r="A56" s="4" t="s">
        <v>175</v>
      </c>
      <c r="B56" s="5" t="n">
        <v>-2032</v>
      </c>
      <c r="C56" s="5" t="n">
        <v>253</v>
      </c>
    </row>
    <row r="57" spans="1:3">
      <c r="A57" s="4" t="s">
        <v>176</v>
      </c>
      <c r="B57" s="5" t="n">
        <v>30489</v>
      </c>
      <c r="C57" s="5" t="n">
        <v>21400</v>
      </c>
    </row>
    <row r="58" spans="1:3">
      <c r="A58" s="4" t="s">
        <v>177</v>
      </c>
      <c r="B58" s="5" t="n">
        <v>0</v>
      </c>
      <c r="C58" s="5" t="n">
        <v>3967</v>
      </c>
    </row>
    <row r="59" spans="1:3">
      <c r="A59" s="4" t="s">
        <v>22</v>
      </c>
    </row>
    <row r="60" spans="1:3">
      <c r="A60" s="3" t="s">
        <v>133</v>
      </c>
    </row>
    <row r="61" spans="1:3">
      <c r="A61" s="4" t="s">
        <v>134</v>
      </c>
      <c r="B61" s="5" t="n">
        <v>128221</v>
      </c>
      <c r="C61" s="5" t="n">
        <v>88122</v>
      </c>
    </row>
    <row r="62" spans="1:3">
      <c r="A62" s="3" t="s">
        <v>135</v>
      </c>
    </row>
    <row r="63" spans="1:3">
      <c r="A63" s="4" t="s">
        <v>96</v>
      </c>
      <c r="B63" s="5" t="n">
        <v>80832</v>
      </c>
      <c r="C63" s="5" t="n">
        <v>75942</v>
      </c>
    </row>
    <row r="64" spans="1:3">
      <c r="A64" s="3" t="s">
        <v>136</v>
      </c>
    </row>
    <row r="65" spans="1:3">
      <c r="A65" s="4" t="s">
        <v>137</v>
      </c>
      <c r="B65" s="5" t="n">
        <v>981</v>
      </c>
      <c r="C65" s="5" t="n">
        <v>461</v>
      </c>
    </row>
    <row r="66" spans="1:3">
      <c r="A66" s="4" t="s">
        <v>138</v>
      </c>
      <c r="B66" s="5" t="n">
        <v>967</v>
      </c>
      <c r="C66" s="5" t="n">
        <v>843</v>
      </c>
    </row>
    <row r="67" spans="1:3">
      <c r="A67" s="4" t="s">
        <v>139</v>
      </c>
      <c r="B67" s="5" t="n">
        <v>28568</v>
      </c>
      <c r="C67" s="5" t="n">
        <v>-36003</v>
      </c>
    </row>
    <row r="68" spans="1:3">
      <c r="A68" s="4" t="s">
        <v>140</v>
      </c>
      <c r="B68" s="5" t="n">
        <v>19610</v>
      </c>
      <c r="C68" s="5" t="n">
        <v>26740</v>
      </c>
    </row>
    <row r="69" spans="1:3">
      <c r="A69" s="4" t="s">
        <v>141</v>
      </c>
      <c r="B69" s="5" t="n">
        <v>12518</v>
      </c>
      <c r="C69" s="5" t="n">
        <v>2597</v>
      </c>
    </row>
    <row r="70" spans="1:3">
      <c r="A70" s="4" t="s">
        <v>142</v>
      </c>
      <c r="B70" s="5" t="n">
        <v>10520</v>
      </c>
      <c r="C70" s="5" t="n">
        <v>2914</v>
      </c>
    </row>
    <row r="71" spans="1:3">
      <c r="A71" s="4" t="s">
        <v>143</v>
      </c>
      <c r="B71" s="5" t="n">
        <v>0</v>
      </c>
      <c r="C71" s="5" t="n">
        <v>2760</v>
      </c>
    </row>
    <row r="72" spans="1:3">
      <c r="A72" s="4" t="s">
        <v>144</v>
      </c>
      <c r="B72" s="5" t="n">
        <v>2344</v>
      </c>
      <c r="C72" s="5" t="n">
        <v>1959</v>
      </c>
    </row>
    <row r="73" spans="1:3">
      <c r="A73" s="3" t="s">
        <v>145</v>
      </c>
    </row>
    <row r="74" spans="1:3">
      <c r="A74" s="4" t="s">
        <v>146</v>
      </c>
      <c r="B74" s="5" t="n">
        <v>-50035</v>
      </c>
      <c r="C74" s="5" t="n">
        <v>-94146</v>
      </c>
    </row>
    <row r="75" spans="1:3">
      <c r="A75" s="4" t="s">
        <v>147</v>
      </c>
      <c r="B75" s="5" t="n">
        <v>5025</v>
      </c>
      <c r="C75" s="5" t="n">
        <v>7369</v>
      </c>
    </row>
    <row r="76" spans="1:3">
      <c r="A76" s="4" t="s">
        <v>39</v>
      </c>
      <c r="B76" s="5" t="n">
        <v>95735</v>
      </c>
      <c r="C76" s="5" t="n">
        <v>25850</v>
      </c>
    </row>
    <row r="77" spans="1:3">
      <c r="A77" s="4" t="s">
        <v>42</v>
      </c>
      <c r="B77" s="5" t="n">
        <v>12513</v>
      </c>
      <c r="C77" s="5" t="n">
        <v>1422</v>
      </c>
    </row>
    <row r="78" spans="1:3">
      <c r="A78" s="4" t="s">
        <v>63</v>
      </c>
      <c r="B78" s="5" t="n">
        <v>-18939</v>
      </c>
      <c r="C78" s="5" t="n">
        <v>47973</v>
      </c>
    </row>
    <row r="79" spans="1:3">
      <c r="A79" s="4" t="s">
        <v>64</v>
      </c>
      <c r="B79" s="5" t="n">
        <v>-807</v>
      </c>
      <c r="C79" s="5" t="n">
        <v>-1133</v>
      </c>
    </row>
    <row r="80" spans="1:3">
      <c r="A80" s="4" t="s">
        <v>67</v>
      </c>
      <c r="B80" s="5" t="n">
        <v>4766</v>
      </c>
      <c r="C80" s="5" t="n">
        <v>-11562</v>
      </c>
    </row>
    <row r="81" spans="1:3">
      <c r="A81" s="4" t="s">
        <v>69</v>
      </c>
      <c r="B81" s="5" t="n">
        <v>32999</v>
      </c>
      <c r="C81" s="5" t="n">
        <v>56033</v>
      </c>
    </row>
    <row r="82" spans="1:3">
      <c r="A82" s="4" t="s">
        <v>65</v>
      </c>
      <c r="B82" s="5" t="n">
        <v>8641</v>
      </c>
      <c r="C82" s="5" t="n">
        <v>7844</v>
      </c>
    </row>
    <row r="83" spans="1:3">
      <c r="A83" s="4" t="s">
        <v>148</v>
      </c>
      <c r="B83" s="5" t="n">
        <v>3980</v>
      </c>
      <c r="C83" s="5" t="n">
        <v>3626</v>
      </c>
    </row>
    <row r="84" spans="1:3">
      <c r="A84" s="4" t="s">
        <v>149</v>
      </c>
      <c r="B84" s="5" t="n">
        <v>452</v>
      </c>
      <c r="C84" s="5" t="n">
        <v>10798</v>
      </c>
    </row>
    <row r="85" spans="1:3">
      <c r="A85" s="4" t="s">
        <v>150</v>
      </c>
      <c r="B85" s="5" t="n">
        <v>11954</v>
      </c>
      <c r="C85" s="5" t="n">
        <v>-150552</v>
      </c>
    </row>
    <row r="86" spans="1:3">
      <c r="A86" s="4" t="s">
        <v>151</v>
      </c>
      <c r="B86" s="5" t="n">
        <v>-17430</v>
      </c>
      <c r="C86" s="5" t="n">
        <v>1695</v>
      </c>
    </row>
    <row r="87" spans="1:3">
      <c r="A87" s="4" t="s">
        <v>152</v>
      </c>
      <c r="B87" s="5" t="n">
        <v>-9013</v>
      </c>
      <c r="C87" s="5" t="n">
        <v>-9192</v>
      </c>
    </row>
    <row r="88" spans="1:3">
      <c r="A88" s="4" t="s">
        <v>43</v>
      </c>
      <c r="B88" s="5" t="n">
        <v>29104</v>
      </c>
      <c r="C88" s="5" t="n">
        <v>274373</v>
      </c>
    </row>
    <row r="89" spans="1:3">
      <c r="A89" s="4" t="s">
        <v>153</v>
      </c>
      <c r="B89" s="5" t="n">
        <v>-835</v>
      </c>
      <c r="C89" s="5" t="n">
        <v>-226</v>
      </c>
    </row>
    <row r="90" spans="1:3">
      <c r="A90" s="4" t="s">
        <v>154</v>
      </c>
      <c r="B90" s="5" t="n">
        <v>392671</v>
      </c>
      <c r="C90" s="5" t="n">
        <v>336507</v>
      </c>
    </row>
    <row r="91" spans="1:3">
      <c r="A91" s="3" t="s">
        <v>155</v>
      </c>
    </row>
    <row r="92" spans="1:3">
      <c r="A92" s="4" t="s">
        <v>156</v>
      </c>
      <c r="B92" s="5" t="n">
        <v>50000</v>
      </c>
      <c r="C92" s="5" t="n">
        <v>75253</v>
      </c>
    </row>
    <row r="93" spans="1:3">
      <c r="A93" s="4" t="s">
        <v>157</v>
      </c>
      <c r="B93" s="5" t="n">
        <v>0</v>
      </c>
      <c r="C93" s="5" t="n">
        <v>-37000</v>
      </c>
    </row>
    <row r="94" spans="1:3">
      <c r="A94" s="4" t="s">
        <v>158</v>
      </c>
      <c r="B94" s="5" t="n">
        <v>-722</v>
      </c>
      <c r="C94" s="5" t="n">
        <v>0</v>
      </c>
    </row>
    <row r="95" spans="1:3">
      <c r="A95" s="4" t="s">
        <v>159</v>
      </c>
      <c r="B95" s="5" t="n">
        <v>-89000</v>
      </c>
      <c r="C95" s="5" t="n">
        <v>-124500</v>
      </c>
    </row>
    <row r="96" spans="1:3">
      <c r="A96" s="4" t="s">
        <v>160</v>
      </c>
      <c r="B96" s="5" t="n">
        <v>-59542</v>
      </c>
      <c r="C96" s="5" t="n">
        <v>-59208</v>
      </c>
    </row>
    <row r="97" spans="1:3">
      <c r="A97" s="4" t="s">
        <v>162</v>
      </c>
      <c r="B97" s="5" t="n">
        <v>-99264</v>
      </c>
      <c r="C97" s="5" t="n">
        <v>-145455</v>
      </c>
    </row>
    <row r="98" spans="1:3">
      <c r="A98" s="3" t="s">
        <v>163</v>
      </c>
    </row>
    <row r="99" spans="1:3">
      <c r="A99" s="4" t="s">
        <v>164</v>
      </c>
      <c r="B99" s="5" t="n">
        <v>-232697</v>
      </c>
      <c r="C99" s="5" t="n">
        <v>-180195</v>
      </c>
    </row>
    <row r="100" spans="1:3">
      <c r="A100" s="4" t="s">
        <v>167</v>
      </c>
      <c r="B100" s="5" t="n">
        <v>-232697</v>
      </c>
      <c r="C100" s="5" t="n">
        <v>-180195</v>
      </c>
    </row>
    <row r="101" spans="1:3">
      <c r="A101" s="4" t="s">
        <v>168</v>
      </c>
      <c r="B101" s="5" t="n">
        <v>60710</v>
      </c>
      <c r="C101" s="5" t="n">
        <v>10857</v>
      </c>
    </row>
    <row r="102" spans="1:3">
      <c r="A102" s="4" t="s">
        <v>169</v>
      </c>
      <c r="B102" s="5" t="n">
        <v>1060</v>
      </c>
      <c r="C102" s="5" t="n">
        <v>0</v>
      </c>
    </row>
    <row r="103" spans="1:3">
      <c r="A103" s="4" t="s">
        <v>170</v>
      </c>
      <c r="B103" s="5" t="n">
        <v>61770</v>
      </c>
      <c r="C103" s="5" t="n">
        <v>10857</v>
      </c>
    </row>
    <row r="104" spans="1:3">
      <c r="A104" s="3" t="s">
        <v>171</v>
      </c>
    </row>
    <row r="105" spans="1:3">
      <c r="A105" s="4" t="s">
        <v>172</v>
      </c>
      <c r="B105" s="5" t="n">
        <v>3711</v>
      </c>
      <c r="C105" s="5" t="n">
        <v>11536</v>
      </c>
    </row>
    <row r="106" spans="1:3">
      <c r="A106" s="4" t="s">
        <v>173</v>
      </c>
      <c r="B106" s="5" t="n">
        <v>20583</v>
      </c>
      <c r="C106" s="5" t="n">
        <v>19294</v>
      </c>
    </row>
    <row r="107" spans="1:3">
      <c r="A107" s="3" t="s">
        <v>174</v>
      </c>
    </row>
    <row r="108" spans="1:3">
      <c r="A108" s="4" t="s">
        <v>175</v>
      </c>
      <c r="B108" s="5" t="n">
        <v>-2032</v>
      </c>
      <c r="C108" s="5" t="n">
        <v>253</v>
      </c>
    </row>
    <row r="109" spans="1:3">
      <c r="A109" s="4" t="s">
        <v>176</v>
      </c>
      <c r="B109" s="7" t="n">
        <v>25367</v>
      </c>
      <c r="C109" s="7" t="n">
        <v>138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85</v>
      </c>
      <c r="D1" s="2" t="s">
        <v>1</v>
      </c>
    </row>
    <row r="2" spans="1:5">
      <c r="B2" s="2" t="s">
        <v>2</v>
      </c>
      <c r="C2" s="2" t="s">
        <v>86</v>
      </c>
      <c r="D2" s="2" t="s">
        <v>2</v>
      </c>
      <c r="E2" s="2" t="s">
        <v>86</v>
      </c>
    </row>
    <row r="3" spans="1:5">
      <c r="A3" s="3" t="s">
        <v>282</v>
      </c>
    </row>
    <row r="4" spans="1:5">
      <c r="A4" s="4" t="s">
        <v>584</v>
      </c>
      <c r="B4" s="11" t="n">
        <v>-38.4</v>
      </c>
      <c r="C4" s="11" t="n">
        <v>-21.9</v>
      </c>
      <c r="D4" s="11" t="n">
        <v>-66.3</v>
      </c>
      <c r="E4" s="11" t="n">
        <v>-151.1</v>
      </c>
    </row>
    <row r="5" spans="1:5">
      <c r="A5" s="3" t="s">
        <v>291</v>
      </c>
    </row>
    <row r="6" spans="1:5">
      <c r="A6" s="4" t="s">
        <v>585</v>
      </c>
      <c r="B6" s="12" t="n">
        <v>-9.199999999999999</v>
      </c>
      <c r="C6" s="12" t="n">
        <v>-17.6</v>
      </c>
      <c r="D6" s="12" t="n">
        <v>-38.1</v>
      </c>
      <c r="E6" s="12" t="n">
        <v>-190.7</v>
      </c>
    </row>
    <row r="7" spans="1:5">
      <c r="A7" s="4" t="s">
        <v>472</v>
      </c>
      <c r="B7" s="12" t="n">
        <v>-34.6</v>
      </c>
      <c r="C7" s="12" t="n">
        <v>-38.7</v>
      </c>
      <c r="D7" s="12" t="n">
        <v>-90.3</v>
      </c>
      <c r="E7" s="12" t="n">
        <v>-336.4</v>
      </c>
    </row>
    <row r="8" spans="1:5">
      <c r="A8" s="4" t="s">
        <v>528</v>
      </c>
    </row>
    <row r="9" spans="1:5">
      <c r="A9" s="3" t="s">
        <v>282</v>
      </c>
    </row>
    <row r="10" spans="1:5">
      <c r="A10" s="4" t="s">
        <v>584</v>
      </c>
      <c r="B10" s="12" t="n">
        <v>-33.6</v>
      </c>
      <c r="C10" s="5" t="n">
        <v>-19</v>
      </c>
      <c r="D10" s="5" t="n">
        <v>-51</v>
      </c>
      <c r="E10" s="12" t="n">
        <v>-151.6</v>
      </c>
    </row>
    <row r="11" spans="1:5">
      <c r="A11" s="3" t="s">
        <v>291</v>
      </c>
    </row>
    <row r="12" spans="1:5">
      <c r="A12" s="4" t="s">
        <v>585</v>
      </c>
      <c r="B12" s="12" t="n">
        <v>-9.199999999999999</v>
      </c>
      <c r="C12" s="12" t="n">
        <v>-17.6</v>
      </c>
      <c r="D12" s="12" t="n">
        <v>-38.1</v>
      </c>
      <c r="E12" s="12" t="n">
        <v>-190.7</v>
      </c>
    </row>
    <row r="13" spans="1:5">
      <c r="A13" s="4" t="s">
        <v>472</v>
      </c>
      <c r="B13" s="12" t="n">
        <v>-37.9</v>
      </c>
      <c r="C13" s="12" t="n">
        <v>-37.6</v>
      </c>
      <c r="D13" s="12" t="n">
        <v>-80.5</v>
      </c>
      <c r="E13" s="12" t="n">
        <v>-332.4</v>
      </c>
    </row>
    <row r="14" spans="1:5">
      <c r="A14" s="4" t="s">
        <v>529</v>
      </c>
    </row>
    <row r="15" spans="1:5">
      <c r="A15" s="3" t="s">
        <v>282</v>
      </c>
    </row>
    <row r="16" spans="1:5">
      <c r="A16" s="4" t="s">
        <v>584</v>
      </c>
      <c r="B16" s="12" t="n">
        <v>-4.8</v>
      </c>
      <c r="C16" s="12" t="n">
        <v>-2.3</v>
      </c>
      <c r="D16" s="12" t="n">
        <v>-15.3</v>
      </c>
      <c r="E16" s="5" t="n">
        <v>1</v>
      </c>
    </row>
    <row r="17" spans="1:5">
      <c r="A17" s="3" t="s">
        <v>291</v>
      </c>
    </row>
    <row r="18" spans="1:5">
      <c r="A18" s="4" t="s">
        <v>585</v>
      </c>
      <c r="B18" s="5" t="n">
        <v>0</v>
      </c>
      <c r="C18" s="5" t="n">
        <v>0</v>
      </c>
      <c r="D18" s="5" t="n">
        <v>0</v>
      </c>
      <c r="E18" s="5" t="n">
        <v>0</v>
      </c>
    </row>
    <row r="19" spans="1:5">
      <c r="A19" s="4" t="s">
        <v>472</v>
      </c>
      <c r="B19" s="12" t="n">
        <v>3.3</v>
      </c>
      <c r="C19" s="12" t="n">
        <v>-0.5</v>
      </c>
      <c r="D19" s="12" t="n">
        <v>-9.800000000000001</v>
      </c>
      <c r="E19" s="12" t="n">
        <v>-3.5</v>
      </c>
    </row>
    <row r="20" spans="1:5">
      <c r="A20" s="4" t="s">
        <v>582</v>
      </c>
    </row>
    <row r="21" spans="1:5">
      <c r="A21" s="3" t="s">
        <v>282</v>
      </c>
    </row>
    <row r="22" spans="1:5">
      <c r="A22" s="4" t="s">
        <v>584</v>
      </c>
      <c r="B22" s="5" t="n">
        <v>0</v>
      </c>
      <c r="C22" s="12" t="n">
        <v>-0.6</v>
      </c>
      <c r="D22" s="5" t="n">
        <v>0</v>
      </c>
      <c r="E22" s="12" t="n">
        <v>-0.5</v>
      </c>
    </row>
    <row r="23" spans="1:5">
      <c r="A23" s="3" t="s">
        <v>291</v>
      </c>
    </row>
    <row r="24" spans="1:5">
      <c r="A24" s="4" t="s">
        <v>585</v>
      </c>
      <c r="B24" s="5" t="n">
        <v>0</v>
      </c>
      <c r="C24" s="5" t="n">
        <v>0</v>
      </c>
      <c r="D24" s="5" t="n">
        <v>0</v>
      </c>
      <c r="E24" s="5" t="n">
        <v>0</v>
      </c>
    </row>
    <row r="25" spans="1:5">
      <c r="A25" s="4" t="s">
        <v>472</v>
      </c>
      <c r="B25" s="5" t="n">
        <v>0</v>
      </c>
      <c r="C25" s="12" t="n">
        <v>-0.6</v>
      </c>
      <c r="D25" s="5" t="n">
        <v>0</v>
      </c>
      <c r="E25" s="12" t="n">
        <v>-0.5</v>
      </c>
    </row>
    <row r="26" spans="1:5">
      <c r="A26" s="4" t="s">
        <v>506</v>
      </c>
    </row>
    <row r="27" spans="1:5">
      <c r="A27" s="3" t="s">
        <v>282</v>
      </c>
    </row>
    <row r="28" spans="1:5">
      <c r="A28" s="4" t="s">
        <v>584</v>
      </c>
      <c r="B28" s="12" t="n">
        <v>-25.3</v>
      </c>
      <c r="C28" s="12" t="n">
        <v>-19.9</v>
      </c>
      <c r="D28" s="12" t="n">
        <v>0.3</v>
      </c>
      <c r="E28" s="12" t="n">
        <v>-70.7</v>
      </c>
    </row>
    <row r="29" spans="1:5">
      <c r="A29" s="3" t="s">
        <v>291</v>
      </c>
    </row>
    <row r="30" spans="1:5">
      <c r="A30" s="4" t="s">
        <v>507</v>
      </c>
      <c r="B30" s="12" t="n">
        <v>-20.5</v>
      </c>
      <c r="C30" s="12" t="n">
        <v>-19.7</v>
      </c>
      <c r="D30" s="12" t="n">
        <v>4.1</v>
      </c>
      <c r="E30" s="12" t="n">
        <v>-83.90000000000001</v>
      </c>
    </row>
    <row r="31" spans="1:5">
      <c r="A31" s="4" t="s">
        <v>586</v>
      </c>
    </row>
    <row r="32" spans="1:5">
      <c r="A32" s="3" t="s">
        <v>282</v>
      </c>
    </row>
    <row r="33" spans="1:5">
      <c r="A33" s="4" t="s">
        <v>584</v>
      </c>
      <c r="B33" s="12" t="n">
        <v>-22.3</v>
      </c>
      <c r="C33" s="12" t="n">
        <v>-14.3</v>
      </c>
      <c r="D33" s="12" t="n">
        <v>-20.7</v>
      </c>
      <c r="E33" s="12" t="n">
        <v>-40.6</v>
      </c>
    </row>
    <row r="34" spans="1:5">
      <c r="A34" s="3" t="s">
        <v>291</v>
      </c>
    </row>
    <row r="35" spans="1:5">
      <c r="A35" s="4" t="s">
        <v>507</v>
      </c>
      <c r="B35" s="12" t="n">
        <v>-21.3</v>
      </c>
      <c r="C35" s="12" t="n">
        <v>-13.9</v>
      </c>
      <c r="D35" s="12" t="n">
        <v>-17.6</v>
      </c>
      <c r="E35" s="12" t="n">
        <v>-44.6</v>
      </c>
    </row>
    <row r="36" spans="1:5">
      <c r="A36" s="4" t="s">
        <v>587</v>
      </c>
    </row>
    <row r="37" spans="1:5">
      <c r="A37" s="3" t="s">
        <v>282</v>
      </c>
    </row>
    <row r="38" spans="1:5">
      <c r="A38" s="4" t="s">
        <v>584</v>
      </c>
      <c r="B38" s="5" t="n">
        <v>-3</v>
      </c>
      <c r="C38" s="12" t="n">
        <v>-5.6</v>
      </c>
      <c r="D38" s="5" t="n">
        <v>21</v>
      </c>
      <c r="E38" s="12" t="n">
        <v>-30.1</v>
      </c>
    </row>
    <row r="39" spans="1:5">
      <c r="A39" s="3" t="s">
        <v>291</v>
      </c>
    </row>
    <row r="40" spans="1:5">
      <c r="A40" s="4" t="s">
        <v>507</v>
      </c>
      <c r="B40" s="12" t="n">
        <v>0.8</v>
      </c>
      <c r="C40" s="12" t="n">
        <v>-5.8</v>
      </c>
      <c r="D40" s="12" t="n">
        <v>21.7</v>
      </c>
      <c r="E40" s="12" t="n">
        <v>-39.3</v>
      </c>
    </row>
    <row r="41" spans="1:5">
      <c r="A41" s="4" t="s">
        <v>588</v>
      </c>
    </row>
    <row r="42" spans="1:5">
      <c r="A42" s="3" t="s">
        <v>282</v>
      </c>
    </row>
    <row r="43" spans="1:5">
      <c r="A43" s="4" t="s">
        <v>584</v>
      </c>
      <c r="B43" s="5" t="n">
        <v>0</v>
      </c>
      <c r="C43" s="5" t="n">
        <v>0</v>
      </c>
      <c r="D43" s="5" t="n">
        <v>0</v>
      </c>
      <c r="E43" s="5" t="n">
        <v>0</v>
      </c>
    </row>
    <row r="44" spans="1:5">
      <c r="A44" s="3" t="s">
        <v>291</v>
      </c>
    </row>
    <row r="45" spans="1:5">
      <c r="A45" s="4" t="s">
        <v>507</v>
      </c>
      <c r="B45" s="5" t="n">
        <v>0</v>
      </c>
      <c r="C45" s="5" t="n">
        <v>0</v>
      </c>
      <c r="D45" s="5" t="n">
        <v>0</v>
      </c>
      <c r="E45" s="5" t="n">
        <v>0</v>
      </c>
    </row>
    <row r="46" spans="1:5">
      <c r="A46" s="4" t="s">
        <v>93</v>
      </c>
    </row>
    <row r="47" spans="1:5">
      <c r="A47" s="3" t="s">
        <v>282</v>
      </c>
    </row>
    <row r="48" spans="1:5">
      <c r="A48" s="4" t="s">
        <v>584</v>
      </c>
      <c r="B48" s="12" t="n">
        <v>-7.6</v>
      </c>
      <c r="C48" s="12" t="n">
        <v>-4.5</v>
      </c>
      <c r="D48" s="12" t="n">
        <v>-30.3</v>
      </c>
      <c r="E48" s="12" t="n">
        <v>-109.7</v>
      </c>
    </row>
    <row r="49" spans="1:5">
      <c r="A49" s="3" t="s">
        <v>291</v>
      </c>
    </row>
    <row r="50" spans="1:5">
      <c r="A50" s="4" t="s">
        <v>507</v>
      </c>
      <c r="B50" s="12" t="n">
        <v>-1.8</v>
      </c>
      <c r="C50" s="5" t="n">
        <v>-6</v>
      </c>
      <c r="D50" s="12" t="n">
        <v>-23.1</v>
      </c>
      <c r="E50" s="12" t="n">
        <v>-100.4</v>
      </c>
    </row>
    <row r="51" spans="1:5">
      <c r="A51" s="4" t="s">
        <v>589</v>
      </c>
    </row>
    <row r="52" spans="1:5">
      <c r="A52" s="3" t="s">
        <v>282</v>
      </c>
    </row>
    <row r="53" spans="1:5">
      <c r="A53" s="4" t="s">
        <v>584</v>
      </c>
      <c r="B53" s="12" t="n">
        <v>-7.6</v>
      </c>
      <c r="C53" s="12" t="n">
        <v>-4.5</v>
      </c>
      <c r="D53" s="12" t="n">
        <v>-30.3</v>
      </c>
      <c r="E53" s="12" t="n">
        <v>-109.7</v>
      </c>
    </row>
    <row r="54" spans="1:5">
      <c r="A54" s="3" t="s">
        <v>291</v>
      </c>
    </row>
    <row r="55" spans="1:5">
      <c r="A55" s="4" t="s">
        <v>507</v>
      </c>
      <c r="B55" s="12" t="n">
        <v>-1.8</v>
      </c>
      <c r="C55" s="5" t="n">
        <v>-6</v>
      </c>
      <c r="D55" s="12" t="n">
        <v>-23.1</v>
      </c>
      <c r="E55" s="12" t="n">
        <v>-100.4</v>
      </c>
    </row>
    <row r="56" spans="1:5">
      <c r="A56" s="4" t="s">
        <v>590</v>
      </c>
    </row>
    <row r="57" spans="1:5">
      <c r="A57" s="3" t="s">
        <v>282</v>
      </c>
    </row>
    <row r="58" spans="1:5">
      <c r="A58" s="4" t="s">
        <v>584</v>
      </c>
      <c r="B58" s="5" t="n">
        <v>0</v>
      </c>
      <c r="C58" s="5" t="n">
        <v>0</v>
      </c>
      <c r="D58" s="5" t="n">
        <v>0</v>
      </c>
      <c r="E58" s="5" t="n">
        <v>0</v>
      </c>
    </row>
    <row r="59" spans="1:5">
      <c r="A59" s="3" t="s">
        <v>291</v>
      </c>
    </row>
    <row r="60" spans="1:5">
      <c r="A60" s="4" t="s">
        <v>507</v>
      </c>
      <c r="B60" s="5" t="n">
        <v>0</v>
      </c>
      <c r="C60" s="5" t="n">
        <v>0</v>
      </c>
      <c r="D60" s="5" t="n">
        <v>0</v>
      </c>
      <c r="E60" s="5" t="n">
        <v>0</v>
      </c>
    </row>
    <row r="61" spans="1:5">
      <c r="A61" s="4" t="s">
        <v>591</v>
      </c>
    </row>
    <row r="62" spans="1:5">
      <c r="A62" s="3" t="s">
        <v>282</v>
      </c>
    </row>
    <row r="63" spans="1:5">
      <c r="A63" s="4" t="s">
        <v>584</v>
      </c>
      <c r="B63" s="5" t="n">
        <v>0</v>
      </c>
      <c r="C63" s="5" t="n">
        <v>0</v>
      </c>
      <c r="D63" s="5" t="n">
        <v>0</v>
      </c>
      <c r="E63" s="5" t="n">
        <v>0</v>
      </c>
    </row>
    <row r="64" spans="1:5">
      <c r="A64" s="3" t="s">
        <v>291</v>
      </c>
    </row>
    <row r="65" spans="1:5">
      <c r="A65" s="4" t="s">
        <v>507</v>
      </c>
      <c r="B65" s="5" t="n">
        <v>0</v>
      </c>
      <c r="C65" s="5" t="n">
        <v>0</v>
      </c>
      <c r="D65" s="5" t="n">
        <v>0</v>
      </c>
      <c r="E65" s="5" t="n">
        <v>0</v>
      </c>
    </row>
    <row r="66" spans="1:5">
      <c r="A66" s="4" t="s">
        <v>508</v>
      </c>
    </row>
    <row r="67" spans="1:5">
      <c r="A67" s="3" t="s">
        <v>282</v>
      </c>
    </row>
    <row r="68" spans="1:5">
      <c r="A68" s="4" t="s">
        <v>584</v>
      </c>
      <c r="C68" s="12" t="n">
        <v>-0.6</v>
      </c>
      <c r="E68" s="12" t="n">
        <v>-0.5</v>
      </c>
    </row>
    <row r="69" spans="1:5">
      <c r="A69" s="3" t="s">
        <v>291</v>
      </c>
    </row>
    <row r="70" spans="1:5">
      <c r="A70" s="4" t="s">
        <v>507</v>
      </c>
      <c r="C70" s="12" t="n">
        <v>-0.6</v>
      </c>
      <c r="E70" s="12" t="n">
        <v>-0.5</v>
      </c>
    </row>
    <row r="71" spans="1:5">
      <c r="A71" s="4" t="s">
        <v>592</v>
      </c>
    </row>
    <row r="72" spans="1:5">
      <c r="A72" s="3" t="s">
        <v>282</v>
      </c>
    </row>
    <row r="73" spans="1:5">
      <c r="A73" s="4" t="s">
        <v>584</v>
      </c>
      <c r="C73" s="5" t="n">
        <v>0</v>
      </c>
      <c r="E73" s="5" t="n">
        <v>0</v>
      </c>
    </row>
    <row r="74" spans="1:5">
      <c r="A74" s="3" t="s">
        <v>291</v>
      </c>
    </row>
    <row r="75" spans="1:5">
      <c r="A75" s="4" t="s">
        <v>507</v>
      </c>
      <c r="C75" s="5" t="n">
        <v>0</v>
      </c>
      <c r="E75" s="5" t="n">
        <v>0</v>
      </c>
    </row>
    <row r="76" spans="1:5">
      <c r="A76" s="4" t="s">
        <v>593</v>
      </c>
    </row>
    <row r="77" spans="1:5">
      <c r="A77" s="3" t="s">
        <v>282</v>
      </c>
    </row>
    <row r="78" spans="1:5">
      <c r="A78" s="4" t="s">
        <v>584</v>
      </c>
      <c r="C78" s="5" t="n">
        <v>0</v>
      </c>
      <c r="E78" s="5" t="n">
        <v>0</v>
      </c>
    </row>
    <row r="79" spans="1:5">
      <c r="A79" s="3" t="s">
        <v>291</v>
      </c>
    </row>
    <row r="80" spans="1:5">
      <c r="A80" s="4" t="s">
        <v>507</v>
      </c>
      <c r="C80" s="5" t="n">
        <v>0</v>
      </c>
      <c r="E80" s="5" t="n">
        <v>0</v>
      </c>
    </row>
    <row r="81" spans="1:5">
      <c r="A81" s="4" t="s">
        <v>594</v>
      </c>
    </row>
    <row r="82" spans="1:5">
      <c r="A82" s="3" t="s">
        <v>282</v>
      </c>
    </row>
    <row r="83" spans="1:5">
      <c r="A83" s="4" t="s">
        <v>584</v>
      </c>
      <c r="C83" s="12" t="n">
        <v>-0.6</v>
      </c>
      <c r="E83" s="12" t="n">
        <v>-0.5</v>
      </c>
    </row>
    <row r="84" spans="1:5">
      <c r="A84" s="3" t="s">
        <v>291</v>
      </c>
    </row>
    <row r="85" spans="1:5">
      <c r="A85" s="4" t="s">
        <v>507</v>
      </c>
      <c r="C85" s="12" t="n">
        <v>-0.6</v>
      </c>
      <c r="E85" s="12" t="n">
        <v>-0.5</v>
      </c>
    </row>
    <row r="86" spans="1:5">
      <c r="A86" s="4" t="s">
        <v>94</v>
      </c>
    </row>
    <row r="87" spans="1:5">
      <c r="A87" s="3" t="s">
        <v>282</v>
      </c>
    </row>
    <row r="88" spans="1:5">
      <c r="A88" s="4" t="s">
        <v>584</v>
      </c>
      <c r="B88" s="12" t="n">
        <v>-5.5</v>
      </c>
      <c r="C88" s="12" t="n">
        <v>3.1</v>
      </c>
      <c r="D88" s="12" t="n">
        <v>-36.3</v>
      </c>
      <c r="E88" s="12" t="n">
        <v>29.8</v>
      </c>
    </row>
    <row r="89" spans="1:5">
      <c r="A89" s="3" t="s">
        <v>291</v>
      </c>
    </row>
    <row r="90" spans="1:5">
      <c r="A90" s="4" t="s">
        <v>507</v>
      </c>
      <c r="B90" s="12" t="n">
        <v>-3.1</v>
      </c>
      <c r="C90" s="12" t="n">
        <v>5.2</v>
      </c>
      <c r="D90" s="12" t="n">
        <v>-33.2</v>
      </c>
      <c r="E90" s="12" t="n">
        <v>39.1</v>
      </c>
    </row>
    <row r="91" spans="1:5">
      <c r="A91" s="4" t="s">
        <v>595</v>
      </c>
    </row>
    <row r="92" spans="1:5">
      <c r="A92" s="3" t="s">
        <v>282</v>
      </c>
    </row>
    <row r="93" spans="1:5">
      <c r="A93" s="4" t="s">
        <v>584</v>
      </c>
      <c r="B93" s="12" t="n">
        <v>-3.7</v>
      </c>
      <c r="C93" s="12" t="n">
        <v>-0.2</v>
      </c>
      <c r="D93" s="5" t="n">
        <v>0</v>
      </c>
      <c r="E93" s="12" t="n">
        <v>-1.3</v>
      </c>
    </row>
    <row r="94" spans="1:5">
      <c r="A94" s="3" t="s">
        <v>291</v>
      </c>
    </row>
    <row r="95" spans="1:5">
      <c r="A95" s="4" t="s">
        <v>507</v>
      </c>
      <c r="B95" s="12" t="n">
        <v>-5.6</v>
      </c>
      <c r="C95" s="12" t="n">
        <v>-0.1</v>
      </c>
      <c r="D95" s="12" t="n">
        <v>-1.7</v>
      </c>
      <c r="E95" s="12" t="n">
        <v>3.3</v>
      </c>
    </row>
    <row r="96" spans="1:5">
      <c r="A96" s="4" t="s">
        <v>596</v>
      </c>
    </row>
    <row r="97" spans="1:5">
      <c r="A97" s="3" t="s">
        <v>282</v>
      </c>
    </row>
    <row r="98" spans="1:5">
      <c r="A98" s="4" t="s">
        <v>584</v>
      </c>
      <c r="B98" s="12" t="n">
        <v>-1.8</v>
      </c>
      <c r="C98" s="12" t="n">
        <v>3.3</v>
      </c>
      <c r="D98" s="12" t="n">
        <v>-36.3</v>
      </c>
      <c r="E98" s="12" t="n">
        <v>31.1</v>
      </c>
    </row>
    <row r="99" spans="1:5">
      <c r="A99" s="3" t="s">
        <v>291</v>
      </c>
    </row>
    <row r="100" spans="1:5">
      <c r="A100" s="4" t="s">
        <v>507</v>
      </c>
      <c r="B100" s="12" t="n">
        <v>2.5</v>
      </c>
      <c r="C100" s="12" t="n">
        <v>5.3</v>
      </c>
      <c r="D100" s="12" t="n">
        <v>-31.5</v>
      </c>
      <c r="E100" s="12" t="n">
        <v>35.8</v>
      </c>
    </row>
    <row r="101" spans="1:5">
      <c r="A101" s="4" t="s">
        <v>597</v>
      </c>
    </row>
    <row r="102" spans="1:5">
      <c r="A102" s="3" t="s">
        <v>282</v>
      </c>
    </row>
    <row r="103" spans="1:5">
      <c r="A103" s="4" t="s">
        <v>584</v>
      </c>
      <c r="B103" s="5" t="n">
        <v>0</v>
      </c>
      <c r="C103" s="5" t="n">
        <v>0</v>
      </c>
      <c r="D103" s="5" t="n">
        <v>0</v>
      </c>
      <c r="E103" s="5" t="n">
        <v>0</v>
      </c>
    </row>
    <row r="104" spans="1:5">
      <c r="A104" s="3" t="s">
        <v>291</v>
      </c>
    </row>
    <row r="105" spans="1:5">
      <c r="A105" s="4" t="s">
        <v>507</v>
      </c>
      <c r="B105" s="5" t="n">
        <v>0</v>
      </c>
      <c r="C105" s="5" t="n">
        <v>0</v>
      </c>
      <c r="D105" s="5" t="n">
        <v>0</v>
      </c>
      <c r="E105" s="5" t="n">
        <v>0</v>
      </c>
    </row>
    <row r="106" spans="1:5">
      <c r="A106" s="4" t="s">
        <v>540</v>
      </c>
    </row>
    <row r="107" spans="1:5">
      <c r="A107" s="3" t="s">
        <v>282</v>
      </c>
    </row>
    <row r="108" spans="1:5">
      <c r="A108" s="4" t="s">
        <v>584</v>
      </c>
      <c r="B108" s="12" t="n">
        <v>-7.6</v>
      </c>
      <c r="C108" s="12" t="n">
        <v>-4.5</v>
      </c>
      <c r="D108" s="12" t="n">
        <v>-30.3</v>
      </c>
      <c r="E108" s="12" t="n">
        <v>-109.7</v>
      </c>
    </row>
    <row r="109" spans="1:5">
      <c r="A109" s="3" t="s">
        <v>291</v>
      </c>
    </row>
    <row r="110" spans="1:5">
      <c r="A110" s="4" t="s">
        <v>585</v>
      </c>
      <c r="B110" s="12" t="n">
        <v>-9.199999999999999</v>
      </c>
      <c r="C110" s="12" t="n">
        <v>-17.6</v>
      </c>
      <c r="D110" s="12" t="n">
        <v>-38.1</v>
      </c>
      <c r="E110" s="12" t="n">
        <v>-190.7</v>
      </c>
    </row>
    <row r="111" spans="1:5">
      <c r="A111" s="4" t="s">
        <v>472</v>
      </c>
      <c r="B111" s="5" t="n">
        <v>-11</v>
      </c>
      <c r="C111" s="12" t="n">
        <v>-23.6</v>
      </c>
      <c r="D111" s="12" t="n">
        <v>-61.2</v>
      </c>
      <c r="E111" s="12" t="n">
        <v>-291.1</v>
      </c>
    </row>
    <row r="112" spans="1:5">
      <c r="A112" s="4" t="s">
        <v>598</v>
      </c>
    </row>
    <row r="113" spans="1:5">
      <c r="A113" s="3" t="s">
        <v>282</v>
      </c>
    </row>
    <row r="114" spans="1:5">
      <c r="A114" s="4" t="s">
        <v>584</v>
      </c>
      <c r="B114" s="12" t="n">
        <v>-7.6</v>
      </c>
      <c r="C114" s="12" t="n">
        <v>-4.5</v>
      </c>
      <c r="D114" s="12" t="n">
        <v>-30.3</v>
      </c>
      <c r="E114" s="12" t="n">
        <v>-109.7</v>
      </c>
    </row>
    <row r="115" spans="1:5">
      <c r="A115" s="3" t="s">
        <v>291</v>
      </c>
    </row>
    <row r="116" spans="1:5">
      <c r="A116" s="4" t="s">
        <v>507</v>
      </c>
      <c r="B116" s="11" t="n">
        <v>-1.8</v>
      </c>
      <c r="C116" s="7" t="n">
        <v>-6</v>
      </c>
      <c r="D116" s="11" t="n">
        <v>-23.1</v>
      </c>
      <c r="E116" s="11" t="n">
        <v>-100.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9</v>
      </c>
      <c r="C1" s="2" t="s">
        <v>2</v>
      </c>
      <c r="D1" s="2" t="s">
        <v>25</v>
      </c>
    </row>
    <row r="2" spans="1:4">
      <c r="A2" s="3" t="s">
        <v>600</v>
      </c>
    </row>
    <row r="3" spans="1:4">
      <c r="A3" s="4" t="s">
        <v>601</v>
      </c>
      <c r="C3" s="7" t="n">
        <v>156000</v>
      </c>
      <c r="D3" s="7" t="n">
        <v>453500</v>
      </c>
    </row>
    <row r="4" spans="1:4">
      <c r="A4" s="4" t="s">
        <v>602</v>
      </c>
    </row>
    <row r="5" spans="1:4">
      <c r="A5" s="3" t="s">
        <v>600</v>
      </c>
    </row>
    <row r="6" spans="1:4">
      <c r="A6" s="4" t="s">
        <v>603</v>
      </c>
      <c r="B6" s="4" t="s">
        <v>91</v>
      </c>
      <c r="C6" s="5" t="n">
        <v>74600</v>
      </c>
      <c r="D6" s="5" t="n">
        <v>9700</v>
      </c>
    </row>
    <row r="7" spans="1:4">
      <c r="A7" s="4" t="s">
        <v>604</v>
      </c>
      <c r="B7" s="4" t="s">
        <v>91</v>
      </c>
      <c r="C7" s="5" t="n">
        <v>1000</v>
      </c>
      <c r="D7" s="5" t="n">
        <v>0</v>
      </c>
    </row>
    <row r="8" spans="1:4">
      <c r="A8" s="4" t="s">
        <v>601</v>
      </c>
      <c r="B8" s="4" t="s">
        <v>122</v>
      </c>
      <c r="C8" s="5" t="n">
        <v>156000</v>
      </c>
      <c r="D8" s="5" t="n">
        <v>453500</v>
      </c>
    </row>
    <row r="9" spans="1:4">
      <c r="A9" s="4" t="s">
        <v>58</v>
      </c>
      <c r="B9" s="4" t="s">
        <v>128</v>
      </c>
      <c r="C9" s="5" t="n">
        <v>950500</v>
      </c>
      <c r="D9" s="5" t="n">
        <v>679200</v>
      </c>
    </row>
    <row r="10" spans="1:4">
      <c r="A10" s="4" t="s">
        <v>605</v>
      </c>
    </row>
    <row r="11" spans="1:4">
      <c r="A11" s="3" t="s">
        <v>600</v>
      </c>
    </row>
    <row r="12" spans="1:4">
      <c r="A12" s="4" t="s">
        <v>603</v>
      </c>
      <c r="B12" s="4" t="s">
        <v>91</v>
      </c>
      <c r="C12" s="5" t="n">
        <v>74600</v>
      </c>
      <c r="D12" s="5" t="n">
        <v>9700</v>
      </c>
    </row>
    <row r="13" spans="1:4">
      <c r="A13" s="4" t="s">
        <v>604</v>
      </c>
      <c r="B13" s="4" t="s">
        <v>91</v>
      </c>
      <c r="C13" s="5" t="n">
        <v>1000</v>
      </c>
      <c r="D13" s="5" t="n">
        <v>0</v>
      </c>
    </row>
    <row r="14" spans="1:4">
      <c r="A14" s="4" t="s">
        <v>601</v>
      </c>
      <c r="B14" s="4" t="s">
        <v>122</v>
      </c>
      <c r="C14" s="5" t="n">
        <v>156000</v>
      </c>
      <c r="D14" s="5" t="n">
        <v>453500</v>
      </c>
    </row>
    <row r="15" spans="1:4">
      <c r="A15" s="4" t="s">
        <v>58</v>
      </c>
      <c r="B15" s="4" t="s">
        <v>128</v>
      </c>
      <c r="C15" s="5" t="n">
        <v>1033500</v>
      </c>
      <c r="D15" s="5" t="n">
        <v>809300</v>
      </c>
    </row>
    <row r="16" spans="1:4">
      <c r="A16" s="4" t="s">
        <v>22</v>
      </c>
    </row>
    <row r="17" spans="1:4">
      <c r="A17" s="3" t="s">
        <v>600</v>
      </c>
    </row>
    <row r="18" spans="1:4">
      <c r="A18" s="4" t="s">
        <v>601</v>
      </c>
      <c r="C18" s="5" t="n">
        <v>0</v>
      </c>
      <c r="D18" s="5" t="n">
        <v>89000</v>
      </c>
    </row>
    <row r="19" spans="1:4">
      <c r="A19" s="4" t="s">
        <v>606</v>
      </c>
    </row>
    <row r="20" spans="1:4">
      <c r="A20" s="3" t="s">
        <v>600</v>
      </c>
    </row>
    <row r="21" spans="1:4">
      <c r="A21" s="4" t="s">
        <v>603</v>
      </c>
      <c r="B21" s="4" t="s">
        <v>91</v>
      </c>
      <c r="C21" s="5" t="n">
        <v>70400</v>
      </c>
      <c r="D21" s="5" t="n">
        <v>4300</v>
      </c>
    </row>
    <row r="22" spans="1:4">
      <c r="A22" s="4" t="s">
        <v>604</v>
      </c>
      <c r="B22" s="4" t="s">
        <v>91</v>
      </c>
      <c r="C22" s="5" t="n">
        <v>1000</v>
      </c>
      <c r="D22" s="5" t="n">
        <v>0</v>
      </c>
    </row>
    <row r="23" spans="1:4">
      <c r="A23" s="4" t="s">
        <v>601</v>
      </c>
      <c r="B23" s="4" t="s">
        <v>122</v>
      </c>
      <c r="C23" s="5" t="n">
        <v>0</v>
      </c>
      <c r="D23" s="5" t="n">
        <v>89000</v>
      </c>
    </row>
    <row r="24" spans="1:4">
      <c r="A24" s="4" t="s">
        <v>58</v>
      </c>
      <c r="B24" s="4" t="s">
        <v>128</v>
      </c>
      <c r="C24" s="5" t="n">
        <v>702200</v>
      </c>
      <c r="D24" s="5" t="n">
        <v>679200</v>
      </c>
    </row>
    <row r="25" spans="1:4">
      <c r="A25" s="4" t="s">
        <v>607</v>
      </c>
    </row>
    <row r="26" spans="1:4">
      <c r="A26" s="3" t="s">
        <v>600</v>
      </c>
    </row>
    <row r="27" spans="1:4">
      <c r="A27" s="4" t="s">
        <v>603</v>
      </c>
      <c r="B27" s="4" t="s">
        <v>91</v>
      </c>
      <c r="C27" s="5" t="n">
        <v>70400</v>
      </c>
      <c r="D27" s="5" t="n">
        <v>4300</v>
      </c>
    </row>
    <row r="28" spans="1:4">
      <c r="A28" s="4" t="s">
        <v>604</v>
      </c>
      <c r="B28" s="4" t="s">
        <v>91</v>
      </c>
      <c r="C28" s="5" t="n">
        <v>1000</v>
      </c>
      <c r="D28" s="5" t="n">
        <v>0</v>
      </c>
    </row>
    <row r="29" spans="1:4">
      <c r="A29" s="4" t="s">
        <v>601</v>
      </c>
      <c r="B29" s="4" t="s">
        <v>122</v>
      </c>
      <c r="C29" s="5" t="n">
        <v>0</v>
      </c>
      <c r="D29" s="5" t="n">
        <v>89000</v>
      </c>
    </row>
    <row r="30" spans="1:4">
      <c r="A30" s="4" t="s">
        <v>58</v>
      </c>
      <c r="B30" s="4" t="s">
        <v>128</v>
      </c>
      <c r="C30" s="7" t="n">
        <v>795900</v>
      </c>
      <c r="D30" s="7" t="n">
        <v>809300</v>
      </c>
    </row>
    <row r="31" spans="1:4">
      <c r="A31" t="n"/>
    </row>
    <row r="32" spans="1:4">
      <c r="A32" s="4" t="s">
        <v>91</v>
      </c>
      <c r="B32" s="4" t="s">
        <v>608</v>
      </c>
    </row>
    <row r="33" spans="1:4">
      <c r="A33" s="4" t="s">
        <v>122</v>
      </c>
      <c r="B33" s="4" t="s">
        <v>609</v>
      </c>
    </row>
    <row r="34" spans="1:4">
      <c r="A34" s="4" t="s">
        <v>128</v>
      </c>
      <c r="B34" s="4" t="s">
        <v>610</v>
      </c>
    </row>
  </sheetData>
  <mergeCells count="5">
    <mergeCell ref="A1:B1"/>
    <mergeCell ref="A31:C31"/>
    <mergeCell ref="B32:C32"/>
    <mergeCell ref="B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611</v>
      </c>
      <c r="B1" s="2" t="s">
        <v>1</v>
      </c>
    </row>
    <row r="2" spans="1:2">
      <c r="B2" s="2" t="s">
        <v>322</v>
      </c>
    </row>
    <row r="3" spans="1:2">
      <c r="A3" s="3" t="s">
        <v>204</v>
      </c>
    </row>
    <row r="4" spans="1:2">
      <c r="A4" s="4" t="s">
        <v>143</v>
      </c>
      <c r="B4" s="11" t="n">
        <v>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612</v>
      </c>
      <c r="B1" s="2" t="s">
        <v>1</v>
      </c>
    </row>
    <row r="2" spans="1:2">
      <c r="B2" s="2" t="s">
        <v>613</v>
      </c>
    </row>
    <row r="3" spans="1:2">
      <c r="A3" s="3" t="s">
        <v>207</v>
      </c>
    </row>
    <row r="4" spans="1:2">
      <c r="A4" s="4" t="s">
        <v>614</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4"/>
  </cols>
  <sheetData>
    <row r="1" spans="1:7">
      <c r="A1" s="1" t="s">
        <v>615</v>
      </c>
      <c r="C1" s="2" t="s">
        <v>85</v>
      </c>
      <c r="E1" s="2" t="s">
        <v>1</v>
      </c>
    </row>
    <row r="2" spans="1:7">
      <c r="C2" s="2" t="s">
        <v>2</v>
      </c>
      <c r="D2" s="2" t="s">
        <v>86</v>
      </c>
      <c r="E2" s="2" t="s">
        <v>2</v>
      </c>
      <c r="F2" s="2" t="s">
        <v>86</v>
      </c>
      <c r="G2" s="2" t="s">
        <v>25</v>
      </c>
    </row>
    <row r="3" spans="1:7">
      <c r="A3" s="3" t="s">
        <v>616</v>
      </c>
    </row>
    <row r="4" spans="1:7">
      <c r="A4" s="4" t="s">
        <v>617</v>
      </c>
      <c r="B4" s="4" t="s">
        <v>91</v>
      </c>
      <c r="C4" s="7" t="n">
        <v>441173</v>
      </c>
      <c r="D4" s="7" t="n">
        <v>467500</v>
      </c>
      <c r="E4" s="7" t="n">
        <v>2192143</v>
      </c>
      <c r="F4" s="7" t="n">
        <v>2322047</v>
      </c>
    </row>
    <row r="5" spans="1:7">
      <c r="A5" s="4" t="s">
        <v>96</v>
      </c>
      <c r="C5" s="5" t="n">
        <v>30696</v>
      </c>
      <c r="D5" s="5" t="n">
        <v>27622</v>
      </c>
      <c r="E5" s="5" t="n">
        <v>90159</v>
      </c>
      <c r="F5" s="5" t="n">
        <v>81516</v>
      </c>
    </row>
    <row r="6" spans="1:7">
      <c r="A6" s="4" t="s">
        <v>100</v>
      </c>
      <c r="C6" s="5" t="n">
        <v>1262</v>
      </c>
      <c r="D6" s="5" t="n">
        <v>818</v>
      </c>
      <c r="E6" s="5" t="n">
        <v>4238</v>
      </c>
      <c r="F6" s="5" t="n">
        <v>1851</v>
      </c>
    </row>
    <row r="7" spans="1:7">
      <c r="A7" s="4" t="s">
        <v>618</v>
      </c>
      <c r="C7" s="5" t="n">
        <v>-13976</v>
      </c>
      <c r="D7" s="5" t="n">
        <v>-8975</v>
      </c>
      <c r="E7" s="5" t="n">
        <v>249711</v>
      </c>
      <c r="F7" s="5" t="n">
        <v>130064</v>
      </c>
    </row>
    <row r="8" spans="1:7">
      <c r="A8" s="4" t="s">
        <v>54</v>
      </c>
      <c r="C8" s="5" t="n">
        <v>5008465</v>
      </c>
      <c r="D8" s="5" t="n">
        <v>4560684</v>
      </c>
      <c r="E8" s="5" t="n">
        <v>5008465</v>
      </c>
      <c r="F8" s="5" t="n">
        <v>4560684</v>
      </c>
      <c r="G8" s="7" t="n">
        <v>4856499</v>
      </c>
    </row>
    <row r="9" spans="1:7">
      <c r="A9" s="4" t="s">
        <v>619</v>
      </c>
      <c r="C9" s="5" t="n">
        <v>102769</v>
      </c>
      <c r="D9" s="5" t="n">
        <v>94249</v>
      </c>
      <c r="E9" s="5" t="n">
        <v>317043</v>
      </c>
      <c r="F9" s="5" t="n">
        <v>241450</v>
      </c>
    </row>
    <row r="10" spans="1:7">
      <c r="A10" s="4" t="s">
        <v>620</v>
      </c>
      <c r="C10" s="5" t="n">
        <v>121290</v>
      </c>
      <c r="D10" s="5" t="n">
        <v>91148</v>
      </c>
      <c r="E10" s="5" t="n">
        <v>121290</v>
      </c>
      <c r="F10" s="5" t="n">
        <v>91148</v>
      </c>
    </row>
    <row r="11" spans="1:7">
      <c r="A11" s="4" t="s">
        <v>621</v>
      </c>
    </row>
    <row r="12" spans="1:7">
      <c r="A12" s="3" t="s">
        <v>616</v>
      </c>
    </row>
    <row r="13" spans="1:7">
      <c r="A13" s="4" t="s">
        <v>617</v>
      </c>
      <c r="B13" s="4" t="s">
        <v>91</v>
      </c>
      <c r="C13" s="5" t="n">
        <v>0</v>
      </c>
      <c r="D13" s="5" t="n">
        <v>0</v>
      </c>
      <c r="E13" s="5" t="n">
        <v>0</v>
      </c>
      <c r="F13" s="5" t="n">
        <v>0</v>
      </c>
    </row>
    <row r="14" spans="1:7">
      <c r="A14" s="4" t="s">
        <v>96</v>
      </c>
      <c r="C14" s="5" t="n">
        <v>0</v>
      </c>
      <c r="D14" s="5" t="n">
        <v>0</v>
      </c>
      <c r="E14" s="5" t="n">
        <v>0</v>
      </c>
      <c r="F14" s="5" t="n">
        <v>0</v>
      </c>
    </row>
    <row r="15" spans="1:7">
      <c r="A15" s="4" t="s">
        <v>100</v>
      </c>
      <c r="C15" s="5" t="n">
        <v>0</v>
      </c>
      <c r="D15" s="5" t="n">
        <v>0</v>
      </c>
      <c r="E15" s="5" t="n">
        <v>750</v>
      </c>
      <c r="F15" s="5" t="n">
        <v>0</v>
      </c>
    </row>
    <row r="16" spans="1:7">
      <c r="A16" s="4" t="s">
        <v>618</v>
      </c>
      <c r="C16" s="5" t="n">
        <v>-970</v>
      </c>
      <c r="D16" s="5" t="n">
        <v>-2391</v>
      </c>
      <c r="E16" s="5" t="n">
        <v>-8915</v>
      </c>
      <c r="F16" s="5" t="n">
        <v>-10227</v>
      </c>
    </row>
    <row r="17" spans="1:7">
      <c r="A17" s="4" t="s">
        <v>54</v>
      </c>
      <c r="C17" s="5" t="n">
        <v>106861</v>
      </c>
      <c r="D17" s="5" t="n">
        <v>224220</v>
      </c>
      <c r="E17" s="5" t="n">
        <v>106861</v>
      </c>
      <c r="F17" s="5" t="n">
        <v>224220</v>
      </c>
    </row>
    <row r="18" spans="1:7">
      <c r="A18" s="4" t="s">
        <v>619</v>
      </c>
      <c r="C18" s="5" t="n">
        <v>0</v>
      </c>
      <c r="D18" s="5" t="n">
        <v>0</v>
      </c>
      <c r="E18" s="5" t="n">
        <v>0</v>
      </c>
      <c r="F18" s="5" t="n">
        <v>0</v>
      </c>
    </row>
    <row r="19" spans="1:7">
      <c r="A19" s="4" t="s">
        <v>620</v>
      </c>
      <c r="C19" s="5" t="n">
        <v>0</v>
      </c>
      <c r="D19" s="5" t="n">
        <v>413</v>
      </c>
      <c r="E19" s="5" t="n">
        <v>0</v>
      </c>
      <c r="F19" s="5" t="n">
        <v>413</v>
      </c>
    </row>
    <row r="20" spans="1:7">
      <c r="A20" s="4" t="s">
        <v>622</v>
      </c>
    </row>
    <row r="21" spans="1:7">
      <c r="A21" s="3" t="s">
        <v>616</v>
      </c>
    </row>
    <row r="22" spans="1:7">
      <c r="A22" s="4" t="s">
        <v>617</v>
      </c>
      <c r="B22" s="4" t="s">
        <v>352</v>
      </c>
      <c r="C22" s="5" t="n">
        <v>-6294</v>
      </c>
      <c r="D22" s="5" t="n">
        <v>-3982</v>
      </c>
      <c r="E22" s="5" t="n">
        <v>-22176</v>
      </c>
      <c r="F22" s="5" t="n">
        <v>-23714</v>
      </c>
    </row>
    <row r="23" spans="1:7">
      <c r="A23" s="4" t="s">
        <v>96</v>
      </c>
      <c r="B23" s="4" t="s">
        <v>122</v>
      </c>
      <c r="C23" s="5" t="n">
        <v>-13</v>
      </c>
      <c r="D23" s="5" t="n">
        <v>-64</v>
      </c>
      <c r="E23" s="5" t="n">
        <v>-55</v>
      </c>
      <c r="F23" s="5" t="n">
        <v>-335</v>
      </c>
    </row>
    <row r="24" spans="1:7">
      <c r="A24" s="4" t="s">
        <v>100</v>
      </c>
      <c r="B24" s="4" t="s">
        <v>122</v>
      </c>
      <c r="C24" s="5" t="n">
        <v>0</v>
      </c>
      <c r="D24" s="5" t="n">
        <v>0</v>
      </c>
      <c r="E24" s="5" t="n">
        <v>0</v>
      </c>
      <c r="F24" s="5" t="n">
        <v>0</v>
      </c>
    </row>
    <row r="25" spans="1:7">
      <c r="A25" s="4" t="s">
        <v>618</v>
      </c>
      <c r="B25" s="4" t="s">
        <v>122</v>
      </c>
      <c r="C25" s="5" t="n">
        <v>-541</v>
      </c>
      <c r="D25" s="5" t="n">
        <v>-532</v>
      </c>
      <c r="E25" s="5" t="n">
        <v>-592</v>
      </c>
      <c r="F25" s="5" t="n">
        <v>110</v>
      </c>
    </row>
    <row r="26" spans="1:7">
      <c r="A26" s="4" t="s">
        <v>54</v>
      </c>
      <c r="B26" s="4" t="s">
        <v>122</v>
      </c>
      <c r="C26" s="5" t="n">
        <v>-492363</v>
      </c>
      <c r="D26" s="5" t="n">
        <v>-502662</v>
      </c>
      <c r="E26" s="5" t="n">
        <v>-492363</v>
      </c>
      <c r="F26" s="5" t="n">
        <v>-502662</v>
      </c>
    </row>
    <row r="27" spans="1:7">
      <c r="A27" s="4" t="s">
        <v>619</v>
      </c>
      <c r="B27" s="4" t="s">
        <v>122</v>
      </c>
      <c r="C27" s="5" t="n">
        <v>0</v>
      </c>
      <c r="D27" s="5" t="n">
        <v>0</v>
      </c>
      <c r="E27" s="5" t="n">
        <v>0</v>
      </c>
      <c r="F27" s="5" t="n">
        <v>0</v>
      </c>
    </row>
    <row r="28" spans="1:7">
      <c r="A28" s="4" t="s">
        <v>620</v>
      </c>
      <c r="B28" s="4" t="s">
        <v>122</v>
      </c>
      <c r="C28" s="5" t="n">
        <v>0</v>
      </c>
      <c r="D28" s="5" t="n">
        <v>0</v>
      </c>
      <c r="E28" s="5" t="n">
        <v>0</v>
      </c>
      <c r="F28" s="5" t="n">
        <v>0</v>
      </c>
    </row>
    <row r="29" spans="1:7">
      <c r="A29" s="4" t="s">
        <v>623</v>
      </c>
    </row>
    <row r="30" spans="1:7">
      <c r="A30" s="3" t="s">
        <v>616</v>
      </c>
    </row>
    <row r="31" spans="1:7">
      <c r="A31" s="4" t="s">
        <v>617</v>
      </c>
      <c r="B31" s="4" t="s">
        <v>91</v>
      </c>
      <c r="C31" s="5" t="n">
        <v>190345</v>
      </c>
      <c r="D31" s="5" t="n">
        <v>197752</v>
      </c>
      <c r="E31" s="5" t="n">
        <v>1193232</v>
      </c>
      <c r="F31" s="5" t="n">
        <v>1304975</v>
      </c>
    </row>
    <row r="32" spans="1:7">
      <c r="A32" s="4" t="s">
        <v>96</v>
      </c>
      <c r="C32" s="5" t="n">
        <v>27740</v>
      </c>
      <c r="D32" s="5" t="n">
        <v>25840</v>
      </c>
      <c r="E32" s="5" t="n">
        <v>81958</v>
      </c>
      <c r="F32" s="5" t="n">
        <v>76945</v>
      </c>
    </row>
    <row r="33" spans="1:7">
      <c r="A33" s="4" t="s">
        <v>100</v>
      </c>
      <c r="C33" s="5" t="n">
        <v>0</v>
      </c>
      <c r="D33" s="5" t="n">
        <v>0</v>
      </c>
      <c r="E33" s="5" t="n">
        <v>0</v>
      </c>
      <c r="F33" s="5" t="n">
        <v>0</v>
      </c>
    </row>
    <row r="34" spans="1:7">
      <c r="A34" s="4" t="s">
        <v>618</v>
      </c>
      <c r="C34" s="5" t="n">
        <v>-6262</v>
      </c>
      <c r="D34" s="5" t="n">
        <v>4456</v>
      </c>
      <c r="E34" s="5" t="n">
        <v>238645</v>
      </c>
      <c r="F34" s="5" t="n">
        <v>158444</v>
      </c>
    </row>
    <row r="35" spans="1:7">
      <c r="A35" s="4" t="s">
        <v>54</v>
      </c>
      <c r="C35" s="5" t="n">
        <v>4113166</v>
      </c>
      <c r="D35" s="5" t="n">
        <v>3809747</v>
      </c>
      <c r="E35" s="5" t="n">
        <v>4113166</v>
      </c>
      <c r="F35" s="5" t="n">
        <v>3809747</v>
      </c>
    </row>
    <row r="36" spans="1:7">
      <c r="A36" s="4" t="s">
        <v>619</v>
      </c>
      <c r="C36" s="5" t="n">
        <v>75413</v>
      </c>
      <c r="D36" s="5" t="n">
        <v>76073</v>
      </c>
      <c r="E36" s="5" t="n">
        <v>235707</v>
      </c>
      <c r="F36" s="5" t="n">
        <v>181821</v>
      </c>
    </row>
    <row r="37" spans="1:7">
      <c r="A37" s="4" t="s">
        <v>620</v>
      </c>
      <c r="C37" s="5" t="n">
        <v>0</v>
      </c>
      <c r="D37" s="5" t="n">
        <v>0</v>
      </c>
      <c r="E37" s="5" t="n">
        <v>0</v>
      </c>
      <c r="F37" s="5" t="n">
        <v>0</v>
      </c>
    </row>
    <row r="38" spans="1:7">
      <c r="A38" s="4" t="s">
        <v>624</v>
      </c>
    </row>
    <row r="39" spans="1:7">
      <c r="A39" s="3" t="s">
        <v>616</v>
      </c>
    </row>
    <row r="40" spans="1:7">
      <c r="A40" s="4" t="s">
        <v>617</v>
      </c>
      <c r="B40" s="4" t="s">
        <v>91</v>
      </c>
      <c r="C40" s="5" t="n">
        <v>268249</v>
      </c>
      <c r="D40" s="5" t="n">
        <v>275339</v>
      </c>
      <c r="E40" s="5" t="n">
        <v>1003339</v>
      </c>
      <c r="F40" s="5" t="n">
        <v>1035711</v>
      </c>
    </row>
    <row r="41" spans="1:7">
      <c r="A41" s="4" t="s">
        <v>96</v>
      </c>
      <c r="C41" s="5" t="n">
        <v>151</v>
      </c>
      <c r="D41" s="5" t="n">
        <v>204</v>
      </c>
      <c r="E41" s="5" t="n">
        <v>470</v>
      </c>
      <c r="F41" s="5" t="n">
        <v>558</v>
      </c>
    </row>
    <row r="42" spans="1:7">
      <c r="A42" s="4" t="s">
        <v>100</v>
      </c>
      <c r="C42" s="5" t="n">
        <v>0</v>
      </c>
      <c r="D42" s="5" t="n">
        <v>0</v>
      </c>
      <c r="E42" s="5" t="n">
        <v>0</v>
      </c>
      <c r="F42" s="5" t="n">
        <v>0</v>
      </c>
    </row>
    <row r="43" spans="1:7">
      <c r="A43" s="4" t="s">
        <v>618</v>
      </c>
      <c r="C43" s="5" t="n">
        <v>16654</v>
      </c>
      <c r="D43" s="5" t="n">
        <v>1286</v>
      </c>
      <c r="E43" s="5" t="n">
        <v>39185</v>
      </c>
      <c r="F43" s="5" t="n">
        <v>5186</v>
      </c>
    </row>
    <row r="44" spans="1:7">
      <c r="A44" s="4" t="s">
        <v>54</v>
      </c>
      <c r="C44" s="5" t="n">
        <v>464086</v>
      </c>
      <c r="D44" s="5" t="n">
        <v>387990</v>
      </c>
      <c r="E44" s="5" t="n">
        <v>464086</v>
      </c>
      <c r="F44" s="5" t="n">
        <v>387990</v>
      </c>
    </row>
    <row r="45" spans="1:7">
      <c r="A45" s="4" t="s">
        <v>619</v>
      </c>
      <c r="C45" s="5" t="n">
        <v>0</v>
      </c>
      <c r="D45" s="5" t="n">
        <v>5</v>
      </c>
      <c r="E45" s="5" t="n">
        <v>5</v>
      </c>
      <c r="F45" s="5" t="n">
        <v>93</v>
      </c>
    </row>
    <row r="46" spans="1:7">
      <c r="A46" s="4" t="s">
        <v>620</v>
      </c>
      <c r="C46" s="5" t="n">
        <v>0</v>
      </c>
      <c r="D46" s="5" t="n">
        <v>0</v>
      </c>
      <c r="E46" s="5" t="n">
        <v>0</v>
      </c>
      <c r="F46" s="5" t="n">
        <v>0</v>
      </c>
    </row>
    <row r="47" spans="1:7">
      <c r="A47" s="4" t="s">
        <v>625</v>
      </c>
    </row>
    <row r="48" spans="1:7">
      <c r="A48" s="3" t="s">
        <v>616</v>
      </c>
    </row>
    <row r="49" spans="1:7">
      <c r="A49" s="4" t="s">
        <v>617</v>
      </c>
      <c r="B49" s="4" t="s">
        <v>91</v>
      </c>
      <c r="C49" s="5" t="n">
        <v>14674</v>
      </c>
      <c r="D49" s="5" t="n">
        <v>14260</v>
      </c>
      <c r="E49" s="5" t="n">
        <v>35745</v>
      </c>
      <c r="F49" s="5" t="n">
        <v>27013</v>
      </c>
    </row>
    <row r="50" spans="1:7">
      <c r="A50" s="4" t="s">
        <v>96</v>
      </c>
      <c r="C50" s="5" t="n">
        <v>2787</v>
      </c>
      <c r="D50" s="5" t="n">
        <v>1611</v>
      </c>
      <c r="E50" s="5" t="n">
        <v>7693</v>
      </c>
      <c r="F50" s="5" t="n">
        <v>4255</v>
      </c>
    </row>
    <row r="51" spans="1:7">
      <c r="A51" s="4" t="s">
        <v>100</v>
      </c>
      <c r="C51" s="5" t="n">
        <v>544</v>
      </c>
      <c r="D51" s="5" t="n">
        <v>733</v>
      </c>
      <c r="E51" s="5" t="n">
        <v>1623</v>
      </c>
      <c r="F51" s="5" t="n">
        <v>1496</v>
      </c>
    </row>
    <row r="52" spans="1:7">
      <c r="A52" s="4" t="s">
        <v>618</v>
      </c>
      <c r="C52" s="5" t="n">
        <v>3750</v>
      </c>
      <c r="D52" s="5" t="n">
        <v>5012</v>
      </c>
      <c r="E52" s="5" t="n">
        <v>4731</v>
      </c>
      <c r="F52" s="5" t="n">
        <v>5961</v>
      </c>
    </row>
    <row r="53" spans="1:7">
      <c r="A53" s="4" t="s">
        <v>54</v>
      </c>
      <c r="C53" s="5" t="n">
        <v>613124</v>
      </c>
      <c r="D53" s="5" t="n">
        <v>459509</v>
      </c>
      <c r="E53" s="5" t="n">
        <v>613124</v>
      </c>
      <c r="F53" s="5" t="n">
        <v>459509</v>
      </c>
    </row>
    <row r="54" spans="1:7">
      <c r="A54" s="4" t="s">
        <v>619</v>
      </c>
      <c r="C54" s="5" t="n">
        <v>27271</v>
      </c>
      <c r="D54" s="5" t="n">
        <v>18171</v>
      </c>
      <c r="E54" s="5" t="n">
        <v>81246</v>
      </c>
      <c r="F54" s="5" t="n">
        <v>59536</v>
      </c>
    </row>
    <row r="55" spans="1:7">
      <c r="A55" s="4" t="s">
        <v>620</v>
      </c>
      <c r="C55" s="5" t="n">
        <v>64323</v>
      </c>
      <c r="D55" s="5" t="n">
        <v>68309</v>
      </c>
      <c r="E55" s="5" t="n">
        <v>64323</v>
      </c>
      <c r="F55" s="5" t="n">
        <v>68309</v>
      </c>
    </row>
    <row r="56" spans="1:7">
      <c r="A56" s="4" t="s">
        <v>626</v>
      </c>
    </row>
    <row r="57" spans="1:7">
      <c r="A57" s="3" t="s">
        <v>616</v>
      </c>
    </row>
    <row r="58" spans="1:7">
      <c r="A58" s="4" t="s">
        <v>617</v>
      </c>
      <c r="B58" s="4" t="s">
        <v>91</v>
      </c>
      <c r="C58" s="5" t="n">
        <v>-25801</v>
      </c>
      <c r="D58" s="5" t="n">
        <v>-15869</v>
      </c>
      <c r="E58" s="5" t="n">
        <v>-17997</v>
      </c>
      <c r="F58" s="5" t="n">
        <v>-21938</v>
      </c>
    </row>
    <row r="59" spans="1:7">
      <c r="A59" s="4" t="s">
        <v>96</v>
      </c>
      <c r="C59" s="5" t="n">
        <v>31</v>
      </c>
      <c r="D59" s="5" t="n">
        <v>31</v>
      </c>
      <c r="E59" s="5" t="n">
        <v>93</v>
      </c>
      <c r="F59" s="5" t="n">
        <v>93</v>
      </c>
    </row>
    <row r="60" spans="1:7">
      <c r="A60" s="4" t="s">
        <v>100</v>
      </c>
      <c r="C60" s="5" t="n">
        <v>718</v>
      </c>
      <c r="D60" s="5" t="n">
        <v>85</v>
      </c>
      <c r="E60" s="5" t="n">
        <v>1865</v>
      </c>
      <c r="F60" s="5" t="n">
        <v>355</v>
      </c>
    </row>
    <row r="61" spans="1:7">
      <c r="A61" s="4" t="s">
        <v>618</v>
      </c>
      <c r="C61" s="5" t="n">
        <v>-26607</v>
      </c>
      <c r="D61" s="5" t="n">
        <v>-16806</v>
      </c>
      <c r="E61" s="5" t="n">
        <v>-23343</v>
      </c>
      <c r="F61" s="5" t="n">
        <v>-29410</v>
      </c>
    </row>
    <row r="62" spans="1:7">
      <c r="A62" s="4" t="s">
        <v>54</v>
      </c>
      <c r="C62" s="5" t="n">
        <v>203591</v>
      </c>
      <c r="D62" s="5" t="n">
        <v>181880</v>
      </c>
      <c r="E62" s="5" t="n">
        <v>203591</v>
      </c>
      <c r="F62" s="5" t="n">
        <v>181880</v>
      </c>
    </row>
    <row r="63" spans="1:7">
      <c r="A63" s="4" t="s">
        <v>619</v>
      </c>
      <c r="C63" s="5" t="n">
        <v>85</v>
      </c>
      <c r="D63" s="5" t="n">
        <v>0</v>
      </c>
      <c r="E63" s="5" t="n">
        <v>85</v>
      </c>
      <c r="F63" s="5" t="n">
        <v>0</v>
      </c>
    </row>
    <row r="64" spans="1:7">
      <c r="A64" s="4" t="s">
        <v>620</v>
      </c>
      <c r="C64" s="7" t="n">
        <v>56967</v>
      </c>
      <c r="D64" s="7" t="n">
        <v>22426</v>
      </c>
      <c r="E64" s="7" t="n">
        <v>56967</v>
      </c>
      <c r="F64" s="7" t="n">
        <v>22426</v>
      </c>
    </row>
    <row r="65" spans="1:7">
      <c r="A65" t="n"/>
    </row>
    <row r="66" spans="1:7">
      <c r="A66" s="4" t="s">
        <v>91</v>
      </c>
      <c r="B66" s="4" t="s">
        <v>115</v>
      </c>
    </row>
    <row r="67" spans="1:7">
      <c r="A67" s="4" t="s">
        <v>122</v>
      </c>
      <c r="B67" s="4" t="s">
        <v>627</v>
      </c>
    </row>
  </sheetData>
  <mergeCells count="6">
    <mergeCell ref="A1:B2"/>
    <mergeCell ref="C1:D1"/>
    <mergeCell ref="E1:F1"/>
    <mergeCell ref="A65:F65"/>
    <mergeCell ref="B66:F66"/>
    <mergeCell ref="B67:F6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28</v>
      </c>
      <c r="B1" s="2" t="s">
        <v>85</v>
      </c>
      <c r="D1" s="2" t="s">
        <v>1</v>
      </c>
    </row>
    <row r="2" spans="1:5">
      <c r="B2" s="2" t="s">
        <v>2</v>
      </c>
      <c r="C2" s="2" t="s">
        <v>86</v>
      </c>
      <c r="D2" s="2" t="s">
        <v>2</v>
      </c>
      <c r="E2" s="2" t="s">
        <v>86</v>
      </c>
    </row>
    <row r="3" spans="1:5">
      <c r="A3" s="3" t="s">
        <v>207</v>
      </c>
    </row>
    <row r="4" spans="1:5">
      <c r="A4" s="4" t="s">
        <v>629</v>
      </c>
      <c r="B4" s="7" t="n">
        <v>-13976</v>
      </c>
      <c r="C4" s="7" t="n">
        <v>-8975</v>
      </c>
      <c r="D4" s="7" t="n">
        <v>249711</v>
      </c>
      <c r="E4" s="7" t="n">
        <v>130064</v>
      </c>
    </row>
    <row r="5" spans="1:5">
      <c r="A5" s="4" t="s">
        <v>102</v>
      </c>
      <c r="B5" s="5" t="n">
        <v>13140</v>
      </c>
      <c r="C5" s="5" t="n">
        <v>9503</v>
      </c>
      <c r="D5" s="5" t="n">
        <v>38704</v>
      </c>
      <c r="E5" s="5" t="n">
        <v>28020</v>
      </c>
    </row>
    <row r="6" spans="1:5">
      <c r="A6" s="4" t="s">
        <v>103</v>
      </c>
      <c r="B6" s="5" t="n">
        <v>-27116</v>
      </c>
      <c r="C6" s="5" t="n">
        <v>-18478</v>
      </c>
      <c r="D6" s="5" t="n">
        <v>211007</v>
      </c>
      <c r="E6" s="5" t="n">
        <v>102044</v>
      </c>
    </row>
    <row r="7" spans="1:5">
      <c r="A7" s="4" t="s">
        <v>630</v>
      </c>
      <c r="B7" s="5" t="n">
        <v>-11756</v>
      </c>
      <c r="C7" s="5" t="n">
        <v>-6868</v>
      </c>
      <c r="D7" s="5" t="n">
        <v>80364</v>
      </c>
      <c r="E7" s="5" t="n">
        <v>33152</v>
      </c>
    </row>
    <row r="8" spans="1:5">
      <c r="A8" s="4" t="s">
        <v>105</v>
      </c>
      <c r="B8" s="5" t="n">
        <v>-15360</v>
      </c>
      <c r="C8" s="5" t="n">
        <v>-11610</v>
      </c>
      <c r="D8" s="5" t="n">
        <v>130643</v>
      </c>
      <c r="E8" s="5" t="n">
        <v>68892</v>
      </c>
    </row>
    <row r="9" spans="1:5">
      <c r="A9" s="4" t="s">
        <v>106</v>
      </c>
      <c r="B9" s="5" t="n">
        <v>330</v>
      </c>
      <c r="C9" s="5" t="n">
        <v>330</v>
      </c>
      <c r="D9" s="5" t="n">
        <v>990</v>
      </c>
      <c r="E9" s="5" t="n">
        <v>990</v>
      </c>
    </row>
    <row r="10" spans="1:5">
      <c r="A10" s="4" t="s">
        <v>107</v>
      </c>
      <c r="B10" s="7" t="n">
        <v>-15690</v>
      </c>
      <c r="C10" s="7" t="n">
        <v>-11940</v>
      </c>
      <c r="D10" s="7" t="n">
        <v>129653</v>
      </c>
      <c r="E10" s="7" t="n">
        <v>679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9"/>
    <col customWidth="1" max="5" min="5" width="21"/>
  </cols>
  <sheetData>
    <row r="1" spans="1:5">
      <c r="A1" s="1" t="s">
        <v>631</v>
      </c>
      <c r="B1" s="2" t="s">
        <v>1</v>
      </c>
    </row>
    <row r="2" spans="1:5">
      <c r="B2" s="2" t="s">
        <v>632</v>
      </c>
      <c r="C2" s="2" t="s">
        <v>633</v>
      </c>
      <c r="D2" s="2" t="s">
        <v>634</v>
      </c>
      <c r="E2" s="2" t="s">
        <v>340</v>
      </c>
    </row>
    <row r="3" spans="1:5">
      <c r="A3" s="3" t="s">
        <v>635</v>
      </c>
    </row>
    <row r="4" spans="1:5">
      <c r="A4" s="4" t="s">
        <v>636</v>
      </c>
      <c r="B4" s="5" t="n">
        <v>4</v>
      </c>
    </row>
    <row r="5" spans="1:5">
      <c r="A5" s="4" t="s">
        <v>637</v>
      </c>
      <c r="B5" s="7" t="n">
        <v>700</v>
      </c>
    </row>
    <row r="6" spans="1:5">
      <c r="A6" s="4" t="s">
        <v>52</v>
      </c>
      <c r="B6" s="5" t="n">
        <v>121290</v>
      </c>
      <c r="E6" s="7" t="n">
        <v>100528</v>
      </c>
    </row>
    <row r="7" spans="1:5">
      <c r="A7" s="4" t="s">
        <v>51</v>
      </c>
      <c r="B7" s="5" t="n">
        <v>25826</v>
      </c>
      <c r="E7" s="5" t="n">
        <v>18159</v>
      </c>
    </row>
    <row r="8" spans="1:5">
      <c r="A8" s="4" t="s">
        <v>143</v>
      </c>
      <c r="B8" s="7" t="n">
        <v>5600</v>
      </c>
    </row>
    <row r="9" spans="1:5">
      <c r="A9" s="4" t="s">
        <v>638</v>
      </c>
    </row>
    <row r="10" spans="1:5">
      <c r="A10" s="3" t="s">
        <v>635</v>
      </c>
    </row>
    <row r="11" spans="1:5">
      <c r="A11" s="4" t="s">
        <v>639</v>
      </c>
      <c r="B11" s="5" t="n">
        <v>177</v>
      </c>
    </row>
    <row r="12" spans="1:5">
      <c r="A12" s="4" t="s">
        <v>640</v>
      </c>
      <c r="B12" s="5" t="n">
        <v>1700000</v>
      </c>
    </row>
    <row r="13" spans="1:5">
      <c r="A13" s="4" t="s">
        <v>641</v>
      </c>
      <c r="B13" s="7" t="n">
        <v>412000</v>
      </c>
    </row>
    <row r="14" spans="1:5">
      <c r="A14" s="4" t="s">
        <v>642</v>
      </c>
      <c r="B14" s="4" t="s">
        <v>643</v>
      </c>
    </row>
    <row r="15" spans="1:5">
      <c r="A15" s="4" t="s">
        <v>52</v>
      </c>
      <c r="B15" s="7" t="n">
        <v>21700</v>
      </c>
      <c r="E15" s="5" t="n">
        <v>5800</v>
      </c>
    </row>
    <row r="16" spans="1:5">
      <c r="A16" s="4" t="s">
        <v>644</v>
      </c>
      <c r="B16" s="7" t="n">
        <v>59400</v>
      </c>
    </row>
    <row r="17" spans="1:5">
      <c r="A17" s="4" t="s">
        <v>645</v>
      </c>
    </row>
    <row r="18" spans="1:5">
      <c r="A18" s="3" t="s">
        <v>635</v>
      </c>
    </row>
    <row r="19" spans="1:5">
      <c r="A19" s="4" t="s">
        <v>642</v>
      </c>
      <c r="B19" s="4" t="s">
        <v>460</v>
      </c>
    </row>
    <row r="20" spans="1:5">
      <c r="A20" s="4" t="s">
        <v>646</v>
      </c>
      <c r="B20" s="7" t="n">
        <v>26400</v>
      </c>
    </row>
    <row r="21" spans="1:5">
      <c r="A21" s="4" t="s">
        <v>52</v>
      </c>
      <c r="B21" s="5" t="n">
        <v>29500</v>
      </c>
    </row>
    <row r="22" spans="1:5">
      <c r="A22" s="4" t="s">
        <v>644</v>
      </c>
      <c r="B22" s="5" t="n">
        <v>26400</v>
      </c>
    </row>
    <row r="23" spans="1:5">
      <c r="A23" s="4" t="s">
        <v>647</v>
      </c>
      <c r="B23" s="7" t="n">
        <v>79000</v>
      </c>
    </row>
    <row r="24" spans="1:5">
      <c r="A24" s="4" t="s">
        <v>648</v>
      </c>
    </row>
    <row r="25" spans="1:5">
      <c r="A25" s="3" t="s">
        <v>635</v>
      </c>
    </row>
    <row r="26" spans="1:5">
      <c r="A26" s="4" t="s">
        <v>642</v>
      </c>
      <c r="B26" s="4" t="s">
        <v>649</v>
      </c>
    </row>
    <row r="27" spans="1:5">
      <c r="A27" s="4" t="s">
        <v>650</v>
      </c>
    </row>
    <row r="28" spans="1:5">
      <c r="A28" s="3" t="s">
        <v>635</v>
      </c>
    </row>
    <row r="29" spans="1:5">
      <c r="A29" s="4" t="s">
        <v>642</v>
      </c>
      <c r="B29" s="4" t="s">
        <v>651</v>
      </c>
    </row>
    <row r="30" spans="1:5">
      <c r="A30" s="4" t="s">
        <v>652</v>
      </c>
    </row>
    <row r="31" spans="1:5">
      <c r="A31" s="3" t="s">
        <v>635</v>
      </c>
    </row>
    <row r="32" spans="1:5">
      <c r="A32" s="4" t="s">
        <v>642</v>
      </c>
      <c r="B32" s="4" t="s">
        <v>653</v>
      </c>
    </row>
    <row r="33" spans="1:5">
      <c r="A33" s="4" t="s">
        <v>654</v>
      </c>
    </row>
    <row r="34" spans="1:5">
      <c r="A34" s="3" t="s">
        <v>635</v>
      </c>
    </row>
    <row r="35" spans="1:5">
      <c r="A35" s="4" t="s">
        <v>642</v>
      </c>
      <c r="B35" s="4" t="s">
        <v>655</v>
      </c>
    </row>
    <row r="36" spans="1:5">
      <c r="A36" s="4" t="s">
        <v>656</v>
      </c>
    </row>
    <row r="37" spans="1:5">
      <c r="A37" s="3" t="s">
        <v>635</v>
      </c>
    </row>
    <row r="38" spans="1:5">
      <c r="A38" s="4" t="s">
        <v>642</v>
      </c>
      <c r="B38" s="4" t="s">
        <v>657</v>
      </c>
    </row>
    <row r="39" spans="1:5">
      <c r="A39" s="4" t="s">
        <v>658</v>
      </c>
    </row>
    <row r="40" spans="1:5">
      <c r="A40" s="3" t="s">
        <v>635</v>
      </c>
    </row>
    <row r="41" spans="1:5">
      <c r="A41" s="4" t="s">
        <v>642</v>
      </c>
      <c r="B41" s="4" t="s">
        <v>460</v>
      </c>
    </row>
    <row r="42" spans="1:5">
      <c r="A42" s="4" t="s">
        <v>659</v>
      </c>
    </row>
    <row r="43" spans="1:5">
      <c r="A43" s="3" t="s">
        <v>635</v>
      </c>
    </row>
    <row r="44" spans="1:5">
      <c r="A44" s="4" t="s">
        <v>660</v>
      </c>
      <c r="E44" s="5" t="n">
        <v>5600</v>
      </c>
    </row>
    <row r="45" spans="1:5">
      <c r="A45" s="4" t="s">
        <v>143</v>
      </c>
      <c r="B45" s="7" t="n">
        <v>5600</v>
      </c>
    </row>
    <row r="46" spans="1:5">
      <c r="A46" s="4" t="s">
        <v>661</v>
      </c>
    </row>
    <row r="47" spans="1:5">
      <c r="A47" s="3" t="s">
        <v>635</v>
      </c>
    </row>
    <row r="48" spans="1:5">
      <c r="A48" s="4" t="s">
        <v>51</v>
      </c>
      <c r="B48" s="5" t="n">
        <v>34400</v>
      </c>
    </row>
    <row r="49" spans="1:5">
      <c r="A49" s="4" t="s">
        <v>662</v>
      </c>
      <c r="B49" s="5" t="n">
        <v>7700</v>
      </c>
    </row>
    <row r="50" spans="1:5">
      <c r="A50" s="4" t="s">
        <v>663</v>
      </c>
      <c r="B50" s="5" t="n">
        <v>2600</v>
      </c>
    </row>
    <row r="51" spans="1:5">
      <c r="A51" s="4" t="s">
        <v>664</v>
      </c>
      <c r="B51" s="5" t="n">
        <v>15600</v>
      </c>
    </row>
    <row r="52" spans="1:5">
      <c r="A52" s="4" t="s">
        <v>665</v>
      </c>
      <c r="B52" s="5" t="n">
        <v>700</v>
      </c>
    </row>
    <row r="53" spans="1:5">
      <c r="A53" s="4" t="s">
        <v>666</v>
      </c>
    </row>
    <row r="54" spans="1:5">
      <c r="A54" s="3" t="s">
        <v>635</v>
      </c>
    </row>
    <row r="55" spans="1:5">
      <c r="A55" s="4" t="s">
        <v>51</v>
      </c>
      <c r="B55" s="5" t="n">
        <v>29100</v>
      </c>
      <c r="E55" s="5" t="n">
        <v>19900</v>
      </c>
    </row>
    <row r="56" spans="1:5">
      <c r="A56" s="4" t="s">
        <v>667</v>
      </c>
      <c r="B56" s="7" t="n">
        <v>3300</v>
      </c>
      <c r="E56" s="5" t="n">
        <v>1700</v>
      </c>
    </row>
    <row r="57" spans="1:5">
      <c r="A57" s="4" t="s">
        <v>668</v>
      </c>
      <c r="B57" s="5" t="n">
        <v>2</v>
      </c>
    </row>
    <row r="58" spans="1:5">
      <c r="A58" s="4" t="s">
        <v>669</v>
      </c>
      <c r="B58" s="5" t="n">
        <v>2</v>
      </c>
    </row>
    <row r="59" spans="1:5">
      <c r="A59" s="4" t="s">
        <v>670</v>
      </c>
    </row>
    <row r="60" spans="1:5">
      <c r="A60" s="3" t="s">
        <v>635</v>
      </c>
    </row>
    <row r="61" spans="1:5">
      <c r="A61" s="4" t="s">
        <v>52</v>
      </c>
      <c r="B61" s="7" t="n">
        <v>64300</v>
      </c>
      <c r="E61" s="7" t="n">
        <v>66800</v>
      </c>
    </row>
    <row r="62" spans="1:5">
      <c r="A62" s="4" t="s">
        <v>671</v>
      </c>
      <c r="B62" s="7" t="n">
        <v>35900</v>
      </c>
    </row>
    <row r="63" spans="1:5">
      <c r="A63" s="4" t="s">
        <v>672</v>
      </c>
    </row>
    <row r="64" spans="1:5">
      <c r="A64" s="3" t="s">
        <v>635</v>
      </c>
    </row>
    <row r="65" spans="1:5">
      <c r="A65" s="4" t="s">
        <v>640</v>
      </c>
      <c r="B65" s="5" t="n">
        <v>2000000</v>
      </c>
    </row>
    <row r="66" spans="1:5">
      <c r="A66" s="4" t="s">
        <v>642</v>
      </c>
      <c r="C66" s="4" t="s">
        <v>673</v>
      </c>
    </row>
    <row r="67" spans="1:5">
      <c r="A67" s="4" t="s">
        <v>52</v>
      </c>
      <c r="B67" s="7" t="n">
        <v>5900</v>
      </c>
    </row>
    <row r="68" spans="1:5">
      <c r="A68" s="4" t="s">
        <v>674</v>
      </c>
      <c r="B68" s="7" t="n">
        <v>2500</v>
      </c>
    </row>
    <row r="69" spans="1:5">
      <c r="A69" s="4" t="s">
        <v>675</v>
      </c>
    </row>
    <row r="70" spans="1:5">
      <c r="A70" s="3" t="s">
        <v>635</v>
      </c>
    </row>
    <row r="71" spans="1:5">
      <c r="A71" s="4" t="s">
        <v>640</v>
      </c>
      <c r="D71" s="5" t="n">
        <v>500000</v>
      </c>
    </row>
    <row r="72" spans="1:5">
      <c r="A72" s="4" t="s">
        <v>676</v>
      </c>
    </row>
    <row r="73" spans="1:5">
      <c r="A73" s="3" t="s">
        <v>635</v>
      </c>
    </row>
    <row r="74" spans="1:5">
      <c r="A74" s="4" t="s">
        <v>677</v>
      </c>
      <c r="B74" s="4" t="s">
        <v>678</v>
      </c>
    </row>
    <row r="75" spans="1:5">
      <c r="A75" s="4" t="s">
        <v>679</v>
      </c>
    </row>
    <row r="76" spans="1:5">
      <c r="A76" s="3" t="s">
        <v>635</v>
      </c>
    </row>
    <row r="77" spans="1:5">
      <c r="A77" s="4" t="s">
        <v>644</v>
      </c>
      <c r="B77" s="7" t="n">
        <v>96000</v>
      </c>
    </row>
    <row r="78" spans="1:5">
      <c r="A78" s="4" t="s">
        <v>680</v>
      </c>
    </row>
    <row r="79" spans="1:5">
      <c r="A79" s="3" t="s">
        <v>635</v>
      </c>
    </row>
    <row r="80" spans="1:5">
      <c r="A80" s="4" t="s">
        <v>644</v>
      </c>
      <c r="B80" s="5" t="n">
        <v>105000</v>
      </c>
    </row>
    <row r="81" spans="1:5">
      <c r="A81" s="4" t="s">
        <v>681</v>
      </c>
    </row>
    <row r="82" spans="1:5">
      <c r="A82" s="3" t="s">
        <v>635</v>
      </c>
    </row>
    <row r="83" spans="1:5">
      <c r="A83" s="4" t="s">
        <v>674</v>
      </c>
      <c r="B83" s="5" t="n">
        <v>230000</v>
      </c>
    </row>
    <row r="84" spans="1:5">
      <c r="A84" s="4" t="s">
        <v>682</v>
      </c>
    </row>
    <row r="85" spans="1:5">
      <c r="A85" s="3" t="s">
        <v>635</v>
      </c>
    </row>
    <row r="86" spans="1:5">
      <c r="A86" s="4" t="s">
        <v>674</v>
      </c>
      <c r="B86" s="5" t="n">
        <v>245000</v>
      </c>
    </row>
    <row r="87" spans="1:5">
      <c r="A87" s="4" t="s">
        <v>683</v>
      </c>
    </row>
    <row r="88" spans="1:5">
      <c r="A88" s="3" t="s">
        <v>635</v>
      </c>
    </row>
    <row r="89" spans="1:5">
      <c r="A89" s="4" t="s">
        <v>644</v>
      </c>
      <c r="B89" s="5" t="n">
        <v>20000</v>
      </c>
    </row>
    <row r="90" spans="1:5">
      <c r="A90" s="4" t="s">
        <v>684</v>
      </c>
    </row>
    <row r="91" spans="1:5">
      <c r="A91" s="3" t="s">
        <v>635</v>
      </c>
    </row>
    <row r="92" spans="1:5">
      <c r="A92" s="4" t="s">
        <v>644</v>
      </c>
      <c r="B92" s="7" t="n">
        <v>1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85</v>
      </c>
      <c r="B1" s="2" t="s">
        <v>2</v>
      </c>
      <c r="C1" s="2" t="s">
        <v>25</v>
      </c>
    </row>
    <row r="2" spans="1:3">
      <c r="A2" s="3" t="s">
        <v>306</v>
      </c>
    </row>
    <row r="3" spans="1:3">
      <c r="A3" s="4" t="s">
        <v>472</v>
      </c>
      <c r="B3" s="7" t="n">
        <v>25826</v>
      </c>
      <c r="C3" s="7" t="n">
        <v>18159</v>
      </c>
    </row>
    <row r="4" spans="1:3">
      <c r="A4" s="4" t="s">
        <v>661</v>
      </c>
    </row>
    <row r="5" spans="1:3">
      <c r="A5" s="3" t="s">
        <v>306</v>
      </c>
    </row>
    <row r="6" spans="1:3">
      <c r="A6" s="4" t="s">
        <v>686</v>
      </c>
      <c r="B6" s="5" t="n">
        <v>2400</v>
      </c>
    </row>
    <row r="7" spans="1:3">
      <c r="A7" s="5" t="n">
        <v>2016</v>
      </c>
      <c r="B7" s="5" t="n">
        <v>2500</v>
      </c>
    </row>
    <row r="8" spans="1:3">
      <c r="A8" s="5" t="n">
        <v>2017</v>
      </c>
      <c r="B8" s="5" t="n">
        <v>2400</v>
      </c>
    </row>
    <row r="9" spans="1:3">
      <c r="A9" s="5" t="n">
        <v>2018</v>
      </c>
      <c r="B9" s="5" t="n">
        <v>2300</v>
      </c>
    </row>
    <row r="10" spans="1:3">
      <c r="A10" s="5" t="n">
        <v>2019</v>
      </c>
      <c r="B10" s="5" t="n">
        <v>2200</v>
      </c>
    </row>
    <row r="11" spans="1:3">
      <c r="A11" s="4" t="s">
        <v>687</v>
      </c>
      <c r="B11" s="5" t="n">
        <v>22600</v>
      </c>
    </row>
    <row r="12" spans="1:3">
      <c r="A12" s="4" t="s">
        <v>472</v>
      </c>
      <c r="B12" s="7" t="n">
        <v>34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688</v>
      </c>
      <c r="B1" s="2" t="s">
        <v>2</v>
      </c>
      <c r="D1" s="2" t="s">
        <v>25</v>
      </c>
    </row>
    <row r="2" spans="1:4">
      <c r="A2" s="3" t="s">
        <v>689</v>
      </c>
    </row>
    <row r="3" spans="1:4">
      <c r="A3" s="4" t="s">
        <v>52</v>
      </c>
      <c r="B3" s="7" t="n">
        <v>121290</v>
      </c>
      <c r="D3" s="7" t="n">
        <v>100528</v>
      </c>
    </row>
    <row r="4" spans="1:4">
      <c r="A4" s="4" t="s">
        <v>51</v>
      </c>
      <c r="B4" s="5" t="n">
        <v>25826</v>
      </c>
      <c r="D4" s="5" t="n">
        <v>18159</v>
      </c>
    </row>
    <row r="5" spans="1:4">
      <c r="A5" s="4" t="s">
        <v>690</v>
      </c>
    </row>
    <row r="6" spans="1:4">
      <c r="A6" s="3" t="s">
        <v>689</v>
      </c>
    </row>
    <row r="7" spans="1:4">
      <c r="A7" s="4" t="s">
        <v>52</v>
      </c>
      <c r="B7" s="5" t="n">
        <v>85900</v>
      </c>
      <c r="D7" s="5" t="n">
        <v>72600</v>
      </c>
    </row>
    <row r="8" spans="1:4">
      <c r="A8" s="4" t="s">
        <v>51</v>
      </c>
      <c r="B8" s="5" t="n">
        <v>25800</v>
      </c>
      <c r="D8" s="5" t="n">
        <v>18200</v>
      </c>
    </row>
    <row r="9" spans="1:4">
      <c r="A9" s="4" t="s">
        <v>33</v>
      </c>
      <c r="B9" s="5" t="n">
        <v>3300</v>
      </c>
      <c r="D9" s="5" t="n">
        <v>1700</v>
      </c>
    </row>
    <row r="10" spans="1:4">
      <c r="A10" s="4" t="s">
        <v>691</v>
      </c>
      <c r="B10" s="5" t="n">
        <v>115000</v>
      </c>
      <c r="D10" s="5" t="n">
        <v>92500</v>
      </c>
    </row>
    <row r="11" spans="1:4">
      <c r="A11" s="4" t="s">
        <v>692</v>
      </c>
    </row>
    <row r="12" spans="1:4">
      <c r="A12" s="3" t="s">
        <v>689</v>
      </c>
    </row>
    <row r="13" spans="1:4">
      <c r="A13" s="4" t="s">
        <v>52</v>
      </c>
      <c r="B13" s="5" t="n">
        <v>35400</v>
      </c>
      <c r="D13" s="5" t="n">
        <v>27900</v>
      </c>
    </row>
    <row r="14" spans="1:4">
      <c r="A14" s="4" t="s">
        <v>51</v>
      </c>
      <c r="B14" s="5" t="n">
        <v>0</v>
      </c>
      <c r="D14" s="5" t="n">
        <v>0</v>
      </c>
    </row>
    <row r="15" spans="1:4">
      <c r="A15" s="4" t="s">
        <v>33</v>
      </c>
      <c r="B15" s="5" t="n">
        <v>2500</v>
      </c>
      <c r="C15" s="4" t="s">
        <v>91</v>
      </c>
      <c r="D15" s="5" t="n">
        <v>0</v>
      </c>
    </row>
    <row r="16" spans="1:4">
      <c r="A16" s="4" t="s">
        <v>691</v>
      </c>
      <c r="B16" s="5" t="n">
        <v>37900</v>
      </c>
      <c r="D16" s="5" t="n">
        <v>27900</v>
      </c>
    </row>
    <row r="17" spans="1:4">
      <c r="A17" s="4" t="s">
        <v>472</v>
      </c>
    </row>
    <row r="18" spans="1:4">
      <c r="A18" s="3" t="s">
        <v>689</v>
      </c>
    </row>
    <row r="19" spans="1:4">
      <c r="A19" s="4" t="s">
        <v>52</v>
      </c>
      <c r="B19" s="5" t="n">
        <v>121300</v>
      </c>
      <c r="D19" s="5" t="n">
        <v>100500</v>
      </c>
    </row>
    <row r="20" spans="1:4">
      <c r="A20" s="4" t="s">
        <v>51</v>
      </c>
      <c r="B20" s="5" t="n">
        <v>25800</v>
      </c>
      <c r="D20" s="5" t="n">
        <v>18200</v>
      </c>
    </row>
    <row r="21" spans="1:4">
      <c r="A21" s="4" t="s">
        <v>33</v>
      </c>
      <c r="B21" s="5" t="n">
        <v>5800</v>
      </c>
      <c r="D21" s="5" t="n">
        <v>1700</v>
      </c>
    </row>
    <row r="22" spans="1:4">
      <c r="A22" s="4" t="s">
        <v>691</v>
      </c>
      <c r="B22" s="7" t="n">
        <v>152900</v>
      </c>
      <c r="D22" s="7" t="n">
        <v>120400</v>
      </c>
    </row>
    <row r="23" spans="1:4">
      <c r="A23" t="n"/>
    </row>
    <row r="24" spans="1:4">
      <c r="A24" s="4" t="s">
        <v>91</v>
      </c>
      <c r="B24" s="4" t="s">
        <v>693</v>
      </c>
    </row>
  </sheetData>
  <mergeCells count="3">
    <mergeCell ref="B1:C1"/>
    <mergeCell ref="A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4</v>
      </c>
      <c r="B1" s="2" t="s">
        <v>85</v>
      </c>
      <c r="D1" s="2" t="s">
        <v>1</v>
      </c>
    </row>
    <row r="2" spans="1:5">
      <c r="B2" s="2" t="s">
        <v>2</v>
      </c>
      <c r="C2" s="2" t="s">
        <v>86</v>
      </c>
      <c r="D2" s="2" t="s">
        <v>2</v>
      </c>
      <c r="E2" s="2" t="s">
        <v>86</v>
      </c>
    </row>
    <row r="3" spans="1:5">
      <c r="A3" s="3" t="s">
        <v>695</v>
      </c>
    </row>
    <row r="4" spans="1:5">
      <c r="A4" s="4" t="s">
        <v>696</v>
      </c>
      <c r="B4" s="7" t="n">
        <v>1262</v>
      </c>
      <c r="C4" s="7" t="n">
        <v>818</v>
      </c>
      <c r="D4" s="7" t="n">
        <v>4238</v>
      </c>
      <c r="E4" s="7" t="n">
        <v>1851</v>
      </c>
    </row>
    <row r="5" spans="1:5">
      <c r="A5" s="4" t="s">
        <v>697</v>
      </c>
      <c r="B5" s="5" t="n">
        <v>2329</v>
      </c>
      <c r="C5" s="5" t="n">
        <v>-304</v>
      </c>
      <c r="D5" s="5" t="n">
        <v>-1688</v>
      </c>
      <c r="E5" s="5" t="n">
        <v>257</v>
      </c>
    </row>
    <row r="6" spans="1:5">
      <c r="A6" s="4" t="s">
        <v>105</v>
      </c>
      <c r="B6" s="5" t="n">
        <v>-15360</v>
      </c>
      <c r="C6" s="5" t="n">
        <v>-11610</v>
      </c>
      <c r="D6" s="5" t="n">
        <v>130643</v>
      </c>
      <c r="E6" s="5" t="n">
        <v>68892</v>
      </c>
    </row>
    <row r="7" spans="1:5">
      <c r="A7" s="4" t="s">
        <v>690</v>
      </c>
    </row>
    <row r="8" spans="1:5">
      <c r="A8" s="3" t="s">
        <v>695</v>
      </c>
    </row>
    <row r="9" spans="1:5">
      <c r="A9" s="4" t="s">
        <v>696</v>
      </c>
      <c r="B9" s="5" t="n">
        <v>800</v>
      </c>
      <c r="C9" s="5" t="n">
        <v>500</v>
      </c>
      <c r="D9" s="5" t="n">
        <v>2400</v>
      </c>
      <c r="E9" s="5" t="n">
        <v>1300</v>
      </c>
    </row>
    <row r="10" spans="1:5">
      <c r="A10" s="4" t="s">
        <v>698</v>
      </c>
      <c r="B10" s="5" t="n">
        <v>100</v>
      </c>
      <c r="C10" s="5" t="n">
        <v>0</v>
      </c>
      <c r="D10" s="5" t="n">
        <v>200</v>
      </c>
      <c r="E10" s="5" t="n">
        <v>100</v>
      </c>
    </row>
    <row r="11" spans="1:5">
      <c r="A11" s="4" t="s">
        <v>697</v>
      </c>
      <c r="B11" s="5" t="n">
        <v>1000</v>
      </c>
      <c r="C11" s="5" t="n">
        <v>600</v>
      </c>
      <c r="D11" s="5" t="n">
        <v>2400</v>
      </c>
      <c r="E11" s="5" t="n">
        <v>1900</v>
      </c>
    </row>
    <row r="12" spans="1:5">
      <c r="A12" s="4" t="s">
        <v>105</v>
      </c>
      <c r="B12" s="5" t="n">
        <v>1700</v>
      </c>
      <c r="C12" s="5" t="n">
        <v>1100</v>
      </c>
      <c r="D12" s="5" t="n">
        <v>4600</v>
      </c>
      <c r="E12" s="5" t="n">
        <v>3100</v>
      </c>
    </row>
    <row r="13" spans="1:5">
      <c r="A13" s="4" t="s">
        <v>692</v>
      </c>
    </row>
    <row r="14" spans="1:5">
      <c r="A14" s="3" t="s">
        <v>695</v>
      </c>
    </row>
    <row r="15" spans="1:5">
      <c r="A15" s="4" t="s">
        <v>696</v>
      </c>
      <c r="B15" s="5" t="n">
        <v>500</v>
      </c>
      <c r="C15" s="5" t="n">
        <v>300</v>
      </c>
      <c r="D15" s="5" t="n">
        <v>1800</v>
      </c>
      <c r="E15" s="5" t="n">
        <v>600</v>
      </c>
    </row>
    <row r="16" spans="1:5">
      <c r="A16" s="4" t="s">
        <v>698</v>
      </c>
      <c r="B16" s="5" t="n">
        <v>0</v>
      </c>
      <c r="C16" s="5" t="n">
        <v>0</v>
      </c>
      <c r="D16" s="5" t="n">
        <v>0</v>
      </c>
      <c r="E16" s="5" t="n">
        <v>0</v>
      </c>
    </row>
    <row r="17" spans="1:5">
      <c r="A17" s="4" t="s">
        <v>697</v>
      </c>
      <c r="B17" s="5" t="n">
        <v>0</v>
      </c>
      <c r="C17" s="5" t="n">
        <v>0</v>
      </c>
      <c r="D17" s="5" t="n">
        <v>-5600</v>
      </c>
      <c r="E17" s="5" t="n">
        <v>0</v>
      </c>
    </row>
    <row r="18" spans="1:5">
      <c r="A18" s="4" t="s">
        <v>105</v>
      </c>
      <c r="B18" s="5" t="n">
        <v>500</v>
      </c>
      <c r="C18" s="5" t="n">
        <v>300</v>
      </c>
      <c r="D18" s="5" t="n">
        <v>-3800</v>
      </c>
      <c r="E18" s="5" t="n">
        <v>600</v>
      </c>
    </row>
    <row r="19" spans="1:5">
      <c r="A19" s="4" t="s">
        <v>699</v>
      </c>
    </row>
    <row r="20" spans="1:5">
      <c r="A20" s="3" t="s">
        <v>695</v>
      </c>
    </row>
    <row r="21" spans="1:5">
      <c r="A21" s="4" t="s">
        <v>696</v>
      </c>
      <c r="B21" s="5" t="n">
        <v>1300</v>
      </c>
      <c r="C21" s="5" t="n">
        <v>800</v>
      </c>
      <c r="D21" s="5" t="n">
        <v>4200</v>
      </c>
      <c r="E21" s="5" t="n">
        <v>1900</v>
      </c>
    </row>
    <row r="22" spans="1:5">
      <c r="A22" s="4" t="s">
        <v>698</v>
      </c>
      <c r="B22" s="5" t="n">
        <v>100</v>
      </c>
      <c r="C22" s="5" t="n">
        <v>0</v>
      </c>
      <c r="D22" s="5" t="n">
        <v>200</v>
      </c>
      <c r="E22" s="5" t="n">
        <v>100</v>
      </c>
    </row>
    <row r="23" spans="1:5">
      <c r="A23" s="4" t="s">
        <v>697</v>
      </c>
      <c r="B23" s="5" t="n">
        <v>1000</v>
      </c>
      <c r="C23" s="5" t="n">
        <v>600</v>
      </c>
      <c r="D23" s="5" t="n">
        <v>-3200</v>
      </c>
      <c r="E23" s="5" t="n">
        <v>1900</v>
      </c>
    </row>
    <row r="24" spans="1:5">
      <c r="A24" s="4" t="s">
        <v>105</v>
      </c>
      <c r="B24" s="7" t="n">
        <v>2200</v>
      </c>
      <c r="C24" s="7" t="n">
        <v>1400</v>
      </c>
      <c r="D24" s="7" t="n">
        <v>800</v>
      </c>
      <c r="E24" s="7" t="n">
        <v>3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700</v>
      </c>
      <c r="B1" s="2" t="s">
        <v>85</v>
      </c>
      <c r="D1" s="2" t="s">
        <v>1</v>
      </c>
    </row>
    <row r="2" spans="1:6">
      <c r="B2" s="2" t="s">
        <v>2</v>
      </c>
      <c r="C2" s="2" t="s">
        <v>86</v>
      </c>
      <c r="D2" s="2" t="s">
        <v>2</v>
      </c>
      <c r="E2" s="2" t="s">
        <v>86</v>
      </c>
      <c r="F2" s="2" t="s">
        <v>25</v>
      </c>
    </row>
    <row r="3" spans="1:6">
      <c r="A3" s="4" t="s">
        <v>22</v>
      </c>
    </row>
    <row r="4" spans="1:6">
      <c r="A4" s="3" t="s">
        <v>701</v>
      </c>
    </row>
    <row r="5" spans="1:6">
      <c r="A5" s="4" t="s">
        <v>82</v>
      </c>
      <c r="B5" s="7" t="n">
        <v>4800</v>
      </c>
      <c r="D5" s="7" t="n">
        <v>4800</v>
      </c>
      <c r="F5" s="7" t="n">
        <v>4800</v>
      </c>
    </row>
    <row r="6" spans="1:6">
      <c r="A6" s="4" t="s">
        <v>83</v>
      </c>
      <c r="B6" s="5" t="n">
        <v>66900</v>
      </c>
      <c r="D6" s="5" t="n">
        <v>66900</v>
      </c>
      <c r="F6" s="5" t="n">
        <v>54700</v>
      </c>
    </row>
    <row r="7" spans="1:6">
      <c r="A7" s="4" t="s">
        <v>702</v>
      </c>
    </row>
    <row r="8" spans="1:6">
      <c r="A8" s="3" t="s">
        <v>701</v>
      </c>
    </row>
    <row r="9" spans="1:6">
      <c r="A9" s="4" t="s">
        <v>703</v>
      </c>
      <c r="B9" s="5" t="n">
        <v>7000</v>
      </c>
      <c r="D9" s="5" t="n">
        <v>7000</v>
      </c>
    </row>
    <row r="10" spans="1:6">
      <c r="A10" s="4" t="s">
        <v>704</v>
      </c>
      <c r="F10" s="5" t="n">
        <v>20</v>
      </c>
    </row>
    <row r="11" spans="1:6">
      <c r="A11" s="4" t="s">
        <v>22</v>
      </c>
    </row>
    <row r="12" spans="1:6">
      <c r="A12" s="3" t="s">
        <v>701</v>
      </c>
    </row>
    <row r="13" spans="1:6">
      <c r="A13" s="4" t="s">
        <v>82</v>
      </c>
      <c r="B13" s="5" t="n">
        <v>4838</v>
      </c>
      <c r="D13" s="5" t="n">
        <v>4838</v>
      </c>
      <c r="F13" s="5" t="n">
        <v>4821</v>
      </c>
    </row>
    <row r="14" spans="1:6">
      <c r="A14" s="4" t="s">
        <v>83</v>
      </c>
      <c r="B14" s="5" t="n">
        <v>66855</v>
      </c>
      <c r="D14" s="5" t="n">
        <v>66855</v>
      </c>
      <c r="F14" s="5" t="n">
        <v>54685</v>
      </c>
    </row>
    <row r="15" spans="1:6">
      <c r="A15" s="4" t="s">
        <v>705</v>
      </c>
    </row>
    <row r="16" spans="1:6">
      <c r="A16" s="3" t="s">
        <v>701</v>
      </c>
    </row>
    <row r="17" spans="1:6">
      <c r="A17" s="4" t="s">
        <v>706</v>
      </c>
      <c r="B17" s="5" t="n">
        <v>5300</v>
      </c>
      <c r="C17" s="7" t="n">
        <v>2800</v>
      </c>
      <c r="D17" s="5" t="n">
        <v>19800</v>
      </c>
      <c r="E17" s="7" t="n">
        <v>21000</v>
      </c>
    </row>
    <row r="18" spans="1:6">
      <c r="A18" s="4" t="s">
        <v>707</v>
      </c>
      <c r="B18" s="7" t="n">
        <v>21200</v>
      </c>
      <c r="D18" s="7" t="n">
        <v>21200</v>
      </c>
      <c r="F18" s="7" t="n">
        <v>77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7"/>
    <col customWidth="1" max="2" min="2" width="14"/>
    <col customWidth="1" max="3" min="3" width="25"/>
    <col customWidth="1" max="4" min="4" width="21"/>
    <col customWidth="1" max="5" min="5" width="19"/>
    <col customWidth="1" max="6" min="6" width="19"/>
  </cols>
  <sheetData>
    <row r="1" spans="1:6">
      <c r="A1" s="1" t="s">
        <v>708</v>
      </c>
      <c r="B1" s="2" t="s">
        <v>709</v>
      </c>
      <c r="C1" s="2" t="s">
        <v>710</v>
      </c>
      <c r="D1" s="2" t="s">
        <v>322</v>
      </c>
      <c r="E1" s="2" t="s">
        <v>634</v>
      </c>
      <c r="F1" s="2" t="s">
        <v>711</v>
      </c>
    </row>
    <row r="2" spans="1:6">
      <c r="A2" s="3" t="s">
        <v>712</v>
      </c>
    </row>
    <row r="3" spans="1:6">
      <c r="A3" s="4" t="s">
        <v>713</v>
      </c>
      <c r="D3" s="11" t="n">
        <v>41534.6</v>
      </c>
    </row>
    <row r="4" spans="1:6">
      <c r="A4" s="4" t="s">
        <v>714</v>
      </c>
    </row>
    <row r="5" spans="1:6">
      <c r="A5" s="3" t="s">
        <v>712</v>
      </c>
    </row>
    <row r="6" spans="1:6">
      <c r="A6" s="4" t="s">
        <v>715</v>
      </c>
      <c r="C6" s="4" t="s">
        <v>716</v>
      </c>
    </row>
    <row r="7" spans="1:6">
      <c r="A7" s="4" t="s">
        <v>717</v>
      </c>
      <c r="C7" s="5" t="n">
        <v>25</v>
      </c>
    </row>
    <row r="8" spans="1:6">
      <c r="A8" s="4" t="s">
        <v>718</v>
      </c>
      <c r="C8" s="7" t="n">
        <v>126</v>
      </c>
    </row>
    <row r="9" spans="1:6">
      <c r="A9" s="4" t="s">
        <v>719</v>
      </c>
      <c r="B9" s="4" t="s">
        <v>720</v>
      </c>
    </row>
    <row r="10" spans="1:6">
      <c r="A10" s="4" t="s">
        <v>721</v>
      </c>
    </row>
    <row r="11" spans="1:6">
      <c r="A11" s="3" t="s">
        <v>712</v>
      </c>
    </row>
    <row r="12" spans="1:6">
      <c r="A12" s="4" t="s">
        <v>722</v>
      </c>
      <c r="D12" s="4" t="s">
        <v>716</v>
      </c>
    </row>
    <row r="13" spans="1:6">
      <c r="A13" s="4" t="s">
        <v>723</v>
      </c>
    </row>
    <row r="14" spans="1:6">
      <c r="A14" s="3" t="s">
        <v>712</v>
      </c>
    </row>
    <row r="15" spans="1:6">
      <c r="A15" s="4" t="s">
        <v>640</v>
      </c>
      <c r="E15" s="5" t="n">
        <v>500000</v>
      </c>
    </row>
    <row r="16" spans="1:6">
      <c r="A16" s="4" t="s">
        <v>722</v>
      </c>
      <c r="D16" s="4" t="s">
        <v>716</v>
      </c>
    </row>
    <row r="17" spans="1:6">
      <c r="A17" s="4" t="s">
        <v>724</v>
      </c>
    </row>
    <row r="18" spans="1:6">
      <c r="A18" s="3" t="s">
        <v>712</v>
      </c>
    </row>
    <row r="19" spans="1:6">
      <c r="A19" s="4" t="s">
        <v>640</v>
      </c>
      <c r="F19" s="5" t="n">
        <v>340000</v>
      </c>
    </row>
    <row r="20" spans="1:6">
      <c r="A20" s="4" t="s">
        <v>725</v>
      </c>
    </row>
    <row r="21" spans="1:6">
      <c r="A21" s="3" t="s">
        <v>712</v>
      </c>
    </row>
    <row r="22" spans="1:6">
      <c r="A22" s="4" t="s">
        <v>640</v>
      </c>
      <c r="F22" s="5" t="n">
        <v>430000</v>
      </c>
    </row>
    <row r="23" spans="1:6">
      <c r="A23" s="4" t="s">
        <v>726</v>
      </c>
    </row>
    <row r="24" spans="1:6">
      <c r="A24" s="3" t="s">
        <v>712</v>
      </c>
    </row>
    <row r="25" spans="1:6">
      <c r="A25" s="4" t="s">
        <v>713</v>
      </c>
      <c r="D25" s="11" t="n">
        <v>224.8</v>
      </c>
    </row>
    <row r="26" spans="1:6">
      <c r="A26" s="4" t="s">
        <v>727</v>
      </c>
    </row>
    <row r="27" spans="1:6">
      <c r="A27" s="3" t="s">
        <v>712</v>
      </c>
    </row>
    <row r="28" spans="1:6">
      <c r="A28" s="4" t="s">
        <v>713</v>
      </c>
      <c r="D28" s="12" t="n">
        <v>311.8</v>
      </c>
    </row>
    <row r="29" spans="1:6">
      <c r="A29" s="4" t="s">
        <v>728</v>
      </c>
    </row>
    <row r="30" spans="1:6">
      <c r="A30" s="3" t="s">
        <v>712</v>
      </c>
    </row>
    <row r="31" spans="1:6">
      <c r="A31" s="4" t="s">
        <v>713</v>
      </c>
      <c r="D31" s="12" t="n">
        <v>9.1</v>
      </c>
    </row>
    <row r="32" spans="1:6">
      <c r="A32" s="4" t="s">
        <v>729</v>
      </c>
    </row>
    <row r="33" spans="1:6">
      <c r="A33" s="3" t="s">
        <v>712</v>
      </c>
    </row>
    <row r="34" spans="1:6">
      <c r="A34" s="4" t="s">
        <v>713</v>
      </c>
      <c r="D34" s="11" t="n">
        <v>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8"/>
    <col customWidth="1" max="2" min="2" width="80"/>
    <col customWidth="1" max="3" min="3" width="21"/>
  </cols>
  <sheetData>
    <row r="1" spans="1:3">
      <c r="A1" s="1" t="s">
        <v>730</v>
      </c>
      <c r="C1" s="2" t="s">
        <v>322</v>
      </c>
    </row>
    <row r="2" spans="1:3">
      <c r="A2" s="3" t="s">
        <v>731</v>
      </c>
    </row>
    <row r="3" spans="1:3">
      <c r="A3" s="4" t="s">
        <v>686</v>
      </c>
      <c r="C3" s="11" t="n">
        <v>218.7</v>
      </c>
    </row>
    <row r="4" spans="1:3">
      <c r="A4" s="5" t="n">
        <v>2016</v>
      </c>
      <c r="C4" s="12" t="n">
        <v>845.9</v>
      </c>
    </row>
    <row r="5" spans="1:3">
      <c r="A5" s="5" t="n">
        <v>2017</v>
      </c>
      <c r="C5" s="12" t="n">
        <v>638.3</v>
      </c>
    </row>
    <row r="6" spans="1:3">
      <c r="A6" s="5" t="n">
        <v>2018</v>
      </c>
      <c r="C6" s="12" t="n">
        <v>1277.5</v>
      </c>
    </row>
    <row r="7" spans="1:3">
      <c r="A7" s="5" t="n">
        <v>2019</v>
      </c>
      <c r="C7" s="12" t="n">
        <v>1811.3</v>
      </c>
    </row>
    <row r="8" spans="1:3">
      <c r="A8" s="4" t="s">
        <v>687</v>
      </c>
      <c r="C8" s="12" t="n">
        <v>36742.9</v>
      </c>
    </row>
    <row r="9" spans="1:3">
      <c r="A9" s="4" t="s">
        <v>472</v>
      </c>
      <c r="C9" s="12" t="n">
        <v>41534.6</v>
      </c>
    </row>
    <row r="10" spans="1:3">
      <c r="A10" s="4" t="s">
        <v>732</v>
      </c>
    </row>
    <row r="11" spans="1:3">
      <c r="A11" s="3" t="s">
        <v>731</v>
      </c>
    </row>
    <row r="12" spans="1:3">
      <c r="A12" s="4" t="s">
        <v>686</v>
      </c>
      <c r="B12" s="4" t="s">
        <v>91</v>
      </c>
      <c r="C12" s="12" t="n">
        <v>42.4</v>
      </c>
    </row>
    <row r="13" spans="1:3">
      <c r="A13" s="5" t="n">
        <v>2016</v>
      </c>
      <c r="B13" s="4" t="s">
        <v>91</v>
      </c>
      <c r="C13" s="12" t="n">
        <v>359.6</v>
      </c>
    </row>
    <row r="14" spans="1:3">
      <c r="A14" s="5" t="n">
        <v>2017</v>
      </c>
      <c r="B14" s="4" t="s">
        <v>91</v>
      </c>
      <c r="C14" s="12" t="n">
        <v>465.4</v>
      </c>
    </row>
    <row r="15" spans="1:3">
      <c r="A15" s="5" t="n">
        <v>2018</v>
      </c>
      <c r="B15" s="4" t="s">
        <v>91</v>
      </c>
      <c r="C15" s="12" t="n">
        <v>460.9</v>
      </c>
    </row>
    <row r="16" spans="1:3">
      <c r="A16" s="5" t="n">
        <v>2019</v>
      </c>
      <c r="B16" s="4" t="s">
        <v>91</v>
      </c>
      <c r="C16" s="12" t="n">
        <v>453.2</v>
      </c>
    </row>
    <row r="17" spans="1:3">
      <c r="A17" s="4" t="s">
        <v>687</v>
      </c>
      <c r="B17" s="4" t="s">
        <v>91</v>
      </c>
      <c r="C17" s="12" t="n">
        <v>5577.2</v>
      </c>
    </row>
    <row r="18" spans="1:3">
      <c r="A18" s="4" t="s">
        <v>472</v>
      </c>
      <c r="B18" s="4" t="s">
        <v>91</v>
      </c>
      <c r="C18" s="12" t="n">
        <v>7358.7</v>
      </c>
    </row>
    <row r="19" spans="1:3">
      <c r="A19" s="4" t="s">
        <v>733</v>
      </c>
    </row>
    <row r="20" spans="1:3">
      <c r="A20" s="3" t="s">
        <v>731</v>
      </c>
    </row>
    <row r="21" spans="1:3">
      <c r="A21" s="4" t="s">
        <v>686</v>
      </c>
      <c r="B21" s="4" t="s">
        <v>122</v>
      </c>
      <c r="C21" s="12" t="n">
        <v>55.4</v>
      </c>
    </row>
    <row r="22" spans="1:3">
      <c r="A22" s="5" t="n">
        <v>2016</v>
      </c>
      <c r="B22" s="4" t="s">
        <v>122</v>
      </c>
      <c r="C22" s="12" t="n">
        <v>218.7</v>
      </c>
    </row>
    <row r="23" spans="1:3">
      <c r="A23" s="5" t="n">
        <v>2017</v>
      </c>
      <c r="B23" s="4" t="s">
        <v>122</v>
      </c>
      <c r="C23" s="12" t="n">
        <v>210.5</v>
      </c>
    </row>
    <row r="24" spans="1:3">
      <c r="A24" s="5" t="n">
        <v>2018</v>
      </c>
      <c r="B24" s="4" t="s">
        <v>122</v>
      </c>
      <c r="C24" s="12" t="n">
        <v>211.3</v>
      </c>
    </row>
    <row r="25" spans="1:3">
      <c r="A25" s="5" t="n">
        <v>2019</v>
      </c>
      <c r="B25" s="4" t="s">
        <v>122</v>
      </c>
      <c r="C25" s="12" t="n">
        <v>202.7</v>
      </c>
    </row>
    <row r="26" spans="1:3">
      <c r="A26" s="4" t="s">
        <v>687</v>
      </c>
      <c r="B26" s="4" t="s">
        <v>122</v>
      </c>
      <c r="C26" s="12" t="n">
        <v>1172.5</v>
      </c>
    </row>
    <row r="27" spans="1:3">
      <c r="A27" s="4" t="s">
        <v>472</v>
      </c>
      <c r="B27" s="4" t="s">
        <v>122</v>
      </c>
      <c r="C27" s="12" t="n">
        <v>2071.1</v>
      </c>
    </row>
    <row r="28" spans="1:3">
      <c r="A28" s="4" t="s">
        <v>734</v>
      </c>
    </row>
    <row r="29" spans="1:3">
      <c r="A29" s="3" t="s">
        <v>731</v>
      </c>
    </row>
    <row r="30" spans="1:3">
      <c r="A30" s="4" t="s">
        <v>686</v>
      </c>
      <c r="B30" s="4" t="s">
        <v>128</v>
      </c>
      <c r="C30" s="12" t="n">
        <v>37.1</v>
      </c>
    </row>
    <row r="31" spans="1:3">
      <c r="A31" s="5" t="n">
        <v>2016</v>
      </c>
      <c r="B31" s="4" t="s">
        <v>128</v>
      </c>
      <c r="C31" s="12" t="n">
        <v>146.3</v>
      </c>
    </row>
    <row r="32" spans="1:3">
      <c r="A32" s="5" t="n">
        <v>2017</v>
      </c>
      <c r="B32" s="4" t="s">
        <v>128</v>
      </c>
      <c r="C32" s="12" t="n">
        <v>57.3</v>
      </c>
    </row>
    <row r="33" spans="1:3">
      <c r="A33" s="5" t="n">
        <v>2018</v>
      </c>
      <c r="B33" s="4" t="s">
        <v>128</v>
      </c>
      <c r="C33" s="12" t="n">
        <v>6.7</v>
      </c>
    </row>
    <row r="34" spans="1:3">
      <c r="A34" s="5" t="n">
        <v>2019</v>
      </c>
      <c r="B34" s="4" t="s">
        <v>128</v>
      </c>
      <c r="C34" s="5" t="n">
        <v>0</v>
      </c>
    </row>
    <row r="35" spans="1:3">
      <c r="A35" s="4" t="s">
        <v>687</v>
      </c>
      <c r="B35" s="4" t="s">
        <v>128</v>
      </c>
      <c r="C35" s="5" t="n">
        <v>0</v>
      </c>
    </row>
    <row r="36" spans="1:3">
      <c r="A36" s="4" t="s">
        <v>472</v>
      </c>
      <c r="B36" s="4" t="s">
        <v>128</v>
      </c>
      <c r="C36" s="12" t="n">
        <v>247.4</v>
      </c>
    </row>
    <row r="37" spans="1:3">
      <c r="A37" s="4" t="s">
        <v>735</v>
      </c>
    </row>
    <row r="38" spans="1:3">
      <c r="A38" s="3" t="s">
        <v>731</v>
      </c>
    </row>
    <row r="39" spans="1:3">
      <c r="A39" s="4" t="s">
        <v>686</v>
      </c>
      <c r="B39" s="4" t="s">
        <v>372</v>
      </c>
      <c r="C39" s="12" t="n">
        <v>1.5</v>
      </c>
    </row>
    <row r="40" spans="1:3">
      <c r="A40" s="5" t="n">
        <v>2016</v>
      </c>
      <c r="B40" s="4" t="s">
        <v>372</v>
      </c>
      <c r="C40" s="12" t="n">
        <v>2.2</v>
      </c>
    </row>
    <row r="41" spans="1:3">
      <c r="A41" s="5" t="n">
        <v>2017</v>
      </c>
      <c r="B41" s="4" t="s">
        <v>372</v>
      </c>
      <c r="C41" s="5" t="n">
        <v>2</v>
      </c>
    </row>
    <row r="42" spans="1:3">
      <c r="A42" s="5" t="n">
        <v>2018</v>
      </c>
      <c r="B42" s="4" t="s">
        <v>372</v>
      </c>
      <c r="C42" s="12" t="n">
        <v>1.5</v>
      </c>
    </row>
    <row r="43" spans="1:3">
      <c r="A43" s="5" t="n">
        <v>2019</v>
      </c>
      <c r="B43" s="4" t="s">
        <v>372</v>
      </c>
      <c r="C43" s="12" t="n">
        <v>0.8</v>
      </c>
    </row>
    <row r="44" spans="1:3">
      <c r="A44" s="4" t="s">
        <v>687</v>
      </c>
      <c r="B44" s="4" t="s">
        <v>372</v>
      </c>
      <c r="C44" s="12" t="n">
        <v>1.7</v>
      </c>
    </row>
    <row r="45" spans="1:3">
      <c r="A45" s="4" t="s">
        <v>472</v>
      </c>
      <c r="B45" s="4" t="s">
        <v>372</v>
      </c>
      <c r="C45" s="12" t="n">
        <v>9.699999999999999</v>
      </c>
    </row>
    <row r="46" spans="1:3">
      <c r="A46" s="4" t="s">
        <v>736</v>
      </c>
    </row>
    <row r="47" spans="1:3">
      <c r="A47" s="3" t="s">
        <v>731</v>
      </c>
    </row>
    <row r="48" spans="1:3">
      <c r="A48" s="4" t="s">
        <v>686</v>
      </c>
      <c r="B48" s="4" t="s">
        <v>396</v>
      </c>
      <c r="C48" s="12" t="n">
        <v>153.3</v>
      </c>
    </row>
    <row r="49" spans="1:3">
      <c r="A49" s="5" t="n">
        <v>2016</v>
      </c>
      <c r="B49" s="4" t="s">
        <v>396</v>
      </c>
      <c r="C49" s="12" t="n">
        <v>418.1</v>
      </c>
    </row>
    <row r="50" spans="1:3">
      <c r="A50" s="5" t="n">
        <v>2017</v>
      </c>
      <c r="B50" s="4" t="s">
        <v>396</v>
      </c>
      <c r="C50" s="12" t="n">
        <v>171.3</v>
      </c>
    </row>
    <row r="51" spans="1:3">
      <c r="A51" s="5" t="n">
        <v>2018</v>
      </c>
      <c r="B51" s="4" t="s">
        <v>396</v>
      </c>
      <c r="C51" s="12" t="n">
        <v>36.5</v>
      </c>
    </row>
    <row r="52" spans="1:3">
      <c r="A52" s="5" t="n">
        <v>2019</v>
      </c>
      <c r="B52" s="4" t="s">
        <v>396</v>
      </c>
      <c r="C52" s="5" t="n">
        <v>2</v>
      </c>
    </row>
    <row r="53" spans="1:3">
      <c r="A53" s="4" t="s">
        <v>687</v>
      </c>
      <c r="B53" s="4" t="s">
        <v>396</v>
      </c>
      <c r="C53" s="12" t="n">
        <v>0.5</v>
      </c>
    </row>
    <row r="54" spans="1:3">
      <c r="A54" s="4" t="s">
        <v>472</v>
      </c>
      <c r="B54" s="4" t="s">
        <v>396</v>
      </c>
      <c r="C54" s="12" t="n">
        <v>781.7</v>
      </c>
    </row>
    <row r="55" spans="1:3">
      <c r="A55" s="4" t="s">
        <v>737</v>
      </c>
      <c r="C55" s="12" t="n">
        <v>18.2</v>
      </c>
    </row>
    <row r="56" spans="1:3">
      <c r="A56" s="4" t="s">
        <v>738</v>
      </c>
    </row>
    <row r="57" spans="1:3">
      <c r="A57" s="3" t="s">
        <v>731</v>
      </c>
    </row>
    <row r="58" spans="1:3">
      <c r="A58" s="4" t="s">
        <v>686</v>
      </c>
      <c r="B58" s="4" t="s">
        <v>739</v>
      </c>
      <c r="C58" s="12" t="n">
        <v>20.9</v>
      </c>
    </row>
    <row r="59" spans="1:3">
      <c r="A59" s="5" t="n">
        <v>2016</v>
      </c>
      <c r="B59" s="4" t="s">
        <v>739</v>
      </c>
      <c r="C59" s="12" t="n">
        <v>258.9</v>
      </c>
    </row>
    <row r="60" spans="1:3">
      <c r="A60" s="5" t="n">
        <v>2017</v>
      </c>
      <c r="B60" s="4" t="s">
        <v>739</v>
      </c>
      <c r="C60" s="12" t="n">
        <v>389.5</v>
      </c>
    </row>
    <row r="61" spans="1:3">
      <c r="A61" s="5" t="n">
        <v>2018</v>
      </c>
      <c r="B61" s="4" t="s">
        <v>739</v>
      </c>
      <c r="C61" s="12" t="n">
        <v>1217.4</v>
      </c>
    </row>
    <row r="62" spans="1:3">
      <c r="A62" s="5" t="n">
        <v>2019</v>
      </c>
      <c r="B62" s="4" t="s">
        <v>739</v>
      </c>
      <c r="C62" s="12" t="n">
        <v>1747.8</v>
      </c>
    </row>
    <row r="63" spans="1:3">
      <c r="A63" s="4" t="s">
        <v>687</v>
      </c>
      <c r="B63" s="4" t="s">
        <v>739</v>
      </c>
      <c r="C63" s="12" t="n">
        <v>35647.5</v>
      </c>
    </row>
    <row r="64" spans="1:3">
      <c r="A64" s="4" t="s">
        <v>472</v>
      </c>
      <c r="B64" s="4" t="s">
        <v>739</v>
      </c>
      <c r="C64" s="5" t="n">
        <v>39282</v>
      </c>
    </row>
    <row r="65" spans="1:3">
      <c r="A65" s="4" t="s">
        <v>740</v>
      </c>
    </row>
    <row r="66" spans="1:3">
      <c r="A66" s="3" t="s">
        <v>731</v>
      </c>
    </row>
    <row r="67" spans="1:3">
      <c r="A67" s="4" t="s">
        <v>686</v>
      </c>
      <c r="B67" s="4" t="s">
        <v>372</v>
      </c>
      <c r="C67" s="12" t="n">
        <v>5.9</v>
      </c>
    </row>
    <row r="68" spans="1:3">
      <c r="A68" s="5" t="n">
        <v>2016</v>
      </c>
      <c r="B68" s="4" t="s">
        <v>372</v>
      </c>
      <c r="C68" s="12" t="n">
        <v>20.4</v>
      </c>
    </row>
    <row r="69" spans="1:3">
      <c r="A69" s="5" t="n">
        <v>2017</v>
      </c>
      <c r="B69" s="4" t="s">
        <v>372</v>
      </c>
      <c r="C69" s="12" t="n">
        <v>18.2</v>
      </c>
    </row>
    <row r="70" spans="1:3">
      <c r="A70" s="5" t="n">
        <v>2018</v>
      </c>
      <c r="B70" s="4" t="s">
        <v>372</v>
      </c>
      <c r="C70" s="12" t="n">
        <v>15.4</v>
      </c>
    </row>
    <row r="71" spans="1:3">
      <c r="A71" s="5" t="n">
        <v>2019</v>
      </c>
      <c r="B71" s="4" t="s">
        <v>372</v>
      </c>
      <c r="C71" s="12" t="n">
        <v>60.7</v>
      </c>
    </row>
    <row r="72" spans="1:3">
      <c r="A72" s="4" t="s">
        <v>687</v>
      </c>
      <c r="B72" s="4" t="s">
        <v>372</v>
      </c>
      <c r="C72" s="12" t="n">
        <v>1093.2</v>
      </c>
    </row>
    <row r="73" spans="1:3">
      <c r="A73" s="4" t="s">
        <v>472</v>
      </c>
      <c r="B73" s="4" t="s">
        <v>372</v>
      </c>
      <c r="C73" s="11" t="n">
        <v>1213.8</v>
      </c>
    </row>
    <row r="74" spans="1:3">
      <c r="A74" t="n"/>
    </row>
    <row r="75" spans="1:3">
      <c r="A75" s="4" t="s">
        <v>91</v>
      </c>
      <c r="B75" s="4" t="s">
        <v>741</v>
      </c>
    </row>
    <row r="76" spans="1:3">
      <c r="A76" s="4" t="s">
        <v>122</v>
      </c>
      <c r="B76" s="4" t="s">
        <v>742</v>
      </c>
    </row>
    <row r="77" spans="1:3">
      <c r="A77" s="4" t="s">
        <v>128</v>
      </c>
      <c r="B77" s="4" t="s">
        <v>743</v>
      </c>
    </row>
    <row r="78" spans="1:3">
      <c r="A78" s="4" t="s">
        <v>372</v>
      </c>
      <c r="B78" s="4" t="s">
        <v>744</v>
      </c>
    </row>
    <row r="79" spans="1:3">
      <c r="A79" s="4" t="s">
        <v>396</v>
      </c>
      <c r="B79" s="4" t="s">
        <v>745</v>
      </c>
    </row>
    <row r="80" spans="1:3">
      <c r="A80" s="4" t="s">
        <v>739</v>
      </c>
      <c r="B80" s="4" t="s">
        <v>746</v>
      </c>
    </row>
  </sheetData>
  <mergeCells count="2">
    <mergeCell ref="A1:B1"/>
    <mergeCell ref="A74:B7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7</v>
      </c>
      <c r="B1" s="2" t="s">
        <v>85</v>
      </c>
      <c r="D1" s="2" t="s">
        <v>1</v>
      </c>
    </row>
    <row r="2" spans="1:5">
      <c r="B2" s="2" t="s">
        <v>2</v>
      </c>
      <c r="C2" s="2" t="s">
        <v>86</v>
      </c>
      <c r="D2" s="2" t="s">
        <v>2</v>
      </c>
      <c r="E2" s="2" t="s">
        <v>86</v>
      </c>
    </row>
    <row r="3" spans="1:5">
      <c r="A3" s="4" t="s">
        <v>748</v>
      </c>
    </row>
    <row r="4" spans="1:5">
      <c r="A4" s="3" t="s">
        <v>749</v>
      </c>
    </row>
    <row r="5" spans="1:5">
      <c r="A5" s="4" t="s">
        <v>750</v>
      </c>
      <c r="B5" s="11" t="n">
        <v>3.9</v>
      </c>
      <c r="C5" s="11" t="n">
        <v>3.5</v>
      </c>
      <c r="D5" s="11" t="n">
        <v>11.6</v>
      </c>
      <c r="E5" s="11" t="n">
        <v>10.5</v>
      </c>
    </row>
    <row r="6" spans="1:5">
      <c r="A6" s="4" t="s">
        <v>751</v>
      </c>
      <c r="B6" s="12" t="n">
        <v>9.699999999999999</v>
      </c>
      <c r="C6" s="12" t="n">
        <v>10.1</v>
      </c>
      <c r="D6" s="12" t="n">
        <v>29.3</v>
      </c>
      <c r="E6" s="12" t="n">
        <v>30.3</v>
      </c>
    </row>
    <row r="7" spans="1:5">
      <c r="A7" s="4" t="s">
        <v>752</v>
      </c>
      <c r="B7" s="12" t="n">
        <v>-11.2</v>
      </c>
      <c r="C7" s="12" t="n">
        <v>-10.2</v>
      </c>
      <c r="D7" s="12" t="n">
        <v>-33.5</v>
      </c>
      <c r="E7" s="12" t="n">
        <v>-30.7</v>
      </c>
    </row>
    <row r="8" spans="1:5">
      <c r="A8" s="4" t="s">
        <v>753</v>
      </c>
      <c r="B8" s="12" t="n">
        <v>0.1</v>
      </c>
      <c r="C8" s="12" t="n">
        <v>0.1</v>
      </c>
      <c r="D8" s="12" t="n">
        <v>0.2</v>
      </c>
      <c r="E8" s="12" t="n">
        <v>0.2</v>
      </c>
    </row>
    <row r="9" spans="1:5">
      <c r="A9" s="4" t="s">
        <v>754</v>
      </c>
      <c r="B9" s="12" t="n">
        <v>4.7</v>
      </c>
      <c r="C9" s="12" t="n">
        <v>4.2</v>
      </c>
      <c r="D9" s="12" t="n">
        <v>14.1</v>
      </c>
      <c r="E9" s="12" t="n">
        <v>12.6</v>
      </c>
    </row>
    <row r="10" spans="1:5">
      <c r="A10" s="4" t="s">
        <v>755</v>
      </c>
      <c r="B10" s="12" t="n">
        <v>7.2</v>
      </c>
      <c r="C10" s="12" t="n">
        <v>7.7</v>
      </c>
      <c r="D10" s="12" t="n">
        <v>21.7</v>
      </c>
      <c r="E10" s="12" t="n">
        <v>22.9</v>
      </c>
    </row>
    <row r="11" spans="1:5">
      <c r="A11" s="4" t="s">
        <v>756</v>
      </c>
      <c r="B11" s="12" t="n">
        <v>-1.2</v>
      </c>
      <c r="C11" s="12" t="n">
        <v>-1.1</v>
      </c>
      <c r="D11" s="12" t="n">
        <v>-3.4</v>
      </c>
      <c r="E11" s="12" t="n">
        <v>-3.1</v>
      </c>
    </row>
    <row r="12" spans="1:5">
      <c r="A12" s="4" t="s">
        <v>757</v>
      </c>
      <c r="B12" s="12" t="n">
        <v>1.8</v>
      </c>
      <c r="C12" s="12" t="n">
        <v>1.7</v>
      </c>
      <c r="D12" s="12" t="n">
        <v>5.3</v>
      </c>
      <c r="E12" s="12" t="n">
        <v>5.3</v>
      </c>
    </row>
    <row r="13" spans="1:5">
      <c r="A13" s="4" t="s">
        <v>758</v>
      </c>
      <c r="B13" s="12" t="n">
        <v>7.8</v>
      </c>
      <c r="C13" s="12" t="n">
        <v>8.300000000000001</v>
      </c>
      <c r="D13" s="12" t="n">
        <v>23.6</v>
      </c>
      <c r="E13" s="12" t="n">
        <v>25.1</v>
      </c>
    </row>
    <row r="14" spans="1:5">
      <c r="A14" s="4" t="s">
        <v>759</v>
      </c>
    </row>
    <row r="15" spans="1:5">
      <c r="A15" s="3" t="s">
        <v>749</v>
      </c>
    </row>
    <row r="16" spans="1:5">
      <c r="A16" s="4" t="s">
        <v>750</v>
      </c>
      <c r="B16" s="12" t="n">
        <v>1.8</v>
      </c>
      <c r="C16" s="12" t="n">
        <v>1.6</v>
      </c>
      <c r="D16" s="12" t="n">
        <v>5.3</v>
      </c>
      <c r="E16" s="12" t="n">
        <v>5.9</v>
      </c>
    </row>
    <row r="17" spans="1:5">
      <c r="A17" s="4" t="s">
        <v>751</v>
      </c>
      <c r="B17" s="12" t="n">
        <v>3.7</v>
      </c>
      <c r="C17" s="12" t="n">
        <v>3.8</v>
      </c>
      <c r="D17" s="5" t="n">
        <v>11</v>
      </c>
      <c r="E17" s="12" t="n">
        <v>14.8</v>
      </c>
    </row>
    <row r="18" spans="1:5">
      <c r="A18" s="4" t="s">
        <v>752</v>
      </c>
      <c r="B18" s="12" t="n">
        <v>-5.2</v>
      </c>
      <c r="C18" s="12" t="n">
        <v>-4.9</v>
      </c>
      <c r="D18" s="12" t="n">
        <v>-15.6</v>
      </c>
      <c r="E18" s="12" t="n">
        <v>-14.4</v>
      </c>
    </row>
    <row r="19" spans="1:5">
      <c r="A19" s="4" t="s">
        <v>753</v>
      </c>
      <c r="B19" s="12" t="n">
        <v>-3.8</v>
      </c>
      <c r="C19" s="12" t="n">
        <v>-3.8</v>
      </c>
      <c r="D19" s="12" t="n">
        <v>-11.4</v>
      </c>
      <c r="E19" s="12" t="n">
        <v>-5.8</v>
      </c>
    </row>
    <row r="20" spans="1:5">
      <c r="A20" s="4" t="s">
        <v>754</v>
      </c>
      <c r="B20" s="12" t="n">
        <v>1.1</v>
      </c>
      <c r="C20" s="12" t="n">
        <v>1.6</v>
      </c>
      <c r="D20" s="12" t="n">
        <v>3.3</v>
      </c>
      <c r="E20" s="12" t="n">
        <v>3.5</v>
      </c>
    </row>
    <row r="21" spans="1:5">
      <c r="A21" s="4" t="s">
        <v>755</v>
      </c>
      <c r="B21" s="12" t="n">
        <v>-2.4</v>
      </c>
      <c r="C21" s="12" t="n">
        <v>-1.7</v>
      </c>
      <c r="D21" s="12" t="n">
        <v>-7.4</v>
      </c>
      <c r="E21" s="5" t="n">
        <v>4</v>
      </c>
    </row>
    <row r="22" spans="1:5">
      <c r="A22" s="4" t="s">
        <v>756</v>
      </c>
      <c r="B22" s="12" t="n">
        <v>0.5</v>
      </c>
      <c r="C22" s="12" t="n">
        <v>0.1</v>
      </c>
      <c r="D22" s="12" t="n">
        <v>1.5</v>
      </c>
      <c r="E22" s="12" t="n">
        <v>-0.7</v>
      </c>
    </row>
    <row r="23" spans="1:5">
      <c r="A23" s="4" t="s">
        <v>757</v>
      </c>
      <c r="B23" s="12" t="n">
        <v>-0.1</v>
      </c>
      <c r="C23" s="12" t="n">
        <v>0.2</v>
      </c>
      <c r="D23" s="12" t="n">
        <v>-0.2</v>
      </c>
      <c r="E23" s="12" t="n">
        <v>0.4</v>
      </c>
    </row>
    <row r="24" spans="1:5">
      <c r="A24" s="4" t="s">
        <v>758</v>
      </c>
      <c r="B24" s="7" t="n">
        <v>-2</v>
      </c>
      <c r="C24" s="11" t="n">
        <v>-1.4</v>
      </c>
      <c r="D24" s="11" t="n">
        <v>-6.1</v>
      </c>
      <c r="E24" s="11" t="n">
        <v>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60</v>
      </c>
      <c r="C1" s="2" t="s">
        <v>85</v>
      </c>
      <c r="F1" s="2" t="s">
        <v>1</v>
      </c>
    </row>
    <row r="2" spans="1:8">
      <c r="C2" s="2" t="s">
        <v>2</v>
      </c>
      <c r="E2" s="2" t="s">
        <v>86</v>
      </c>
      <c r="F2" s="2" t="s">
        <v>2</v>
      </c>
      <c r="H2" s="2" t="s">
        <v>86</v>
      </c>
    </row>
    <row r="3" spans="1:8">
      <c r="A3" s="3" t="s">
        <v>761</v>
      </c>
    </row>
    <row r="4" spans="1:8">
      <c r="A4" s="4" t="s">
        <v>762</v>
      </c>
      <c r="C4" s="7" t="n">
        <v>-11643</v>
      </c>
      <c r="E4" s="7" t="n">
        <v>-10969</v>
      </c>
      <c r="F4" s="7" t="n">
        <v>-7961</v>
      </c>
      <c r="H4" s="7" t="n">
        <v>-11048</v>
      </c>
    </row>
    <row r="5" spans="1:8">
      <c r="A5" s="4" t="s">
        <v>119</v>
      </c>
      <c r="B5" s="4" t="s">
        <v>91</v>
      </c>
      <c r="C5" s="5" t="n">
        <v>49</v>
      </c>
      <c r="E5" s="5" t="n">
        <v>0</v>
      </c>
      <c r="F5" s="5" t="n">
        <v>-7994</v>
      </c>
      <c r="H5" s="5" t="n">
        <v>0</v>
      </c>
    </row>
    <row r="6" spans="1:8">
      <c r="A6" s="4" t="s">
        <v>121</v>
      </c>
      <c r="B6" s="4" t="s">
        <v>122</v>
      </c>
      <c r="C6" s="5" t="n">
        <v>-170</v>
      </c>
      <c r="E6" s="5" t="n">
        <v>6204</v>
      </c>
      <c r="F6" s="5" t="n">
        <v>-511</v>
      </c>
      <c r="H6" s="5" t="n">
        <v>6135</v>
      </c>
    </row>
    <row r="7" spans="1:8">
      <c r="A7" s="4" t="s">
        <v>123</v>
      </c>
      <c r="B7" s="4" t="s">
        <v>122</v>
      </c>
      <c r="C7" s="5" t="n">
        <v>529</v>
      </c>
      <c r="E7" s="5" t="n">
        <v>404</v>
      </c>
      <c r="F7" s="5" t="n">
        <v>1503</v>
      </c>
      <c r="H7" s="5" t="n">
        <v>604</v>
      </c>
    </row>
    <row r="8" spans="1:8">
      <c r="A8" s="4" t="s">
        <v>763</v>
      </c>
      <c r="C8" s="5" t="n">
        <v>408</v>
      </c>
      <c r="E8" s="5" t="n">
        <v>6608</v>
      </c>
      <c r="F8" s="5" t="n">
        <v>-7002</v>
      </c>
      <c r="H8" s="5" t="n">
        <v>6739</v>
      </c>
    </row>
    <row r="9" spans="1:8">
      <c r="A9" s="4" t="s">
        <v>764</v>
      </c>
      <c r="C9" s="5" t="n">
        <v>163</v>
      </c>
      <c r="E9" s="5" t="n">
        <v>2622</v>
      </c>
      <c r="F9" s="5" t="n">
        <v>-3565</v>
      </c>
      <c r="H9" s="5" t="n">
        <v>2674</v>
      </c>
    </row>
    <row r="10" spans="1:8">
      <c r="A10" s="4" t="s">
        <v>765</v>
      </c>
      <c r="C10" s="5" t="n">
        <v>-11398</v>
      </c>
      <c r="E10" s="5" t="n">
        <v>-6983</v>
      </c>
      <c r="F10" s="5" t="n">
        <v>-11398</v>
      </c>
      <c r="H10" s="5" t="n">
        <v>-6983</v>
      </c>
    </row>
    <row r="11" spans="1:8">
      <c r="A11" s="4" t="s">
        <v>22</v>
      </c>
    </row>
    <row r="12" spans="1:8">
      <c r="A12" s="3" t="s">
        <v>761</v>
      </c>
    </row>
    <row r="13" spans="1:8">
      <c r="A13" s="4" t="s">
        <v>762</v>
      </c>
      <c r="C13" s="5" t="n">
        <v>-6031</v>
      </c>
      <c r="E13" s="5" t="n">
        <v>-10969</v>
      </c>
      <c r="F13" s="5" t="n">
        <v>-6413</v>
      </c>
      <c r="H13" s="5" t="n">
        <v>-11048</v>
      </c>
    </row>
    <row r="14" spans="1:8">
      <c r="A14" s="4" t="s">
        <v>121</v>
      </c>
      <c r="B14" s="4" t="s">
        <v>128</v>
      </c>
      <c r="C14" s="5" t="n">
        <v>-170</v>
      </c>
      <c r="D14" s="4" t="s">
        <v>122</v>
      </c>
      <c r="E14" s="5" t="n">
        <v>6204</v>
      </c>
      <c r="F14" s="5" t="n">
        <v>-511</v>
      </c>
      <c r="G14" s="4" t="s">
        <v>122</v>
      </c>
      <c r="H14" s="5" t="n">
        <v>6135</v>
      </c>
    </row>
    <row r="15" spans="1:8">
      <c r="A15" s="4" t="s">
        <v>123</v>
      </c>
      <c r="B15" s="4" t="s">
        <v>128</v>
      </c>
      <c r="C15" s="5" t="n">
        <v>529</v>
      </c>
      <c r="D15" s="4" t="s">
        <v>122</v>
      </c>
      <c r="E15" s="5" t="n">
        <v>404</v>
      </c>
      <c r="F15" s="5" t="n">
        <v>1503</v>
      </c>
      <c r="G15" s="4" t="s">
        <v>122</v>
      </c>
      <c r="H15" s="5" t="n">
        <v>604</v>
      </c>
    </row>
    <row r="16" spans="1:8">
      <c r="A16" s="4" t="s">
        <v>763</v>
      </c>
      <c r="C16" s="5" t="n">
        <v>359</v>
      </c>
      <c r="E16" s="5" t="n">
        <v>6608</v>
      </c>
      <c r="F16" s="5" t="n">
        <v>992</v>
      </c>
      <c r="H16" s="5" t="n">
        <v>6739</v>
      </c>
    </row>
    <row r="17" spans="1:8">
      <c r="A17" s="4" t="s">
        <v>764</v>
      </c>
      <c r="C17" s="5" t="n">
        <v>143</v>
      </c>
      <c r="E17" s="5" t="n">
        <v>2622</v>
      </c>
      <c r="F17" s="5" t="n">
        <v>394</v>
      </c>
      <c r="H17" s="5" t="n">
        <v>2674</v>
      </c>
    </row>
    <row r="18" spans="1:8">
      <c r="A18" s="4" t="s">
        <v>765</v>
      </c>
      <c r="C18" s="7" t="n">
        <v>-5815</v>
      </c>
      <c r="E18" s="7" t="n">
        <v>-6983</v>
      </c>
      <c r="F18" s="7" t="n">
        <v>-5815</v>
      </c>
      <c r="H18" s="7" t="n">
        <v>-6983</v>
      </c>
    </row>
    <row r="19" spans="1:8">
      <c r="A19" t="n"/>
    </row>
    <row r="20" spans="1:8">
      <c r="A20" s="4" t="s">
        <v>91</v>
      </c>
      <c r="B20" s="4" t="s">
        <v>129</v>
      </c>
    </row>
    <row r="21" spans="1:8">
      <c r="A21" s="4" t="s">
        <v>122</v>
      </c>
      <c r="B21" s="4" t="s">
        <v>130</v>
      </c>
    </row>
    <row r="22" spans="1:8">
      <c r="A22" s="4" t="s">
        <v>128</v>
      </c>
      <c r="B22" s="4" t="s">
        <v>131</v>
      </c>
    </row>
  </sheetData>
  <mergeCells count="9">
    <mergeCell ref="A1:B2"/>
    <mergeCell ref="C1:E1"/>
    <mergeCell ref="F1:H1"/>
    <mergeCell ref="C2:D2"/>
    <mergeCell ref="F2:G2"/>
    <mergeCell ref="A19:G19"/>
    <mergeCell ref="B20:G20"/>
    <mergeCell ref="B21:G21"/>
    <mergeCell ref="B22:G2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Statemen</vt:lpstr>
      <vt:lpstr>Condensed Consolidated Stateme4</vt:lpstr>
      <vt:lpstr>Condensed Consolidated Stateme5</vt:lpstr>
      <vt:lpstr>Accounting Policies</vt:lpstr>
      <vt:lpstr>Accounts Payable and Other Accr</vt:lpstr>
      <vt:lpstr>Short-Term Debt</vt:lpstr>
      <vt:lpstr>Long-Term Debt</vt:lpstr>
      <vt:lpstr>Common Shareholders' Equity</vt:lpstr>
      <vt:lpstr>Earnings Per Share</vt:lpstr>
      <vt:lpstr>Income Taxes</vt:lpstr>
      <vt:lpstr>Derivative and Weather Related </vt:lpstr>
      <vt:lpstr>Fair Value Measurements</vt:lpstr>
      <vt:lpstr>Operating Segment Reporting</vt:lpstr>
      <vt:lpstr>Other Investments</vt:lpstr>
      <vt:lpstr>Related Party Transactions</vt:lpstr>
      <vt:lpstr>Commitments and Contingencies</vt:lpstr>
      <vt:lpstr>Pension and Other Post-Retireme</vt:lpstr>
      <vt:lpstr>Accumulated Other Comprehensive</vt:lpstr>
      <vt:lpstr>Accounting Policies (Policies)</vt:lpstr>
      <vt:lpstr>Accounting Policies (Tables)</vt:lpstr>
      <vt:lpstr>Accounts Payable and Other Ac23</vt:lpstr>
      <vt:lpstr>Short-Term Debt (Tables)</vt:lpstr>
      <vt:lpstr>Long-Term Debt (Table)</vt:lpstr>
      <vt:lpstr>Common Shareholders' Equity (Ta</vt:lpstr>
      <vt:lpstr>Earnings Per Share (Tables)</vt:lpstr>
      <vt:lpstr>Derivative and Weather Relate28</vt:lpstr>
      <vt:lpstr>Fair Value Measurements (Tables</vt:lpstr>
      <vt:lpstr>Operating Segment Reporting (Ta</vt:lpstr>
      <vt:lpstr>Other Investment (Tables)</vt:lpstr>
      <vt:lpstr>Related Party Transactions (Tab</vt:lpstr>
      <vt:lpstr>Commitments and Contingencies (</vt:lpstr>
      <vt:lpstr>Pension and Other Post-Retire34</vt:lpstr>
      <vt:lpstr>Accumulated Other Comprehensi35</vt:lpstr>
      <vt:lpstr>Accounting Policies (Details)</vt:lpstr>
      <vt:lpstr>Accounts Payable and Other Ac37</vt:lpstr>
      <vt:lpstr>Short-Term Debt (Details)</vt:lpstr>
      <vt:lpstr>Long-Term Debt (Details)</vt:lpstr>
      <vt:lpstr>Common Shareholders' Equity (De</vt:lpstr>
      <vt:lpstr>Earnings Per Share (Details)</vt:lpstr>
      <vt:lpstr>Income Taxes-Balance Sheet (Det</vt:lpstr>
      <vt:lpstr>Derivative and Weather Relate43</vt:lpstr>
      <vt:lpstr>Derivative and Weather Relate44</vt:lpstr>
      <vt:lpstr>Derivative and Weather Relate45</vt:lpstr>
      <vt:lpstr>Derivative and Weather Relate46</vt:lpstr>
      <vt:lpstr>Fair Value Measurements (Fair V</vt:lpstr>
      <vt:lpstr>Fair Value Measurements (Quanti</vt:lpstr>
      <vt:lpstr>Fair Value Measurements (Reconc</vt:lpstr>
      <vt:lpstr>Fair Value Measurements (Realiz</vt:lpstr>
      <vt:lpstr>Fair Value Measurements (Carryi</vt:lpstr>
      <vt:lpstr>Fair Value Measurements (Narrat</vt:lpstr>
      <vt:lpstr>Operating Segment (Narrative) (</vt:lpstr>
      <vt:lpstr>Operating Segment (Details)</vt:lpstr>
      <vt:lpstr>Operating Segment (Details 2)</vt:lpstr>
      <vt:lpstr>Other Investments Narrative (De</vt:lpstr>
      <vt:lpstr>Other Investments Financing Lea</vt:lpstr>
      <vt:lpstr>Other Investments Balance Sheet</vt:lpstr>
      <vt:lpstr>Other Investments Income Statem</vt:lpstr>
      <vt:lpstr>Related Party Transactions (Det</vt:lpstr>
      <vt:lpstr>Commitments and Contingencies61</vt:lpstr>
      <vt:lpstr>Commitments and Contingencies62</vt:lpstr>
      <vt:lpstr>Pension and Other Post-Retire63</vt:lpstr>
      <vt:lpstr>Accumulated Other Comprehens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18:33Z</dcterms:created>
  <dcterms:modified xmlns:dcterms="http://purl.org/dc/terms/" xmlns:xsi="http://www.w3.org/2001/XMLSchema-instance" xsi:type="dcterms:W3CDTF">2015-08-06T06:18:33Z</dcterms:modified>
  <dc:title xmlns:dc="http://purl.org/dc/elements/1.1/">Untitled</dc:title>
  <dc:description xmlns:dc="http://purl.org/dc/elements/1.1/"/>
  <dc:subject xmlns:dc="http://purl.org/dc/elements/1.1/"/>
  <cp:keywords/>
  <cp:category/>
</cp:coreProperties>
</file>